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COMPOSITION OF CERTAIN FINANCIA" sheetId="11" state="visible" r:id="rId11"/>
    <sheet xmlns:r="http://schemas.openxmlformats.org/officeDocument/2006/relationships" name="WARRANTY ACCRUAL" sheetId="12" state="visible" r:id="rId12"/>
    <sheet xmlns:r="http://schemas.openxmlformats.org/officeDocument/2006/relationships" name="INCOME TAXES" sheetId="13" state="visible" r:id="rId13"/>
    <sheet xmlns:r="http://schemas.openxmlformats.org/officeDocument/2006/relationships" name="NOTES PAYABLE AND FINANCING TR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MAJOR CUSTOMERS &amp; SUPPLIERS" sheetId="18" state="visible" r:id="rId18"/>
    <sheet xmlns:r="http://schemas.openxmlformats.org/officeDocument/2006/relationships" name="NET INCOME PER SHARE" sheetId="19" state="visible" r:id="rId19"/>
    <sheet xmlns:r="http://schemas.openxmlformats.org/officeDocument/2006/relationships" name="COMMON STOCK _ Share Repurchas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NET SALES (Tables)" sheetId="25" state="visible" r:id="rId25"/>
    <sheet xmlns:r="http://schemas.openxmlformats.org/officeDocument/2006/relationships" name="COMPOSITION OF CERTAIN FINANC_2" sheetId="26" state="visible" r:id="rId26"/>
    <sheet xmlns:r="http://schemas.openxmlformats.org/officeDocument/2006/relationships" name="WARRANTY ACCRUAL (Tables)" sheetId="27" state="visible" r:id="rId27"/>
    <sheet xmlns:r="http://schemas.openxmlformats.org/officeDocument/2006/relationships" name="INCOME TAXES (Tables)" sheetId="28" state="visible" r:id="rId28"/>
    <sheet xmlns:r="http://schemas.openxmlformats.org/officeDocument/2006/relationships" name="NOTES PAYABLE AND FINANCING T_2"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MAJOR CUSTOMERS &amp; SUPPLIERS (Ta" sheetId="32" state="visible" r:id="rId32"/>
    <sheet xmlns:r="http://schemas.openxmlformats.org/officeDocument/2006/relationships" name="NET INCOME PER SHARE (Tables)" sheetId="33" state="visible" r:id="rId33"/>
    <sheet xmlns:r="http://schemas.openxmlformats.org/officeDocument/2006/relationships" name="RESTATEMENT OF PREVIOUSLY ISS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NET SALES (Net sales) (Details)" sheetId="37" state="visible" r:id="rId37"/>
    <sheet xmlns:r="http://schemas.openxmlformats.org/officeDocument/2006/relationships" name="NET SALES (Contract assets and " sheetId="38" state="visible" r:id="rId38"/>
    <sheet xmlns:r="http://schemas.openxmlformats.org/officeDocument/2006/relationships" name="NET SALES (Details Narrative)"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COMPOSITION OF CERTAIN FINANC_5" sheetId="42" state="visible" r:id="rId42"/>
    <sheet xmlns:r="http://schemas.openxmlformats.org/officeDocument/2006/relationships" name="COMPOSITION OF CERTAIN FINANC_6" sheetId="43" state="visible" r:id="rId43"/>
    <sheet xmlns:r="http://schemas.openxmlformats.org/officeDocument/2006/relationships" name="COMPOSITION OF CERTAIN FINANC_7" sheetId="44" state="visible" r:id="rId44"/>
    <sheet xmlns:r="http://schemas.openxmlformats.org/officeDocument/2006/relationships" name="COMPOSITION OF CERTAIN FINANC_8" sheetId="45" state="visible" r:id="rId45"/>
    <sheet xmlns:r="http://schemas.openxmlformats.org/officeDocument/2006/relationships" name="COMPOSITION OF CERTAIN FINANC_9" sheetId="46" state="visible" r:id="rId46"/>
    <sheet xmlns:r="http://schemas.openxmlformats.org/officeDocument/2006/relationships" name="COMPOSITION OF CERTAIN FINAN_10" sheetId="47" state="visible" r:id="rId47"/>
    <sheet xmlns:r="http://schemas.openxmlformats.org/officeDocument/2006/relationships" name="WARRANTY ACCRUAL (Warranty Cost" sheetId="48" state="visible" r:id="rId48"/>
    <sheet xmlns:r="http://schemas.openxmlformats.org/officeDocument/2006/relationships" name="WARRANTY ACCRUAL (Details Narra" sheetId="49" state="visible" r:id="rId49"/>
    <sheet xmlns:r="http://schemas.openxmlformats.org/officeDocument/2006/relationships" name="INCOME TAXES (Provision for inc" sheetId="50" state="visible" r:id="rId50"/>
    <sheet xmlns:r="http://schemas.openxmlformats.org/officeDocument/2006/relationships" name="INCOME TAXES (Effective income " sheetId="51" state="visible" r:id="rId51"/>
    <sheet xmlns:r="http://schemas.openxmlformats.org/officeDocument/2006/relationships" name="INCOME TAXES (Deferred tax asse" sheetId="52" state="visible" r:id="rId52"/>
    <sheet xmlns:r="http://schemas.openxmlformats.org/officeDocument/2006/relationships" name="INCOME TAXES (Accrual for unrec" sheetId="53" state="visible" r:id="rId53"/>
    <sheet xmlns:r="http://schemas.openxmlformats.org/officeDocument/2006/relationships" name="INCOME TAXES (Details Narrative" sheetId="54" state="visible" r:id="rId54"/>
    <sheet xmlns:r="http://schemas.openxmlformats.org/officeDocument/2006/relationships" name="NOTES PAYABLE AND FINANCING T_3" sheetId="55" state="visible" r:id="rId55"/>
    <sheet xmlns:r="http://schemas.openxmlformats.org/officeDocument/2006/relationships" name="NOTES PAYABLE AND FINANCING T_4" sheetId="56" state="visible" r:id="rId56"/>
    <sheet xmlns:r="http://schemas.openxmlformats.org/officeDocument/2006/relationships" name="LEASES (Maturity of lease liabi" sheetId="57" state="visible" r:id="rId57"/>
    <sheet xmlns:r="http://schemas.openxmlformats.org/officeDocument/2006/relationships" name="LEASES (Details Narrative)" sheetId="58" state="visible" r:id="rId58"/>
    <sheet xmlns:r="http://schemas.openxmlformats.org/officeDocument/2006/relationships" name="COMMITMENTS AND CONTINGENCIES (" sheetId="59" state="visible" r:id="rId59"/>
    <sheet xmlns:r="http://schemas.openxmlformats.org/officeDocument/2006/relationships" name="SHARE-BASED COMPENSATION (Stock" sheetId="60" state="visible" r:id="rId60"/>
    <sheet xmlns:r="http://schemas.openxmlformats.org/officeDocument/2006/relationships" name="SHARE-BASED COMPENSATION (Perfo" sheetId="61" state="visible" r:id="rId61"/>
    <sheet xmlns:r="http://schemas.openxmlformats.org/officeDocument/2006/relationships" name="SHARE-BASED COMPENSATION (Non-q" sheetId="62" state="visible" r:id="rId62"/>
    <sheet xmlns:r="http://schemas.openxmlformats.org/officeDocument/2006/relationships" name="SHARE-BASED COMPENSATION (Detai" sheetId="63" state="visible" r:id="rId63"/>
    <sheet xmlns:r="http://schemas.openxmlformats.org/officeDocument/2006/relationships" name="MAJOR CUSTOMERS &amp; SUPPLIERS (Sa" sheetId="64" state="visible" r:id="rId64"/>
    <sheet xmlns:r="http://schemas.openxmlformats.org/officeDocument/2006/relationships" name="MAJOR CUSTOMERS AND SUPPLIERS (" sheetId="65" state="visible" r:id="rId65"/>
    <sheet xmlns:r="http://schemas.openxmlformats.org/officeDocument/2006/relationships" name="NET INCOME PER SHARE (Details)" sheetId="66" state="visible" r:id="rId66"/>
    <sheet xmlns:r="http://schemas.openxmlformats.org/officeDocument/2006/relationships" name="COMMON STOCK _ Share Repurcha_2"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Sep. 2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4942</t>
        </is>
      </c>
      <c r="C12" s="4" t="inlineStr">
        <is>
          <t xml:space="preserve"> </t>
        </is>
      </c>
      <c r="D12" s="4" t="inlineStr">
        <is>
          <t xml:space="preserve"> </t>
        </is>
      </c>
    </row>
    <row r="13">
      <c r="A13" s="4" t="inlineStr">
        <is>
          <t>Entity Registrant Name</t>
        </is>
      </c>
      <c r="B13" s="4" t="inlineStr">
        <is>
          <t>PRO-DEX, INC.</t>
        </is>
      </c>
      <c r="C13" s="4" t="inlineStr">
        <is>
          <t xml:space="preserve"> </t>
        </is>
      </c>
      <c r="D13" s="4" t="inlineStr">
        <is>
          <t xml:space="preserve"> </t>
        </is>
      </c>
    </row>
    <row r="14">
      <c r="A14" s="4" t="inlineStr">
        <is>
          <t>Entity Central Index Key</t>
        </is>
      </c>
      <c r="B14" s="4" t="inlineStr">
        <is>
          <t>0000788920</t>
        </is>
      </c>
      <c r="C14" s="4" t="inlineStr">
        <is>
          <t xml:space="preserve"> </t>
        </is>
      </c>
      <c r="D14" s="4" t="inlineStr">
        <is>
          <t xml:space="preserve"> </t>
        </is>
      </c>
    </row>
    <row r="15">
      <c r="A15" s="4" t="inlineStr">
        <is>
          <t>Entity Tax Identification Number</t>
        </is>
      </c>
      <c r="B15" s="4" t="inlineStr">
        <is>
          <t>84-126124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361 McGaw Avenue</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769-32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PDE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5</v>
      </c>
    </row>
    <row r="35">
      <c r="A35" s="4" t="inlineStr">
        <is>
          <t>Entity Common Stock, Shares Outstanding</t>
        </is>
      </c>
      <c r="B35" s="4" t="inlineStr">
        <is>
          <t xml:space="preserve"> </t>
        </is>
      </c>
      <c r="C35" s="6" t="n">
        <v>354733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Jun. 30, 2023</t>
        </is>
      </c>
    </row>
    <row r="3">
      <c r="A3" s="3" t="inlineStr">
        <is>
          <t>Net Sales</t>
        </is>
      </c>
      <c r="B3" s="4" t="inlineStr">
        <is>
          <t xml:space="preserve"> </t>
        </is>
      </c>
    </row>
    <row r="4">
      <c r="A4" s="4" t="inlineStr">
        <is>
          <t>NET SALES</t>
        </is>
      </c>
      <c r="B4" s="4" t="inlineStr">
        <is>
          <t xml:space="preserve">4. NET SALES The following table presents the
disaggregation of net sales by revenue recognition model (in thousands):
Schedule of disaggregation of net sales
Year
ended June 30,
2023 2022
Net Sales:
Over-time revenue recognition $ 2,695 $ 1,014
Point-in-time revenue recognition 43,392 41,027
Total net sales $ 46,087 $ 42,041 The timing of revenue recognition,
billings, and cash collections results in billed accounts receivables, unbilled receivables (presented as deferred costs on our consolidated
balance sheets) and customer advances and deposits (presented as deferred revenue on our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fiscal years ended June 30, 2023 and 2022, we recorded $ 1 98,000 The following tables summarize
our contract assets and liability balances (in thousands):
Schedule of contract assets and liability
June 30,
2023 2022
Contract assets at beginning of year $ 710 $ 193
Expenses incurred during the year 1,545 1,319
Amounts reclassified to cost of sales (1,710 ) (774 )
Amounts allocated to discounts for standalone selling price (51 ) (28 )
Contract assets at end of year $ 494 $ 710
June 30,
2023 2022
Contract liabilities at beginning of year $ 1,013 $ 150
Payments received from customers 781 1,482
Amounts reclassified to revenue (1,794 ) (619 )
Contract liabilities at end of year $ — $ 1,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5. COMPOSITION OF CERTAIN FINANCIAL STATEMENT ITEMS Investments Investments
are stated at market value and consist of the following (in thousands):
Schedule of investments
Years
Ended June 30,
2023 2022
Current: (Restated)
Marketable equity securities – short-term $ 1,134 $ 755
Long-term:
Warrant 6,160 2,304
Marketable equity securities – long-term 1,361 1,779
Total Investments $ 8,655 $ 4,838 Marketable
equity securities at June 30, 2023 and 2022 had an aggregate cost basis $ 2,714,000 2,796,000 219,000 286,000 67,000 262,000 369,000 107,000 Of the total
marketable equity securities at June 30, 2023 and 2022, $ 1,134,000 755,000 T,
Inc. and both either individually or through affiliates own an equity interest in Air T, Inc. Mr. Swenson, our Chairman, also serves as
the chief executive officer and chairman of Air T, Inc. Another of our Board members is employed by Air T as its Chief of Staff. The shares
have been purchased through 10b5-1 Plans that, in accordance with our internal policies regarding the approval of related-party transactions,
were approved by our then three Board members that are not affiliated with Air T, Inc. The
warrant represents our right to purchase up to 5% of the outstanding stock of Monogram Orthopaedics Inc. (“Monogram”)
which we were granted on December 18, 2018. By way of background, we invested in Monogram, a medical device start-up specializing in
precision, patient specific implants in fiscal 2017, by making an $ 800,000 800,000 1,250,000 At June 30,
2023 and 2022, the warrant was exercisable into a total of 1,823,058 783,386 6,160,000 2,304,000
Schedule of assumptions used
June 30, June 30,
Stock Price (common) $ 3.98 $ 3.02
Strike Price (common) $ .69 $ 1.60
Time until expiration (years) 2.48 3.48
Volatility 60.0 % 60.0 %
Risk-free interest rate 4.68 % 3.00 %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June 30,
2023 2022
Raw materials /purchased components $ 8,824 $ 6,323
Work in process 3,686 3,463
Sub-assemblies /finished components 2,387 2,118
Finished goods 1,270 774
Total inventory $ 16,167 $ 12,678
Land and Building Land and building consist
of the following (in thousands):
Schedule of land and building
June 30, June 30,
Land $ 3,684 $ 3,684
Building 2,815 2,815
Total 6,499 6,499
Less: accumulated depreciation (250 ) (156 )
$ 6,249 $ 6,343 On
November 6, 2020, we acquired the Franklin Property for a total purchase price of $ 6.5 1.3 5.2 Equipment and Improvements Equipment and improvements
consist of the following (in thousands):
Schedule of equipment and improvements
June 30,
2023 2022
Office furnishings and fixtures $ 1,957 $ 2,224
Machinery and equipment 6,675 6,661
Automobiles 21 21
Improvements 4,737 4,271
Total 13,390 13,177
Less: accumulated depreciation and amortization (8,311 ) (8,344 )
$ 5,079 $ 4,833 Depreciation
expense for the years ended June 30, 2023 and 2022 amounted to $ 727,000 616,000 760,000 87,000 35,000 Intangibles Intangibles
consist of the following (in thousands):
Schedule of intangibles
June 30,
June 30,
Patent-related costs $ 208 $ 208
Less accumulated amortization (127 ) (90 )
$ 81 $ 118 Amortization
expense for the years ended June 30, 2023 and 2022 amounted to $ 37,000 16,000 Patent-related
costs consist of legal fees incurred in connection with both patent applications and patent issuances, and will be amortized over the
estimated life of the product(s) that is or will be utilizing the technology, or expensed immediately in the event the patent office denies
the issuance of the patent. During fiscal 2022, we impaired $ 84,000 30,000 Accrued
Liabilities Accrued liabilities consist
of the following (in thousands):
Schedule of accrued liabilities
June 30,
2023 2022
Payroll and related items $ 650 $ 509
Accrued inventory in transit 637 177
Accrued legal and professional fees 216 275
Accrued bonuses 400 430
Current portion of lease liability 416 379
Warranty 200 340
Accrued customer rebate 480 517
Other 136 124
Total accrued expenses $ 3,135 $ 2,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Jun. 30, 2023</t>
        </is>
      </c>
    </row>
    <row r="3">
      <c r="A3" s="3" t="inlineStr">
        <is>
          <t>Guarantees and Product Warranties [Abstract]</t>
        </is>
      </c>
      <c r="B3" s="4" t="inlineStr">
        <is>
          <t xml:space="preserve"> </t>
        </is>
      </c>
    </row>
    <row r="4">
      <c r="A4" s="4" t="inlineStr">
        <is>
          <t>WARRANTY ACCRUAL</t>
        </is>
      </c>
      <c r="B4" s="4" t="inlineStr">
        <is>
          <t>6. WARRANTY ACCRUAL Information
relating to the accrual for warranty costs for the years ended June 30, 2023 and 2022, is as follows (in thousands):
Schedule of accrual warranty costs
June 30,
2023 2022
Balance at beginning of year $ 340 $ 221
Accruals during the year 161 177
Change in estimates of prior period accruals (109 ) 54
Warranty amortization/utilization (192 ) (112 )
Balance at end of year $ 200 $ 340 Warranty expense relating to new product sales and
changes to estimates was $ 52,000 23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7. INCOME TAXES The provision
for income taxes consists of the following amounts (in thousands):
Schedule of provision for income taxes
Years
Ended June 30,
2023 2022 (Restated)
Current:
Federal $ 1,745 $ 733
State 345 451
Deferred:
Federal 6 23
State 258 (85 )
Income tax expense $ 2,354 $ 1,122 The effective income tax rate
from income from continuing operations differs from the United States statutory income tax rates for the reasons set forth in the table
below (in thousands, except percentages).
Schedule of reconciliation federal statutory income tax rates
Years
Ended June 30,
2023 2022 (Restated)
Amount Percent
Pretax Income Amount Percent
Pretax Income
Income before income taxes $ 9,428 100 % $ 5,694 100 %
Computed “expected” income tax expense on income before income taxes $ 1,979 21 % $ 1,183 21 %
State tax, net of federal benefit 672 7 % 266 5 %
Tax incentives (229 ) (2 %) (205 ) (4 %)
Uncertain tax position (119 ) (1 %) (76 ) (1 %)
Stock based compensation (114 ) (1 %) — —
Other 165 1 % (46 ) (1 %)
Income tax expense $ 2,354 25 % $ 1,122 20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Schedule of deferred income tax assets and liabilities
June 30,
2023 2022 (Restated)
Deferred tax assets:
Federal and state NOL carryforward $ 22 $ 22
Research and other credits 65 65
Reserves 122 163
Accruals 267 322
Stock based compensation 814 651
Unrealized losses — 35
Section 174 capitalization 830 —
Lease liability 599 713
Inventory 351 514
Deferred state tax 31 —
Total gross deferred tax assets $ 3,101 $ 2,485
Less: valuation allowance (91 ) (98 )
Total deferred tax assets 3,010 2,387
Deferred tax liabilities:
Property and equipment, principally due to differing depreciation methods $ (767 ) $ (820 )
Right of use asset (546 ) (658 )
Deferred state tax — (77 )
Unrealized gains (1,705 ) (541 )
Other — (35 )
Total gross deferred tax liabilities (3,018 ) (2,131 )
Net deferred tax assets (liabilities) $ (8 ) $ 256 Realization of our deferred
tax assets is dependent upon future earnings, if any, the timing and amount of which are uncertain. As of June 30, 2023, our deferred
tax asset valuation allowance primarily consists and the state net operating loss carryforwards
for states in which we have filed a final return. For the fiscal year ended June 30, 2023, we recorded a net decrease to our valuation
allowance of $ 7,000 As of June 30, 2023, we
did not have any net operating losses for federal and state income tax purposes for state jurisdictions in which we currently operate.
We have no federal or state research and development and alternative minimum tax credit carry forwards at June 30, 2023. As of June 30, 2023,
we have accrued $ 345,000 Information with respect to our accrual for unrecognized
tax benefits is as follows (in thousands):
Schedule of accrual unrecognized tax benefits
June 30,
2023 2022
Unrecognized tax benefits:
Beginning balance $ 509 $ 550
Additions based on federal tax positions related to the current year 16 33
Additions based on state tax positions related to the current year 19 26
Additions (reductions) for tax positions of prior years (95 ) 9
Reductions due to lapses in statutes of limitation (104 ) (109 )
Ending balance $ 345 $ 509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23, $ 45,000 We are subject to U.S. federal
income tax, as well as income tax of California, Colorado, and Massachusetts. We are currently open to audit under the statute of limitations
by the Internal Revenue Service for the years ended June 30, 2020, and later. However, because of our prior net operating losses
and research credit carryovers, our tax years from June 30, 2008, are open to au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12 Months Ended</t>
        </is>
      </c>
    </row>
    <row r="2">
      <c r="B2" s="2" t="inlineStr">
        <is>
          <t>Jun. 30, 2023</t>
        </is>
      </c>
    </row>
    <row r="3">
      <c r="A3" s="3" t="inlineStr">
        <is>
          <t>Debt Disclosure [Abstract]</t>
        </is>
      </c>
      <c r="B3" s="4" t="inlineStr">
        <is>
          <t xml:space="preserve"> </t>
        </is>
      </c>
    </row>
    <row r="4">
      <c r="A4" s="4" t="inlineStr">
        <is>
          <t>NOTES PAYABLE AND FINANCING TRANSACTIONS</t>
        </is>
      </c>
      <c r="B4" s="4" t="inlineStr">
        <is>
          <t xml:space="preserve">8. NOTES PAYABLE AND FINANCING TRANSACTIONS Minnesota Bank &amp; Trust On
November 6, 2020 (the “Closing Date”), PDEX Franklin, a newly created wholly owned subsidiary of the Company, purchased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746,000 On
the Closing Date, we also entered into an Amended and Restated Credit Agreement with MBT (the “Amended Credit Agreement”),
providing for a $ 7,525,000 1,000,000 2,000,000 3,770,331 3,000,000 1,000,000 The
Term Loan A matures on November 1, 2027 3.84 97,000 4,832,000 The
Term Loan B matures on November 1, 2027 3.84 15,000 719,000 On December 29, 2022 (the “Amendment
Date”), we entered into Amendment No. 2 to Amended and Restated Credit Agreement (the “Amendment”) with MBT, which amends
the Amended Credit Agreement and provides for a supplemental line of credit in the amount of $ 3,000,000 December 29, 2024 no The Revolving Loan was also amended
(the “Amended Revolving Loan”) in connection with the Amendment to extend the maturity date from November 5, 2023 to December
29, 2024 2,000,000 7,000,000 2,500,000 16,000 The Amended Revolving Loan and
Supplemental Loan bear interest at an annual rate equal to the greater of (a) 5.0 Any
payment on the Term Loan A, the Term Loan B, the Amended Revolving Loan or the Supplemental Loan (collectively, the “Loans”)
not made within seven days after the due date is subject to a late payment fee equal to 5 3 The
Amended Credit Agreement, Amended Security Agreement, Term Note A, Term Note B, Amended Revolving Note and Supplemental Note contain representations
and warranties, affirmative, negative and financial covenants, and events of default that are customary for loans of this type. We believe
that we are in compliance with all of our debt covenants as of June 30, 2023, but there can be no assurance that we will remain in compliance
for the duration of the term of these loans. Scheduled principal
maturities of our loans, assuming repayment of our revolver in full next fiscal year and exclusive of unamortized loan origination fees
in the amount of $ 59,000
Schedule of maturities of term loan for future fiscal years
Term Loan
Fiscal Year:
2024 $ 3,844
2025 1,397
2026 1,451
2027 1,508
2028 908
Thereafter 3,689
Total principal payments $ 12,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9. LEASES Our operating lease ROU
asset and long-term liability are presented separately on our balance sheet. The current portion of our operating lease liability, exclusive
of imputed interest, as of June 30, 2023, in the amount of $ 416,000
Schedule of maturities of lease liabilities
Operating Lease
Fiscal Year:
2024 $ 519
2025 535
2026 551
2027 567
2028 143
Total lease payments 2,315
Less imputed interest: (261 )
Total $ 2,054 As of June 30, 2023, our
operating lease has a remaining lease term of four years and three months and an imputed interest rate of 5.3 504,000 4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We lease our office, production,
and warehouse facility in Irvine, California (our “corporate office”) under an agreement that expires in September 2027. Our
corporate office lease requires us to pay insurance, taxes, and other expenses related to the leased space. Rent expense in fiscal 2023
and 2022 was $ 563,000 559,000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matching contributions by the Company equal to 25 5 50 5 164,000 72,000 13,000 25,000 Legal Matters We may be involved in legal proceedings
arising either in the ordinary course of our business or incidental to our business. There can be no certainty, however, that we may not
ultimately incur liability or that such liability will not be material or adver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1. SHARE-BASED COMPENSATION Stock Option Plans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Former Stock Option Plans No June
30, 2023, there was no . The following is a
summary of stock option activity under the Former Stock Option Plans for the fiscal years ended June 30, 2023 and 2022:
Schedule of summary of stock option activity
2023 2022
Number of Shares Weighted-Average Number of Shares Weighted-Average
Outstanding at July 1, 6,500 $ 1.82 31,500 $ 1.81
Options granted — — — —
Options exercised (6,500 ) 1.82 (25,000 ) 1.80
Options forfeited — — — —
Outstanding at end of period — $ — 6,500 $ 1.82
Stock Options Exercisable at — $ — 6,500 $ 1.82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106,000 194,000 98,000 2.0 On July 1, 2022, it was
determined by the Compensation Committee of our Board of Directors that the vesting of performance awards for 37,500 23,641 223,000 The following is a summary
of performance awards activity for the fiscal years ended June 30, 2023 and 2022:
Schedule of summary of stock option activity
2023 2022
Number of
Shares Weighted-Average
Number
of Shares Weighted-Average
Outstanding at July 1, 117,500 $ 8.52 105,000 $ 6.95
Granted — — 17,500 20.34
Vested (37,500 ) 7.84 — —
Forfeited (15,200 ) 16.54 (5,000 ) 16.90
Outstanding at end of period 64,800 $ 7.03 117,500 $ 8.52 Non-Qualified Stock Options In December 2020, the Compensation
Committee of our Board of Directors granted 310,000 completion of service periods that
range from 18 months to 10.5 years at inception and the achievement of our common stock trading at certain pre-determined prices 647,000 1,070,000 16.72 2.4 In February 2021, the Compensation
Committee of our Board of Directors granted 62,000 completion of service periods that ranged
from 4 months to 1.3 years at inception and the achievement of our common stock trading at certain pre-determined prices 62,000 182,000 3.16 5,000 The following is a summary of
non-qualified stock option activity under the 2016 Equity Incentive Plan for the fiscal year ended June 30, 2023 and 2022:
Schedule of summary of stock option activity
2023 2022
Number
of Shares Weighted-Average
Number
of Shares Weighted-Average
Outstanding at July 1, 346,500 $ 41.83 346,500 $ 41.83
Options granted — — 5,000 44.70
Options exercised — — — —
Options forfeited (47,563 ) 39.60 (5,000 ) 44.70
Outstanding at end of period 298,937 $ 42.19 346,500 $ 41.83
Stock Options Exercisable at 57,750 $ 27.50 57,750 $ 27.50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 704,715 704,715 During the fiscal years
ended June 30, 2023 and 2022, shares totaling 5,459 2,576 14.21 23.33 14,000 1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12 Months Ended</t>
        </is>
      </c>
    </row>
    <row r="2">
      <c r="B2" s="2" t="inlineStr">
        <is>
          <t>Jun. 30, 2023</t>
        </is>
      </c>
    </row>
    <row r="3">
      <c r="A3" s="3" t="inlineStr">
        <is>
          <t>Risks and Uncertainties [Abstract]</t>
        </is>
      </c>
      <c r="B3" s="4" t="inlineStr">
        <is>
          <t xml:space="preserve"> </t>
        </is>
      </c>
    </row>
    <row r="4">
      <c r="A4" s="4" t="inlineStr">
        <is>
          <t>MAJOR CUSTOMERS &amp; SUPPLIERS</t>
        </is>
      </c>
      <c r="B4" s="4" t="inlineStr">
        <is>
          <t xml:space="preserve">12. MAJOR CUSTOMERS &amp; SUPPLIERS Customers accounted for more than 10% of our total sales either
of 2023 or 2022, is as follows (in thousands, except percentages):
Schedule of sales by major customers
Years Ended June 30,
2023 2022
Amount Percent of Total Amount Percent of Total
Net sales $ 46,087 100 % $ 42,041 100 %
Customer concentration:
Customer 1 $ 30,892 67 % $ 27,686 66 %
Customer 2 7,583 16 % 5,788 14 %
Total $ 38,475 83 % $ 33,474 80 % Information with respect
to accounts receivable from those customers who comprised more than 10% of our gross accounts receivable at either June 30, 2023 or June
30, 2022 is as follows (in thousands, except percentages):
Schedule of accounts receivable, inventory purchases and accounts payable of major customers and suppliers
June 30, 2023 June 30, 2022
Total gross accounts receivable $ 9,952 100 % $ 15,384 100 %
Customer concentration:
Customer 1 $ 7,231 73 % $ 11,551 75 %
Customer 2 1,951 19 % 2,152 14 %
Total. $ 9,182 92 % $ 13,703 89 % During fiscal 2023 and 2022,
we had four suppliers that accounted for more than 10% of total inventory purchases, as follows (in thousands, except percentages):
June 30, 2023 June 30, 2022
Total inventory purchases $ 19,835 100 % $ 19,640 100 %
Supplier concentration:
Supplier 1 $ 4,595 23 % $ 2,735 14 %
Supplier 2 2,406 12 % 2,335 12 %
Supplier 3 2,135 11 % 2,199 11 %
Supplier 4 2,059 10 % 2,587 13 %
Total. $ 11,195 56 % $ 9,856 50 % Information with respect
to accounts payable due to those suppliers who comprised more than 10% of our accounts payable at either June 30, 2023 or June 30, 2022
is as follows (in thousands, except percentages):
June 30,
2023 June 30,
2022
Total accounts payable $ 2,261 100 % $ 3,761 100 %
Supplier concentration:
Supplier 1 $ 620 27 % $ 721 19 %
Supplier 4 — — 430 11 %
Supplier 2 41 2 % 372 10 %
Total. $ 661 29 % $ 1,523 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13. NET INCOME PER SHARE We calculate basic earnings
per share by dividing net income by the weighted-average number of common shares outstanding during the reporting period. Diluted earnings
per share reflects the effects of potentially dilutive securities. The summary of the basic and diluted earnings per share calculations
for the years ended June 30, 2023 and 2022 is as follows (in thousands, except per share data):
Schedule of net income per share
Years
Ended June 30,
2023 2022
Basic: (Restated)
Net income $ 7,074 $ 4,572
Weighted-average shares outstanding 3,571 3,636
Basic earnings per share $ 1.98 $ 1.26
Diluted:
Net income $ 7,074 $ 4,572
Weighted-average shares outstanding 3,571 3,636
Effect of dilutive securities – stock options &amp; performance awards 66 127
Weighted-average shares used in calculation of diluted earnings per share 3,637 3,763
Diluted earnings per share $ 1.95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2936</v>
      </c>
      <c r="C3" s="7" t="n">
        <v>849</v>
      </c>
    </row>
    <row r="4">
      <c r="A4" s="4" t="inlineStr">
        <is>
          <t>Investments</t>
        </is>
      </c>
      <c r="B4" s="6" t="n">
        <v>1134</v>
      </c>
      <c r="C4" s="6" t="n">
        <v>755</v>
      </c>
    </row>
    <row r="5">
      <c r="A5" s="4" t="inlineStr">
        <is>
          <t>Accounts receivable, net of allowance for doubtful accounts of $0 at June 30, 2023 and 2022</t>
        </is>
      </c>
      <c r="B5" s="6" t="n">
        <v>9952</v>
      </c>
      <c r="C5" s="6" t="n">
        <v>15384</v>
      </c>
    </row>
    <row r="6">
      <c r="A6" s="4" t="inlineStr">
        <is>
          <t>Deferred costs</t>
        </is>
      </c>
      <c r="B6" s="6" t="n">
        <v>494</v>
      </c>
      <c r="C6" s="6" t="n">
        <v>710</v>
      </c>
    </row>
    <row r="7">
      <c r="A7" s="4" t="inlineStr">
        <is>
          <t>Inventory</t>
        </is>
      </c>
      <c r="B7" s="6" t="n">
        <v>16167</v>
      </c>
      <c r="C7" s="6" t="n">
        <v>12678</v>
      </c>
    </row>
    <row r="8">
      <c r="A8" s="4" t="inlineStr">
        <is>
          <t xml:space="preserve">        Prepaid expenses</t>
        </is>
      </c>
      <c r="B8" s="6" t="n">
        <v>296</v>
      </c>
      <c r="C8" s="6" t="n">
        <v>790</v>
      </c>
    </row>
    <row r="9">
      <c r="A9" s="4" t="inlineStr">
        <is>
          <t>Total current assets</t>
        </is>
      </c>
      <c r="B9" s="6" t="n">
        <v>30979</v>
      </c>
      <c r="C9" s="6" t="n">
        <v>31166</v>
      </c>
    </row>
    <row r="10">
      <c r="A10" s="4" t="inlineStr">
        <is>
          <t>Land and building, net</t>
        </is>
      </c>
      <c r="B10" s="6" t="n">
        <v>6249</v>
      </c>
      <c r="C10" s="6" t="n">
        <v>6343</v>
      </c>
    </row>
    <row r="11">
      <c r="A11" s="4" t="inlineStr">
        <is>
          <t>Equipment and improvements, net</t>
        </is>
      </c>
      <c r="B11" s="6" t="n">
        <v>5079</v>
      </c>
      <c r="C11" s="6" t="n">
        <v>4833</v>
      </c>
    </row>
    <row r="12">
      <c r="A12" s="4" t="inlineStr">
        <is>
          <t>Right of use asset, net</t>
        </is>
      </c>
      <c r="B12" s="6" t="n">
        <v>1872</v>
      </c>
      <c r="C12" s="6" t="n">
        <v>2248</v>
      </c>
    </row>
    <row r="13">
      <c r="A13" s="4" t="inlineStr">
        <is>
          <t>Intangibles, net</t>
        </is>
      </c>
      <c r="B13" s="6" t="n">
        <v>81</v>
      </c>
      <c r="C13" s="6" t="n">
        <v>118</v>
      </c>
    </row>
    <row r="14">
      <c r="A14" s="4" t="inlineStr">
        <is>
          <t>Deferred income taxes, net</t>
        </is>
      </c>
      <c r="B14" s="4" t="inlineStr">
        <is>
          <t xml:space="preserve"> </t>
        </is>
      </c>
      <c r="C14" s="6" t="n">
        <v>256</v>
      </c>
    </row>
    <row r="15">
      <c r="A15" s="4" t="inlineStr">
        <is>
          <t>Investments</t>
        </is>
      </c>
      <c r="B15" s="6" t="n">
        <v>7521</v>
      </c>
      <c r="C15" s="6" t="n">
        <v>4083</v>
      </c>
    </row>
    <row r="16">
      <c r="A16" s="4" t="inlineStr">
        <is>
          <t>Other assets</t>
        </is>
      </c>
      <c r="B16" s="6" t="n">
        <v>42</v>
      </c>
      <c r="C16" s="6" t="n">
        <v>42</v>
      </c>
    </row>
    <row r="17">
      <c r="A17" s="4" t="inlineStr">
        <is>
          <t>Total assets</t>
        </is>
      </c>
      <c r="B17" s="6" t="n">
        <v>51823</v>
      </c>
      <c r="C17" s="6" t="n">
        <v>49089</v>
      </c>
    </row>
    <row r="18">
      <c r="A18" s="3" t="inlineStr">
        <is>
          <t>Current liabilities:</t>
        </is>
      </c>
      <c r="B18" s="4" t="inlineStr">
        <is>
          <t xml:space="preserve"> </t>
        </is>
      </c>
      <c r="C18" s="4" t="inlineStr">
        <is>
          <t xml:space="preserve"> </t>
        </is>
      </c>
    </row>
    <row r="19">
      <c r="A19" s="4" t="inlineStr">
        <is>
          <t>Accounts payable</t>
        </is>
      </c>
      <c r="B19" s="6" t="n">
        <v>2261</v>
      </c>
      <c r="C19" s="6" t="n">
        <v>3761</v>
      </c>
    </row>
    <row r="20">
      <c r="A20" s="4" t="inlineStr">
        <is>
          <t>Accrued liabilities</t>
        </is>
      </c>
      <c r="B20" s="6" t="n">
        <v>3135</v>
      </c>
      <c r="C20" s="6" t="n">
        <v>2751</v>
      </c>
    </row>
    <row r="21">
      <c r="A21" s="4" t="inlineStr">
        <is>
          <t>Income taxes payable</t>
        </is>
      </c>
      <c r="B21" s="6" t="n">
        <v>453</v>
      </c>
      <c r="C21" s="6" t="n">
        <v>544</v>
      </c>
    </row>
    <row r="22">
      <c r="A22" s="4" t="inlineStr">
        <is>
          <t>Deferred revenue</t>
        </is>
      </c>
      <c r="B22" s="4" t="inlineStr">
        <is>
          <t xml:space="preserve"> </t>
        </is>
      </c>
      <c r="C22" s="6" t="n">
        <v>1013</v>
      </c>
    </row>
    <row r="23">
      <c r="A23" s="4" t="inlineStr">
        <is>
          <t>Notes payable</t>
        </is>
      </c>
      <c r="B23" s="6" t="n">
        <v>3827</v>
      </c>
      <c r="C23" s="6" t="n">
        <v>3285</v>
      </c>
    </row>
    <row r="24">
      <c r="A24" s="4" t="inlineStr">
        <is>
          <t>Total current liabilities</t>
        </is>
      </c>
      <c r="B24" s="6" t="n">
        <v>9676</v>
      </c>
      <c r="C24" s="6" t="n">
        <v>11354</v>
      </c>
    </row>
    <row r="25">
      <c r="A25" s="3" t="inlineStr">
        <is>
          <t>Non-current liabilities:</t>
        </is>
      </c>
      <c r="B25" s="4" t="inlineStr">
        <is>
          <t xml:space="preserve"> </t>
        </is>
      </c>
      <c r="C25" s="4" t="inlineStr">
        <is>
          <t xml:space="preserve"> </t>
        </is>
      </c>
    </row>
    <row r="26">
      <c r="A26" s="4" t="inlineStr">
        <is>
          <t>Lease liability, net of current portion</t>
        </is>
      </c>
      <c r="B26" s="6" t="n">
        <v>1638</v>
      </c>
      <c r="C26" s="6" t="n">
        <v>2054</v>
      </c>
    </row>
    <row r="27">
      <c r="A27" s="4" t="inlineStr">
        <is>
          <t>Deferred income taxes, net</t>
        </is>
      </c>
      <c r="B27" s="6" t="n">
        <v>8</v>
      </c>
      <c r="C27" s="4" t="inlineStr">
        <is>
          <t xml:space="preserve"> </t>
        </is>
      </c>
    </row>
    <row r="28">
      <c r="A28" s="4" t="inlineStr">
        <is>
          <t>Notes payable, net of current portion</t>
        </is>
      </c>
      <c r="B28" s="6" t="n">
        <v>8911</v>
      </c>
      <c r="C28" s="6" t="n">
        <v>10250</v>
      </c>
    </row>
    <row r="29">
      <c r="A29" s="4" t="inlineStr">
        <is>
          <t>Total non-current liabilities</t>
        </is>
      </c>
      <c r="B29" s="6" t="n">
        <v>10557</v>
      </c>
      <c r="C29" s="6" t="n">
        <v>12304</v>
      </c>
    </row>
    <row r="30">
      <c r="A30" s="4" t="inlineStr">
        <is>
          <t>Total liabilities</t>
        </is>
      </c>
      <c r="B30" s="6" t="n">
        <v>20233</v>
      </c>
      <c r="C30" s="6" t="n">
        <v>23658</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no par value, 50,000,000 shares authorized; 3,545,309 and 3,596,131 shares issued and outstanding at June 30, 2023 and 2022, respectively</t>
        </is>
      </c>
      <c r="B33" s="6" t="n">
        <v>6767</v>
      </c>
      <c r="C33" s="6" t="n">
        <v>7682</v>
      </c>
    </row>
    <row r="34">
      <c r="A34" s="4" t="inlineStr">
        <is>
          <t>Retained earnings</t>
        </is>
      </c>
      <c r="B34" s="6" t="n">
        <v>24823</v>
      </c>
      <c r="C34" s="6" t="n">
        <v>17749</v>
      </c>
    </row>
    <row r="35">
      <c r="A35" s="4" t="inlineStr">
        <is>
          <t>Total shareholders’ equity</t>
        </is>
      </c>
      <c r="B35" s="6" t="n">
        <v>31590</v>
      </c>
      <c r="C35" s="6" t="n">
        <v>25431</v>
      </c>
    </row>
    <row r="36">
      <c r="A36" s="4" t="inlineStr">
        <is>
          <t>Total liabilities and shareholders’ equity</t>
        </is>
      </c>
      <c r="B36" s="7" t="n">
        <v>51823</v>
      </c>
      <c r="C36" s="7" t="n">
        <v>49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 Share Repurchase Program</t>
        </is>
      </c>
      <c r="B1" s="2" t="inlineStr">
        <is>
          <t>12 Months Ended</t>
        </is>
      </c>
    </row>
    <row r="2">
      <c r="B2" s="2" t="inlineStr">
        <is>
          <t>Jun. 30, 2023</t>
        </is>
      </c>
    </row>
    <row r="3">
      <c r="A3" s="3" t="inlineStr">
        <is>
          <t>Equity [Abstract]</t>
        </is>
      </c>
      <c r="B3" s="4" t="inlineStr">
        <is>
          <t xml:space="preserve"> </t>
        </is>
      </c>
    </row>
    <row r="4">
      <c r="A4" s="4" t="inlineStr">
        <is>
          <t>COMMON STOCK – Share Repurchase Program</t>
        </is>
      </c>
      <c r="B4" s="4" t="inlineStr">
        <is>
          <t>14. COMMON STOCK –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s repurchase programs, our Board approved the adoption of several prearranged share repurchase plans intended to qualify for the
safe harbor provided by Rule 10b5-1 under the Securities Exchange Act of 1934, as amended (“10b5-1 Plan” or “Plan”).
During the fiscal year ended June 30, 2023, we repurchased 86,422 1.5 75,250 1.6 1,197,168 1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On October 6, 2023, in
conjunction with the execution of a supply agreement, we exercised our Monogram Warrant in full in cash totaling $ 1,250,000
1,828,551
2.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Net Sales</t>
        </is>
      </c>
      <c r="B4" s="4" t="inlineStr">
        <is>
          <t>Net Sales Net sales consists of the sale of products
and services, as well as shipping and handling costs billed to our customers and is net of volume rebates and discounts and excludes
sales tax.</t>
        </is>
      </c>
    </row>
    <row r="5">
      <c r="A5" s="4" t="inlineStr">
        <is>
          <t>Revenue Recognition</t>
        </is>
      </c>
      <c r="B5" s="4" t="inlineStr">
        <is>
          <t>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The customer funding for costs incurred for non-recurring engineering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our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t>
        </is>
      </c>
    </row>
    <row r="6">
      <c r="A6" s="4" t="inlineStr">
        <is>
          <t>Cost of Sales</t>
        </is>
      </c>
      <c r="B6" s="4" t="inlineStr">
        <is>
          <t>Cost of Sales Cost of sales consists primarily of the purchase price
of goods and cost of services rendered including freight costs. Cost of sales also includes production labor and overhead costs for all
of our manufacturing and assembly operations, which overhead includes all indirect labor and expenses associated with our inspection,
warehousing, material planning and quality departments.</t>
        </is>
      </c>
    </row>
    <row r="7">
      <c r="A7" s="4" t="inlineStr">
        <is>
          <t>Estimated Losses on Product Development Services</t>
        </is>
      </c>
      <c r="B7" s="4" t="inlineStr">
        <is>
          <t>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3
and 2022 related to these services totaled $ 108,000 0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t>
        </is>
      </c>
    </row>
    <row r="8">
      <c r="A8" s="4" t="inlineStr">
        <is>
          <t>Warranties</t>
        </is>
      </c>
      <c r="B8" s="4" t="inlineStr">
        <is>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t>
        </is>
      </c>
    </row>
    <row r="9">
      <c r="A9" s="4" t="inlineStr">
        <is>
          <t>Cash and Cash Equivalents</t>
        </is>
      </c>
      <c r="B9" s="4" t="inlineStr">
        <is>
          <t xml:space="preserve">Cash and Cash Equivalents We consider all highly liquid
investments with an original maturity of ninety days or less to be cash equivalents. At June 30, 2023 and 2022, cash equivalents consisted
of investments in money market funds. </t>
        </is>
      </c>
    </row>
    <row r="10">
      <c r="A10" s="4" t="inlineStr">
        <is>
          <t>Accounts Receivable</t>
        </is>
      </c>
      <c r="B10" s="4" t="inlineStr">
        <is>
          <t xml:space="preserve">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t>
        </is>
      </c>
    </row>
    <row r="11">
      <c r="A11" s="4" t="inlineStr">
        <is>
          <t>Deferred Costs</t>
        </is>
      </c>
      <c r="B11" s="4" t="inlineStr">
        <is>
          <t>Deferred Costs Deferred costs reflect
costs incurred related to non-recurring engineering services under the terms of the related development and/or supply contracts. These
costs get recorded to cost of sales in the period that the revenue is recognized.</t>
        </is>
      </c>
    </row>
    <row r="12">
      <c r="A12" s="4" t="inlineStr">
        <is>
          <t>Inventories</t>
        </is>
      </c>
      <c r="B12" s="4" t="inlineStr">
        <is>
          <t>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3 and 2022, there was
approximately $ 637,000 177,000</t>
        </is>
      </c>
    </row>
    <row r="13">
      <c r="A13" s="4" t="inlineStr">
        <is>
          <t>Investments</t>
        </is>
      </c>
      <c r="B13" s="4" t="inlineStr">
        <is>
          <t xml:space="preserve">Investments Investments at June
30, 2023 and 2022, consist of marketable equity securities of publicly held companies as well as a warrant to purchase common stock of
a company whose common stock first became publicly traded in May 2023.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Certain investments consist
of common stocks of public companies that are thinly traded. These investments were subject to a valuation analysis as of June 30, 2023
and 2022. </t>
        </is>
      </c>
    </row>
    <row r="14">
      <c r="A14" s="4" t="inlineStr">
        <is>
          <t>Long-lived Assets</t>
        </is>
      </c>
      <c r="B14" s="4" t="inlineStr">
        <is>
          <t xml:space="preserve">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 </t>
        </is>
      </c>
    </row>
    <row r="15">
      <c r="A15" s="4" t="inlineStr">
        <is>
          <t>Intangibles</t>
        </is>
      </c>
      <c r="B15" s="4" t="inlineStr">
        <is>
          <t>Intangibles Intangibles
consist legal fees incurred connection
with patent applications. Our patent costs are being amortized over a period of four to seven years. The expense associated with the amortization
of the patent costs is recognized in research and development costs.</t>
        </is>
      </c>
    </row>
    <row r="16">
      <c r="A16" s="4" t="inlineStr">
        <is>
          <t>Income Taxes</t>
        </is>
      </c>
      <c r="B16" s="4" t="inlineStr">
        <is>
          <t>Income Taxes We recognize deferred tax
assets and liabilities for temporary differences between the financial reporting basis and the tax basis of our assets and liabilities
along with net operating losses and tax credit carryovers. Net deferred tax assets or liabilities at both June 30, 2023 and 2022
consisted primarily of basis differences related to unrealized gain/loss related to investments, stock-based compensation, fixed assets,
accrued expenses, and inventories. Our fiscal 2023 deferred tax assets also includes capitalization of our research expenditures as prescribed
by the Tax Cuts and Jobs Act. Significant management judgment
is required in determining the provision for income taxes, the recoverability of deferred tax assets, and the extinguishment of deferred
tax liabilities. Such determination is based on historical taxable income, with consideration given to estimates of future taxable income
and the periods over which deferred tax assets will be recoverable and deferred tax liabilities will be extinguished.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is>
      </c>
    </row>
    <row r="17">
      <c r="A17" s="4" t="inlineStr">
        <is>
          <t>Uncertain Tax Positions</t>
        </is>
      </c>
      <c r="B17" s="4" t="inlineStr">
        <is>
          <t xml:space="preserve">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is>
      </c>
    </row>
    <row r="18">
      <c r="A18" s="4" t="inlineStr">
        <is>
          <t>Shipping and Handling</t>
        </is>
      </c>
      <c r="B18" s="4" t="inlineStr">
        <is>
          <t>Shipping and Handling Payments from customers
for shipping and handling are included in net sales .</t>
        </is>
      </c>
    </row>
    <row r="19">
      <c r="A19" s="4" t="inlineStr">
        <is>
          <t>Concentration of Credit Risk</t>
        </is>
      </c>
      <c r="B19" s="4" t="inlineStr">
        <is>
          <t xml:space="preserve">Concentration of Credit Risk Financial instruments that
potentially subject us to credit risk consist principally of cash, cash equivalents, and trade receivables. We place our cash and cash
equivalents with major financial institutions. At June 30, 2023 and 2022,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t>
        </is>
      </c>
    </row>
    <row r="20">
      <c r="A20" s="4" t="inlineStr">
        <is>
          <t>Compensation Plans</t>
        </is>
      </c>
      <c r="B20" s="4" t="inlineStr">
        <is>
          <t xml:space="preserve">Compensation Plans We recognize compensation
expense for the share-based awards that vest subject to market conditions under ASC 718, Compensation-Stock Compensation </t>
        </is>
      </c>
    </row>
    <row r="21">
      <c r="A21" s="4" t="inlineStr">
        <is>
          <t>Use of Estimates</t>
        </is>
      </c>
      <c r="B21"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stments, inventory valuation,
the carrying value of long-lived assets, and the recoverability/extinguishment of deferred income tax assets and liabilities.</t>
        </is>
      </c>
    </row>
    <row r="22">
      <c r="A22" s="4" t="inlineStr">
        <is>
          <t>Basic and Diluted Per Share Information</t>
        </is>
      </c>
      <c r="B22" s="4" t="inlineStr">
        <is>
          <t>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3, unless the effect of such exercise is to increase income, or decrease loss, per common share.</t>
        </is>
      </c>
    </row>
    <row r="23">
      <c r="A23" s="4" t="inlineStr">
        <is>
          <t>Fair Value Measurements</t>
        </is>
      </c>
      <c r="B23" s="4" t="inlineStr">
        <is>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t>
        </is>
      </c>
    </row>
    <row r="24">
      <c r="A24" s="4" t="inlineStr">
        <is>
          <t>Advertising</t>
        </is>
      </c>
      <c r="B24" s="4" t="inlineStr">
        <is>
          <t>Advertising Advertising costs
are charged to selling or general and administrative expense as incurred and amounted to $ 4,000 1,000</t>
        </is>
      </c>
    </row>
    <row r="25">
      <c r="A25" s="4" t="inlineStr">
        <is>
          <t>Recently Issued and Not Yet Adopted Accounting Standards</t>
        </is>
      </c>
      <c r="B25" s="4" t="inlineStr">
        <is>
          <t>Recently Issued and Not Yet Adopted Accounting Standards In
June 2016, the Financial Accounting Standards Board (“FASB”) issued Accounting Standards Update (“ASU”) No. 2016-13,
Financial Instruments—Credit Losses (Topic 326).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guidance is effective for the Company’s
annual reporting period beginning after December 15, 2022 and interim reporting periods within that annual reporting period. The Company
does not expect the adoption of this ASU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Jun. 30, 2023</t>
        </is>
      </c>
    </row>
    <row r="3">
      <c r="A3" s="3" t="inlineStr">
        <is>
          <t>Restatement Of Previously Issued Financial Statements</t>
        </is>
      </c>
      <c r="B3" s="4" t="inlineStr">
        <is>
          <t xml:space="preserve"> </t>
        </is>
      </c>
    </row>
    <row r="4">
      <c r="A4" s="4" t="inlineStr">
        <is>
          <t>Schedule of changes to each financial statement line item which changed as a result of restatement</t>
        </is>
      </c>
      <c r="B4" s="4" t="inlineStr">
        <is>
          <t xml:space="preserve">Schedule of changes
to each financial statement line item which changed as a result of restatement
As Previously
Reported Restatement As Restated
Deferred income taxes, net $ 797 $ (541 ) (a) $ 256
Investments 1,779 2,304 (b) 4,083
Total assets 47,326 1,763 49,089
Retained earnings 15,986 1,763 17,749
Total liabilities and shareholders’ equity 47,326 1,763 49,089
(a) This amount represents the income tax expense associated with the Monogram
Warrant.
(b) This amount represents the estimated fair value of the Monogram Warrant at June 30, 2022. Fiscal 2022 Income Statement
As Previously
Reported Restatement As Restated
Unrealized gain (loss) on investments $ (57 ) $ 988 (a) $ 931
Total other income (loss) (417 ) 988 571
Income before income taxes 4,706 988 5,694
Income tax expense 851 271 (b) 1,122
Net income 3,855 717 4,572
Basic income per share $ 1.06 $ 0.20 $ 1.26
Diluted income per share $ 1.02 $ 0.19 $ 1.21
(a) This amount represents the unrealized gain on the Monogram Warrant for the fiscal
year 2022.
(b) This amount represents the income tax expense related to the unrealized gain on the Monogram Warrant for the fiscal year 2022. Fiscal 2021 Income Statement
As Previously
Reported Restatement As Restated
Unrealized gain on investments $ 1,371 $ 619 (a) $ 1,990
Total other income 2,472 619 3,091
Income before income taxes 6,997 619 7,616
Income tax expense 1,176 270 (b) 1,446
Net income 5,821 349 6,170
Basic income per share $ 1.53 $ 0.10 $ 1.63
Diluted income per share $ 1.48 $ 0.09 $ 1.57
(a) This amount represents the unrealized gain on the Monogram Warrant for the fiscal
year 2021.
(b) This amount represents the income tax expense related to the unrealized gain on the Monogram Warrant for the fiscal year 2021.
Fiscal
2023 Unaudited Quarterly Periods
September 30, 2022 December 31, 2022 March 31, 2023
Net income, as previously reported $ 1,076 $ 879 $ 1,313
Adjustments to net income:
Unrealized gain on investments (a) 175 2,582 419
Income tax expense (b) 48 709 115
Net income, as restated $ 1,203 $ 2,752 $ 1,617
Basic &amp; Diluted income per share as previously reported:
Basic net income per share $ 0.30 $ 0.25 $ 0.37
Diluted net income per share $ 0.29 $ 0.24 $ 0.36
Basic &amp; Diluted income per share as restated:
Basic net income per share $ 0.33 $ 0.80 $ 0.46
Diluted net income per share $ 0.33 $ 0.79 $ 0.45
Weighted-average common shares outstanding:
Basic 3,616,000 3,574,000 3,548,000
Diluted 3,695,000 3,652,000 3,623,000
(a) This
amount represents the unrealized gain on the Monogram Warrant.
(b) This amount represents the income tax expense related to the unrealized gain on the Monogram Warrant.
Fiscal
2022 Unaudited Quarterly Periods
September 30, 2021 December 31, 2021 March 31, 2022 June 30, 2022
Net income as previously reported $ 1,064 $ 925 $ 462 $ 1,405
Adjustments to net income:
Unrealized gain on investments (a) 22 216 155 595
Income tax expense (b) 6 59 43 163
Net income as restated $ 1,080 1,082 $ 574 1,837
Basic &amp; Diluted income per share as previously reported
Basic net income per share $ 0.29 $ 0.25 $ 0.13 $ 0.39
Diluted net income per share $ 0.28 $ 0.25 $ 0.12 $ 0.38
Basic &amp; Diluted income per share as restated
Basic net income per share $ 0.30 $ 0.30 $ 0.16 $ 0.51
Diluted net income per share $ 0.29 $ 0.29 $ 0.15 $ 0.49
Weighted-average common shares outstanding:
Basic 3,651,000 3,657,000 3,626,000 3,609,000
Diluted 3,777,000 3,767,000 3,749,000 3,731,000
(a) This
amount represents the unrealized gain on the Monogram Warrant.
(b) This amount represents the income tax expense related to the unrealized gain on the Monogram Warrant.
Fiscal
2021 Unaudited Quarterly Periods
September 30, 2020 December 31, 2020 March 31, 2021 June 30, 2021
Net income as previously reported $ 1,158 $ 1,750 $ 2,131 $ 782
Adjustments to net income:
Unrealized loss on investments (a) (59 ) 51 42 585
Income tax (benefit) expense (b) (16 ) 14 12 260
Net income as restated $ 1,115 1,787 $ 2,161 1,107
Basic &amp; Diluted income per share as previously reported
Basic net income per share $ 0.30 $ 0.45 $ 0.56 $ 0.23
Diluted net income per share $ 0.29 $ 0.44 $ 0.54 $ 0.22
Basic &amp; Diluted income per share as restated
Basic net income per share $ 0.29 $ 0.46 $ 0.57 $ 0.29
Diluted net income per share $ 0.28 $ 0.45 $ 0.54 $ 0.28
Weighted-average common shares outstanding:
Basic 3,851,000 3,861,000 3,817,000 3,656,000
Diluted 3,975,000 4,012,000 3,966,000 3,796,000
(a) This
amount represents the unrealized gain on the Monogram Warrant.
(b) This amount represents the income tax expense related to the unrealized gain on the Monogram Warrant. September 30, 2020 Unaudited Balance Sheet
(First Quarter Fiscal 2021)
As Previously
Reported Restatement As Restated
Deferred income taxes, net $ 259 $ 16 (a) $ 275
Investments 2,309 638 (b) 2,947
Total assets 30,797 654 31,451
Retained earnings 7,468 654 8,122
Total liabilities and shareholders’ equity 30,797 654 31,451
(a) This amount represents the income tax benefit associated with the Monogram Warrant.
(b) This amount represents the estimated fair value of the Monogram Warrant at September 30, 2020. First Quarter Fiscal 2021 Unaudited Income Statement – Three
months ended September 30, 2020
As Previously
Reported Restatement As Restated
Unrealized gain (loss) on investments $ (107 ) $ (59 ) (a) $ (166 )
Total other income (expense) (108 ) (59 ) (167 )
Income before income taxes 1,441 (59 ) 1,382
Income tax expense 283 (16 ) (b) 267
Net income 1,158 (43 ) 1,115
Basic income per share $ 0.30 $ (0.01 ) $ 0.29
Diluted income per share $ 0.29 $ (0.01 ) $ 0.28
(a) This amount represents the unrealized loss on the Monogram Warrant for the three months ended September 30, 2020.
(b) This amount represents the income tax benefit related to the unrealized loss on the Monogram Warrant for
the three months ended September 30, 2020. December 31, 2020 Unaudited Balance Sheet
(Second Quarter Fiscal 2021)
As Previously
Reported Restatement As Restated
Deferred income taxes, net $ 259 $ 2 (a) $ 261
Investments 3,238 689 (b) 3,927
Total assets 38,372 691 39,063
Retained earnings 9,218 691 9,909
Total liabilities and shareholders’ equity 38,372 691 39,063
(a) This amount represents the income tax benefit associated with the Monogram Warrant.
(b) This amount represents the estimated fair value of the Monogram Warrant at December 31, 2020. Three months ended December 31, 2020
Unaudited Income Statement (Second Quarter Fiscal 2021)
As Previously
Reported Restatement As Restated
Unrealized gain (loss) on investments $ 1,413 $ 51 (a) $ 1,464
Total other income (expense) 1,358 51 1,409
Income before income taxes 1,879 51 1,930
Income tax expense 129 14 (b) 143
Net income 1,750 37 1,787
Basic income per share $ 0.45 $ 0.01 $ 0.46
Diluted income per share $ 0.44 $ 0.01 $ 0.45
(a) This amount represents the unrealized gain on the Monogram Warrant for the three months ended December 31, 2020.
(b) This amount represents the income tax expense related to the unrealized gain on the Monogram Warrant for
the three months ended December 31, 2020. March 31, 2021 Unaudited Balance Sheet (Third Quarter Fiscal
2021)
As Previously
Reported Restatement As Restated
Deferred income taxes, net $ 259 $ (9 ) (a) $ 250
Investments 3,026 731 (b) 3,757
Total assets 42,315 722 43,037
Retained earnings 11,349 722 12,071
Total liabilities and shareholders’ equity 42,315 722 43,037
(a) This amount represents the income tax expense associated with the Monogram Warrant.
(b) This amount represents the estimated fair value of the Monogram Warrant at March 31, 2021. Three months ended March 31, 2021 Unaudited
Income Statement (Third Quarter Fiscal 2021)
As Previously
Reported Restatement As Restated
Unrealized gain (loss) on investments $ 136 $ 42 (a) $ 178
Total other income (expense) 858 42 900
Income before income taxes 2,723 42 2,765
Income tax expense 592 12 (b) 604
Net income 2,131 30 2,161
Basic income per share $ 0.56 $ 0.01 $ 0.57
Diluted income per share $ 0.54 $ 0.01 $ 0.54
(a) This amount represents the unrealized gain on the Monogram Warrant for the three months ended March 31, 2021.
(b) This amount represents the income tax expense related to the unrealized gain on the Monogram Warrant for
the three months ended March 31, 2021. September 30, 2021 Unaudited Balance Sheet
(First Quarter Fiscal 2022)
As Previously
Reported Restatement As Restated
Deferred income taxes, net $ 463 $ (276 ) (a) $ 187
Investments 1,656 1,338 (b) 2,994
Total assets 41,865 1,062 42,927
Retained earnings 13,195 1,062 14,257
Total liabilities and shareholders’ equity 41,865 1,062 42,927
(a) This amount represents the income tax expense associated with the Monogram Warrant.
(b) This amount represents the estimated fair value of the Monogram Warrant at September 30, 2021. First Quarter Fiscal 2022 Unaudited Income Statement – Three
months ended September 30, 2021
As Previously
Reported Restatement As Restated
Unrealized gain(loss) on investments $ 149 $ 22 (a) $ 171
Total other income (expense) 53 22 75
Income before income taxes 1,371 22 1,393
Income tax expense 307 6 (b) 313
Net income 1,064 16 1,080
Basic income per share $ 0.29 $ 0.01 $ 0.30
Diluted income per share $ 0.28 $ 0.01 $ 0.29
(a) This amount represents the unrealized gain on the Monogram Warrant for the three months ended September 30, 2021.
(b) This amount represents the income tax expense related to the unrealized gain on the Monogram Warrant for
the three months ended September 30, 2021. December 31, 2021 Unaudited Balance Sheet
(Second Quarter Fiscal 2022)
As Previously
Reported Restatement As Restated
Deferred income taxes, net $ 463 $ (335 ) (a) $ 128
Investments 1,940 1,554 (b) 3,494
Total assets 42,114 1,219 43,333
Retained earnings 14,119 1,219 15,338
Total liabilities and shareholders’ equity 42,114 1,219 43,333
(a) This amount represents the income tax expense associated with the Monogram Warrant.
(b) This amount represents the estimated fair value of the Monogram Warrant at December 31, 2021. Three months ended December 31, 2021
Unaudited Income Statement (Second Quarter Fiscal 2022)
As Previously
Reported Restatement As Restated
Unrealized gain(loss) on investments $ (300 ) $ 216 (a) $ (84 )
Total other income (expense) (392 ) 216 (176 )
Income before income taxes 1,210 216 1,426
Income tax expense 285 59 (b) 344
Net income 925 157 1,082
Basic income per share $ 0.25 $ 0.05 $ 0.30
Diluted income per share $ 0.25 $ 0.04 $ 0.29
(a) This amount represents the unrealized gain on the Monogram Warrant for the three months ended December 31, 2021.
(b) This amount represents the income tax expense related to the unrealized gain on the Monogram Warrant for
the three months ended December 31, 2021. March 31, 2022 Unaudited Balance Sheet (Third Quarter Fiscal
2022)
As Previously
Reported Restatement As Restated
Deferred income taxes, net $ 463 $ (378 ) (a) $ 85
Investments 1,778 1,709 (b) 3,487
Total assets 43,884 1,331 45,215
Retained earnings 14,581 1,331 15,912
Total liabilities and shareholders’ equity 43,884 1,331 45,215
(a) This amount represents
the income tax expense associated with the Monogram Warrant.
(b) This amount represents the estimated fair value of the Monogram Warrant at March 31, 2022. Three months ended March 31, 2022 Unaudited
Income Statement (Third Quarter Fiscal 2022)
As Previously
Reported Restatement As Restated
Unrealized gain(loss) on investments $ (275 ) $ 155 (a) $ (120 )
Total other income (expense) (387 ) 155 (232 )
Income before income taxes 634 155 789
Income tax expense 172 43 (b) 215
Net income 462 112 574
Basic income per share $ 0.13 $ 0.03 $ 0.16
Diluted income per share $ 0.12 $ 0.03 $ 0.15
(a) This amount represents the unrealized gain on the Monogram Warrant for the three months ended March, 31, 2022.
(b) This amount represents the income tax expense related to the unrealized gain on the Monogram Warrant for
the three months ended March 31, 2022. September 30, 2022 Unaudited Balance Sheet
(First Quarter Fiscal 2023)
As Previously
Reported Restatement As Restated
Deferred income taxes, net $ 764 $ (589 ) (a) $ 175
Investments 1,889 2,479 (b) 4,368
Total assets 47,965 1,890 49,855
Retained earnings 17,062 1,890 18,952
Total liabilities and shareholders’ equity 47,965 1,890 49,855
(a) This amount represents
the income tax expense associated with the Monogram Warrant.
(b) This amount represents the estimated fair value of the Monogram Warrant at September 30, 2022. First Quarter Fiscal 2023 Unaudited Income
Statement – Three months ended September 30, 2022
As Previously
Reported Restatement As Restated
Unrealized gain(loss) on investments $ 250 $ 175 (a) $ 425
Total other income (expense) 344 175 519
Income before income taxes 1,294 175 1,469
Income tax expense 218 48 (b) 266
Net income 1,076 127 1,203
Basic income per share $ 0.30 $ 0.03 $ 0.33
Diluted income per share $ 0.29 $ 0.04 $ 0.33
(a) This amount represents the unrealized gain on the Monogram Warrant for the three months ended September 30, 2022.
(b) This amount represents the income tax expense related to the unrealized gain on the Monogram Warrant for
the three months ended September 30, 2022. December 31, 2022 Unaudited Balance Sheet
(Second Quarter Fiscal 2023)
As Previously
Reported Restatement As Restated
Deferred income taxes, net $ 764 $ (764 ) (a) $ —
Investments 1,726 5,061 (b) 6,787
Total assets 47,579 4,297 51,876
Deferred income taxes — 534 534
Total liabilities 23,105 534 23,639
Retained earnings 17,941 3,763 21,704
Total liabilities and shareholders’ equity 47,579 4,297 51,876
(a) This amount represents
the income tax expense associated with the Monogram Warrant.
(b) This amount represents the estimated fair value of the Monogram Warrant at December 31, 2022. Three months ended December 31, 2022
Unaudited Income Statement (Second Quarter Fiscal 2023)
As Previously
Reported Restatement As Restated
Unrealized gain(loss) on investments $ 158 $ 2,582 (a) $ 2,740
Total other income (expense) 37 2,582 2,619
Income before income taxes 1,174 2,582 3,756
Income tax expense 295 709 (b) 1,004
Net income 879 1,873 2,752
Basic income per share $ 0.25 $ 0.55 $ 0.80
Diluted income per share $ 0.24 $ 0.55 $ 0.79
(a) This amount represents the unrealized gain on the Monogram Warrant for the three months ended December 31, 2022.
(b) This amount represents the income tax expense related to the unrealized gain on the Monogram Warrant for
the three months ended December 31, 2022. March 31, 2023 Unaudited Balance Sheet (Third
Quarter Fiscal 2023)
As Previously
Reported Restatement As Restated
Deferred income taxes, net $ 764 $ (764 ) (a) $ —
Investments 1,534 5,480 (b) 7,014
Total assets 46,975 4,716 51,691
Deferred income taxes — 649 649
Total liabilities 21,136 649 21,785
Retained earnings 19,254 4,067 23,321
Total liabilities and shareholders’ equity 46,975 4,716 51,691
(a) This amount represents
the income tax expense associated with the Monogram Warrant.
(b) This amount represents the estimated fair value of the Monogram Warrant at March 31, 2023. Three months ended March 31, 2023 Unaudited
Income Statement (Third Quarter Fiscal 2023)
As Previously
Reported Restatement As Restated
Unrealized gain(loss) on investments $ (177 ) $ 419 (a) $ 242
Total other income (expense) (297 ) 419 122
Income before income taxes 1,768 419 2,187
Income tax expense 455 115 (b) 570
Net income 1,313 304 1,617
Basic income per share $ 0.37 $ 0.09 $ 0.46
Diluted income per share $ 0.36 $ 0.09 $ 0.45
(a) This amount represents the unrealized gain on the Monogram Warrant for the three months ended March 31, 2023.
(b) This amount represents the income tax expense related to the unrealized gain on the Monogram Warrant for
the three months ended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building, equipment and improvements</t>
        </is>
      </c>
      <c r="B4" s="4" t="inlineStr">
        <is>
          <t>Schedule of building, equipment and improvements
Building Thirty years
Equipment Three to ten years
Improvements Shorter of the remaining life of the underlying building, lease term, or the asset’s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12 Months Ended</t>
        </is>
      </c>
    </row>
    <row r="2">
      <c r="B2" s="2" t="inlineStr">
        <is>
          <t>Jun. 30, 2023</t>
        </is>
      </c>
    </row>
    <row r="3">
      <c r="A3" s="3" t="inlineStr">
        <is>
          <t>Net Sales</t>
        </is>
      </c>
      <c r="B3" s="4" t="inlineStr">
        <is>
          <t xml:space="preserve"> </t>
        </is>
      </c>
    </row>
    <row r="4">
      <c r="A4" s="4" t="inlineStr">
        <is>
          <t>Schedule of disaggregation of net sales</t>
        </is>
      </c>
      <c r="B4" s="4" t="inlineStr">
        <is>
          <t xml:space="preserve">Schedule of disaggregation of net sales
Year
ended June 30,
2023 2022
Net Sales:
Over-time revenue recognition $ 2,695 $ 1,014
Point-in-time revenue recognition 43,392 41,027
Total net sales $ 46,087 $ 42,041 </t>
        </is>
      </c>
    </row>
    <row r="5">
      <c r="A5" s="4" t="inlineStr">
        <is>
          <t>Schedule of contract assets and liability</t>
        </is>
      </c>
      <c r="B5" s="4" t="inlineStr">
        <is>
          <t xml:space="preserve">Schedule of contract assets and liability
June 30,
2023 2022
Contract assets at beginning of year $ 710 $ 193
Expenses incurred during the year 1,545 1,319
Amounts reclassified to cost of sales (1,710 ) (774 )
Amounts allocated to discounts for standalone selling price (51 ) (28 )
Contract assets at end of year $ 494 $ 710
June 30,
2023 2022
Contract liabilities at beginning of year $ 1,013 $ 150
Payments received from customers 781 1,482
Amounts reclassified to revenue (1,794 ) (619 )
Contract liabilities at end of year $ — $ 1,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Years
Ended June 30,
2023 2022
Current: (Restated)
Marketable equity securities – short-term $ 1,134 $ 755
Long-term:
Warrant 6,160 2,304
Marketable equity securities – long-term 1,361 1,779
Total Investments $ 8,655 $ 4,838 </t>
        </is>
      </c>
    </row>
    <row r="5">
      <c r="A5" s="4" t="inlineStr">
        <is>
          <t>Schedule of assumptions used</t>
        </is>
      </c>
      <c r="B5" s="4" t="inlineStr">
        <is>
          <t>Schedule of assumptions used
June 30, June 30,
Stock Price (common) $ 3.98 $ 3.02
Strike Price (common) $ .69 $ 1.60
Time until expiration (years) 2.48 3.48
Volatility 60.0 % 60.0 %
Risk-free interest rate 4.68 % 3.00 %</t>
        </is>
      </c>
    </row>
    <row r="6">
      <c r="A6" s="4" t="inlineStr">
        <is>
          <t>Schedule of inventory</t>
        </is>
      </c>
      <c r="B6" s="4" t="inlineStr">
        <is>
          <t>Schedule of inventory
June 30,
2023 2022
Raw materials /purchased components $ 8,824 $ 6,323
Work in process 3,686 3,463
Sub-assemblies /finished components 2,387 2,118
Finished goods 1,270 774
Total inventory $ 16,167 $ 12,678</t>
        </is>
      </c>
    </row>
    <row r="7">
      <c r="A7" s="4" t="inlineStr">
        <is>
          <t>Schedule of land and building</t>
        </is>
      </c>
      <c r="B7" s="4" t="inlineStr">
        <is>
          <t xml:space="preserve">Schedule of land and building
June 30, June 30,
Land $ 3,684 $ 3,684
Building 2,815 2,815
Total 6,499 6,499
Less: accumulated depreciation (250 ) (156 )
$ 6,249 $ 6,343 </t>
        </is>
      </c>
    </row>
    <row r="8">
      <c r="A8" s="4" t="inlineStr">
        <is>
          <t>Schedule of equipment and improvements</t>
        </is>
      </c>
      <c r="B8" s="4" t="inlineStr">
        <is>
          <t xml:space="preserve">Schedule of equipment and improvements
June 30,
2023 2022
Office furnishings and fixtures $ 1,957 $ 2,224
Machinery and equipment 6,675 6,661
Automobiles 21 21
Improvements 4,737 4,271
Total 13,390 13,177
Less: accumulated depreciation and amortization (8,311 ) (8,344 )
$ 5,079 $ 4,833 </t>
        </is>
      </c>
    </row>
    <row r="9">
      <c r="A9" s="4" t="inlineStr">
        <is>
          <t>Schedule of intangibles</t>
        </is>
      </c>
      <c r="B9" s="4" t="inlineStr">
        <is>
          <t xml:space="preserve">Schedule of intangibles
June 30,
June 30,
Patent-related costs $ 208 $ 208
Less accumulated amortization (127 ) (90 )
$ 81 $ 118 </t>
        </is>
      </c>
    </row>
    <row r="10">
      <c r="A10" s="4" t="inlineStr">
        <is>
          <t>Schedule of accrued liabilities</t>
        </is>
      </c>
      <c r="B10" s="4" t="inlineStr">
        <is>
          <t xml:space="preserve">Schedule of accrued liabilities
June 30,
2023 2022
Payroll and related items $ 650 $ 509
Accrued inventory in transit 637 177
Accrued legal and professional fees 216 275
Accrued bonuses 400 430
Current portion of lease liability 416 379
Warranty 200 340
Accrued customer rebate 480 517
Other 136 124
Total accrued expenses $ 3,135 $ 2,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Jun. 30, 2023</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June 30,
2023 2022
Balance at beginning of year $ 340 $ 221
Accruals during the year 161 177
Change in estimates of prior period accruals (109 ) 54
Warranty amortization/utilization (192 ) (112 )
Balance at end of year $ 200 $ 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June 30,
2023 2022 (Restated)
Current:
Federal $ 1,745 $ 733
State 345 451
Deferred:
Federal 6 23
State 258 (85 )
Income tax expense $ 2,354 $ 1,122 </t>
        </is>
      </c>
    </row>
    <row r="5">
      <c r="A5" s="4" t="inlineStr">
        <is>
          <t>Schedule of reconciliation federal statutory income tax rates</t>
        </is>
      </c>
      <c r="B5" s="4" t="inlineStr">
        <is>
          <t>Schedule of reconciliation federal statutory income tax rates
Years
Ended June 30,
2023 2022 (Restated)
Amount Percent
Pretax Income Amount Percent
Pretax Income
Income before income taxes $ 9,428 100 % $ 5,694 100 %
Computed “expected” income tax expense on income before income taxes $ 1,979 21 % $ 1,183 21 %
State tax, net of federal benefit 672 7 % 266 5 %
Tax incentives (229 ) (2 %) (205 ) (4 %)
Uncertain tax position (119 ) (1 %) (76 ) (1 %)
Stock based compensation (114 ) (1 %) — —
Other 165 1 % (46 ) (1 %)
Income tax expense $ 2,354 25 % $ 1,122 20 %</t>
        </is>
      </c>
    </row>
    <row r="6">
      <c r="A6" s="4" t="inlineStr">
        <is>
          <t>Schedule of deferred income tax assets and liabilities</t>
        </is>
      </c>
      <c r="B6" s="4" t="inlineStr">
        <is>
          <t xml:space="preserve">Schedule of deferred income tax assets and liabilities
June 30,
2023 2022 (Restated)
Deferred tax assets:
Federal and state NOL carryforward $ 22 $ 22
Research and other credits 65 65
Reserves 122 163
Accruals 267 322
Stock based compensation 814 651
Unrealized losses — 35
Section 174 capitalization 830 —
Lease liability 599 713
Inventory 351 514
Deferred state tax 31 —
Total gross deferred tax assets $ 3,101 $ 2,485
Less: valuation allowance (91 ) (98 )
Total deferred tax assets 3,010 2,387
Deferred tax liabilities:
Property and equipment, principally due to differing depreciation methods $ (767 ) $ (820 )
Right of use asset (546 ) (658 )
Deferred state tax — (77 )
Unrealized gains (1,705 ) (541 )
Other — (35 )
Total gross deferred tax liabilities (3,018 ) (2,131 )
Net deferred tax assets (liabilities) $ (8 ) $ 256 </t>
        </is>
      </c>
    </row>
    <row r="7">
      <c r="A7" s="4" t="inlineStr">
        <is>
          <t>Schedule of accrual unrecognized tax benefits</t>
        </is>
      </c>
      <c r="B7" s="4" t="inlineStr">
        <is>
          <t xml:space="preserve">Schedule of accrual unrecognized tax benefits
June 30,
2023 2022
Unrecognized tax benefits:
Beginning balance $ 509 $ 550
Additions based on federal tax positions related to the current year 16 33
Additions based on state tax positions related to the current year 19 26
Additions (reductions) for tax positions of prior years (95 ) 9
Reductions due to lapses in statutes of limitation (104 ) (109 )
Ending balance $ 345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FINANCING TRANSACTIONS (Tables)</t>
        </is>
      </c>
      <c r="B1" s="2" t="inlineStr">
        <is>
          <t>12 Months Ended</t>
        </is>
      </c>
    </row>
    <row r="2">
      <c r="B2" s="2" t="inlineStr">
        <is>
          <t>Jun. 30, 2023</t>
        </is>
      </c>
    </row>
    <row r="3">
      <c r="A3" s="3" t="inlineStr">
        <is>
          <t>Debt Disclosure [Abstract]</t>
        </is>
      </c>
      <c r="B3" s="4" t="inlineStr">
        <is>
          <t xml:space="preserve"> </t>
        </is>
      </c>
    </row>
    <row r="4">
      <c r="A4" s="4" t="inlineStr">
        <is>
          <t>Schedule of maturities of term loan for future fiscal years</t>
        </is>
      </c>
      <c r="B4" s="4" t="inlineStr">
        <is>
          <t xml:space="preserve">Schedule of maturities of term loan for future fiscal years
Term Loan
Fiscal Year:
2024 $ 3,844
2025 1,397
2026 1,451
2027 1,508
2028 908
Thereafter 3,689
Total principal payments $ 12,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Net of allowance for doubtful accounts</t>
        </is>
      </c>
      <c r="B3" s="7" t="n">
        <v>0</v>
      </c>
      <c r="C3" s="7" t="n">
        <v>0</v>
      </c>
    </row>
    <row r="4">
      <c r="A4" s="4" t="inlineStr">
        <is>
          <t>Common stock, par value</t>
        </is>
      </c>
      <c r="B4" s="7" t="n">
        <v>0</v>
      </c>
      <c r="C4" s="7" t="n">
        <v>0</v>
      </c>
    </row>
    <row r="5">
      <c r="A5" s="4" t="inlineStr">
        <is>
          <t>Common stock, shares authorized</t>
        </is>
      </c>
      <c r="B5" s="6" t="n">
        <v>50000000</v>
      </c>
      <c r="C5" s="6" t="n">
        <v>50000000</v>
      </c>
    </row>
    <row r="6">
      <c r="A6" s="4" t="inlineStr">
        <is>
          <t>Common stock, shares issued</t>
        </is>
      </c>
      <c r="B6" s="6" t="n">
        <v>3545309</v>
      </c>
      <c r="C6" s="6" t="n">
        <v>3596131</v>
      </c>
    </row>
    <row r="7">
      <c r="A7" s="4" t="inlineStr">
        <is>
          <t>Common stock, shares outstanding</t>
        </is>
      </c>
      <c r="B7" s="6" t="n">
        <v>3545309</v>
      </c>
      <c r="C7" s="6" t="n">
        <v>3596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
Fiscal Year:
2024 $ 519
2025 535
2026 551
2027 567
2028 143
Total lease payments 2,315
Less imputed interest: (261 )
Total $ 2,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un. 30, 2023</t>
        </is>
      </c>
    </row>
    <row r="3">
      <c r="A3" s="4" t="inlineStr">
        <is>
          <t>Equity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summary of stock option activity</t>
        </is>
      </c>
      <c r="B5" s="4" t="inlineStr">
        <is>
          <t xml:space="preserve">Schedule of summary of stock option activity
2023 2022
Number of Shares Weighted-Average Number of Shares Weighted-Average
Outstanding at July 1, 6,500 $ 1.82 31,500 $ 1.81
Options granted — — — —
Options exercised (6,500 ) 1.82 (25,000 ) 1.80
Options forfeited — — — —
Outstanding at end of period — $ — 6,500 $ 1.82
Stock Options Exercisable at — $ — 6,500 $ 1.82 </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Schedule of summary of stock option activity</t>
        </is>
      </c>
      <c r="B8" s="4" t="inlineStr">
        <is>
          <t xml:space="preserve">Schedule of summary of stock option activity
2023 2022
Number of
Shares Weighted-Average
Number
of Shares Weighted-Average
Outstanding at July 1, 117,500 $ 8.52 105,000 $ 6.95
Granted — — 17,500 20.34
Vested (37,500 ) 7.84 — —
Forfeited (15,200 ) 16.54 (5,000 ) 16.90
Outstanding at end of period 64,800 $ 7.03 117,500 $ 8.52 </t>
        </is>
      </c>
    </row>
    <row r="9">
      <c r="A9" s="4" t="inlineStr">
        <is>
          <t>Non Qualified 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ummary of stock option activity</t>
        </is>
      </c>
      <c r="B11" s="4" t="inlineStr">
        <is>
          <t xml:space="preserve">Schedule of summary of stock option activity
2023 2022
Number
of Shares Weighted-Average
Number
of Shares Weighted-Average
Outstanding at July 1, 346,500 $ 41.83 346,500 $ 41.83
Options granted — — 5,000 44.70
Options exercised — — — —
Options forfeited (47,563 ) 39.60 (5,000 ) 44.70
Outstanding at end of period 298,937 $ 42.19 346,500 $ 41.83
Stock Options Exercisable at 57,750 $ 27.50 57,750 $ 2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CUSTOMERS &amp; SUPPLIERS (Tables)</t>
        </is>
      </c>
      <c r="B1" s="2" t="inlineStr">
        <is>
          <t>12 Months Ended</t>
        </is>
      </c>
    </row>
    <row r="2">
      <c r="B2" s="2" t="inlineStr">
        <is>
          <t>Jun. 30, 2023</t>
        </is>
      </c>
    </row>
    <row r="3">
      <c r="A3" s="3" t="inlineStr">
        <is>
          <t>Risks and Uncertainties [Abstract]</t>
        </is>
      </c>
      <c r="B3" s="4" t="inlineStr">
        <is>
          <t xml:space="preserve"> </t>
        </is>
      </c>
    </row>
    <row r="4">
      <c r="A4" s="4" t="inlineStr">
        <is>
          <t>Schedule of sales by major customers</t>
        </is>
      </c>
      <c r="B4" s="4" t="inlineStr">
        <is>
          <t>Schedule of sales by major customers
Years Ended June 30,
2023 2022
Amount Percent of Total Amount Percent of Total
Net sales $ 46,087 100 % $ 42,041 100 %
Customer concentration:
Customer 1 $ 30,892 67 % $ 27,686 66 %
Customer 2 7,583 16 % 5,788 14 %
Total $ 38,475 83 % $ 33,474 80 %</t>
        </is>
      </c>
    </row>
    <row r="5">
      <c r="A5" s="4" t="inlineStr">
        <is>
          <t>Schedule of accounts receivable, inventory purchases and accounts payable of major customers and suppliers</t>
        </is>
      </c>
      <c r="B5" s="4" t="inlineStr">
        <is>
          <t>Schedule of accounts receivable, inventory purchases and accounts payable of major customers and suppliers
June 30, 2023 June 30, 2022
Total gross accounts receivable $ 9,952 100 % $ 15,384 100 %
Customer concentration:
Customer 1 $ 7,231 73 % $ 11,551 75 %
Customer 2 1,951 19 % 2,152 14 %
Total. $ 9,182 92 % $ 13,703 89 % During fiscal 2023 and 2022,
we had four suppliers that accounted for more than 10% of total inventory purchases, as follows (in thousands, except percentages):
June 30, 2023 June 30, 2022
Total inventory purchases $ 19,835 100 % $ 19,640 100 %
Supplier concentration:
Supplier 1 $ 4,595 23 % $ 2,735 14 %
Supplier 2 2,406 12 % 2,335 12 %
Supplier 3 2,135 11 % 2,199 11 %
Supplier 4 2,059 10 % 2,587 13 %
Total. $ 11,195 56 % $ 9,856 50 % Information with respect
to accounts payable due to those suppliers who comprised more than 10% of our accounts payable at either June 30, 2023 or June 30, 2022
is as follows (in thousands, except percentages):
June 30,
2023 June 30,
2022
Total accounts payable $ 2,261 100 % $ 3,761 100 %
Supplier concentration:
Supplier 1 $ 620 27 % $ 721 19 %
Supplier 4 — — 430 11 %
Supplier 2 41 2 % 372 10 %
Total. $ 661 29 % $ 1,523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net income per share</t>
        </is>
      </c>
      <c r="B4" s="4" t="inlineStr">
        <is>
          <t xml:space="preserve">Schedule of net income per share
Years
Ended June 30,
2023 2022
Basic: (Restated)
Net income $ 7,074 $ 4,572
Weighted-average shares outstanding 3,571 3,636
Basic earnings per share $ 1.98 $ 1.26
Diluted:
Net income $ 7,074 $ 4,572
Weighted-average shares outstanding 3,571 3,636
Effect of dilutive securities – stock options &amp; performance awards 66 127
Weighted-average shares used in calculation of diluted earnings per share 3,637 3,763
Diluted earnings per share $ 1.95 $ 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6" customWidth="1" min="24" max="24"/>
    <col width="13" customWidth="1" min="25" max="25"/>
    <col width="14" customWidth="1" min="26" max="26"/>
    <col width="13" customWidth="1" min="27" max="27"/>
    <col width="14" customWidth="1" min="28" max="28"/>
    <col width="13" customWidth="1" min="29" max="29"/>
  </cols>
  <sheetData>
    <row r="1">
      <c r="A1" s="1" t="inlineStr">
        <is>
          <t>RESTATEMENT OF PREVIOUSLY ISSUED FINANCIAL STATEMENTS (Details) - USD ($) $ / shares in Units, $ in Thousands</t>
        </is>
      </c>
      <c r="B1" s="2" t="inlineStr">
        <is>
          <t>3 Months Ended</t>
        </is>
      </c>
      <c r="X1" s="2" t="inlineStr">
        <is>
          <t>12 Months Ended</t>
        </is>
      </c>
    </row>
    <row r="2">
      <c r="B2" s="2" t="inlineStr">
        <is>
          <t>Mar. 31, 2023</t>
        </is>
      </c>
      <c r="D2" s="2" t="inlineStr">
        <is>
          <t>Dec. 31, 2022</t>
        </is>
      </c>
      <c r="F2" s="2" t="inlineStr">
        <is>
          <t>Sep. 30, 2022</t>
        </is>
      </c>
      <c r="H2" s="2" t="inlineStr">
        <is>
          <t>Jun. 30, 2022</t>
        </is>
      </c>
      <c r="J2" s="2" t="inlineStr">
        <is>
          <t>Mar. 31, 2022</t>
        </is>
      </c>
      <c r="L2" s="2" t="inlineStr">
        <is>
          <t>Dec. 31, 2021</t>
        </is>
      </c>
      <c r="N2" s="2" t="inlineStr">
        <is>
          <t>Sep. 30, 2021</t>
        </is>
      </c>
      <c r="P2" s="2" t="inlineStr">
        <is>
          <t>Jun. 30, 2021</t>
        </is>
      </c>
      <c r="R2" s="2" t="inlineStr">
        <is>
          <t>Mar. 31, 2021</t>
        </is>
      </c>
      <c r="T2" s="2" t="inlineStr">
        <is>
          <t>Dec. 31, 2020</t>
        </is>
      </c>
      <c r="V2" s="2" t="inlineStr">
        <is>
          <t>Sep. 30, 2020</t>
        </is>
      </c>
      <c r="X2" s="2" t="inlineStr">
        <is>
          <t>Jun. 30, 2023</t>
        </is>
      </c>
      <c r="Z2" s="2" t="inlineStr">
        <is>
          <t>Jun. 30, 2022</t>
        </is>
      </c>
      <c r="AB2" s="2" t="inlineStr">
        <is>
          <t>Jun. 30, 2021</t>
        </is>
      </c>
    </row>
    <row r="3">
      <c r="A3" s="4" t="inlineStr">
        <is>
          <t>Deferred income taxes, net</t>
        </is>
      </c>
      <c r="B3" s="4" t="inlineStr">
        <is>
          <t xml:space="preserve"> </t>
        </is>
      </c>
      <c r="D3" s="4" t="inlineStr">
        <is>
          <t xml:space="preserve"> </t>
        </is>
      </c>
      <c r="F3" s="7" t="n">
        <v>175</v>
      </c>
      <c r="H3" s="7" t="n">
        <v>256</v>
      </c>
      <c r="J3" s="7" t="n">
        <v>85</v>
      </c>
      <c r="L3" s="7" t="n">
        <v>128</v>
      </c>
      <c r="N3" s="7" t="n">
        <v>187</v>
      </c>
      <c r="P3" s="4" t="inlineStr">
        <is>
          <t xml:space="preserve"> </t>
        </is>
      </c>
      <c r="R3" s="7" t="n">
        <v>250</v>
      </c>
      <c r="T3" s="7" t="n">
        <v>261</v>
      </c>
      <c r="V3" s="7" t="n">
        <v>275</v>
      </c>
      <c r="X3" s="4" t="inlineStr">
        <is>
          <t xml:space="preserve"> </t>
        </is>
      </c>
      <c r="Z3" s="7" t="n">
        <v>256</v>
      </c>
      <c r="AB3" s="4" t="inlineStr">
        <is>
          <t xml:space="preserve"> </t>
        </is>
      </c>
    </row>
    <row r="4">
      <c r="A4" s="4" t="inlineStr">
        <is>
          <t>Investments</t>
        </is>
      </c>
      <c r="B4" s="6" t="n">
        <v>7014</v>
      </c>
      <c r="D4" s="6" t="n">
        <v>6787</v>
      </c>
      <c r="F4" s="6" t="n">
        <v>4368</v>
      </c>
      <c r="H4" s="6" t="n">
        <v>4083</v>
      </c>
      <c r="J4" s="6" t="n">
        <v>3487</v>
      </c>
      <c r="L4" s="6" t="n">
        <v>3494</v>
      </c>
      <c r="N4" s="6" t="n">
        <v>2994</v>
      </c>
      <c r="P4" s="4" t="inlineStr">
        <is>
          <t xml:space="preserve"> </t>
        </is>
      </c>
      <c r="R4" s="6" t="n">
        <v>3757</v>
      </c>
      <c r="T4" s="6" t="n">
        <v>3927</v>
      </c>
      <c r="V4" s="6" t="n">
        <v>2947</v>
      </c>
      <c r="X4" s="7" t="n">
        <v>7521</v>
      </c>
      <c r="Z4" s="6" t="n">
        <v>4083</v>
      </c>
      <c r="AB4" s="4" t="inlineStr">
        <is>
          <t xml:space="preserve"> </t>
        </is>
      </c>
    </row>
    <row r="5">
      <c r="A5" s="4" t="inlineStr">
        <is>
          <t>Total assets</t>
        </is>
      </c>
      <c r="B5" s="6" t="n">
        <v>51691</v>
      </c>
      <c r="D5" s="6" t="n">
        <v>51876</v>
      </c>
      <c r="F5" s="6" t="n">
        <v>49855</v>
      </c>
      <c r="H5" s="6" t="n">
        <v>49089</v>
      </c>
      <c r="J5" s="6" t="n">
        <v>45215</v>
      </c>
      <c r="L5" s="6" t="n">
        <v>43333</v>
      </c>
      <c r="N5" s="6" t="n">
        <v>42927</v>
      </c>
      <c r="P5" s="4" t="inlineStr">
        <is>
          <t xml:space="preserve"> </t>
        </is>
      </c>
      <c r="R5" s="6" t="n">
        <v>43037</v>
      </c>
      <c r="T5" s="6" t="n">
        <v>39063</v>
      </c>
      <c r="V5" s="6" t="n">
        <v>31451</v>
      </c>
      <c r="X5" s="6" t="n">
        <v>51823</v>
      </c>
      <c r="Z5" s="6" t="n">
        <v>49089</v>
      </c>
      <c r="AB5" s="4" t="inlineStr">
        <is>
          <t xml:space="preserve"> </t>
        </is>
      </c>
    </row>
    <row r="6">
      <c r="A6" s="4" t="inlineStr">
        <is>
          <t>Deferred income taxes</t>
        </is>
      </c>
      <c r="B6" s="6" t="n">
        <v>649</v>
      </c>
      <c r="D6" s="6" t="n">
        <v>534</v>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6" t="n">
        <v>8</v>
      </c>
      <c r="Z6" s="4" t="inlineStr">
        <is>
          <t xml:space="preserve"> </t>
        </is>
      </c>
      <c r="AB6" s="4" t="inlineStr">
        <is>
          <t xml:space="preserve"> </t>
        </is>
      </c>
    </row>
    <row r="7">
      <c r="A7" s="4" t="inlineStr">
        <is>
          <t>Total liabilities</t>
        </is>
      </c>
      <c r="B7" s="6" t="n">
        <v>21785</v>
      </c>
      <c r="D7" s="6" t="n">
        <v>23639</v>
      </c>
      <c r="F7" s="4" t="inlineStr">
        <is>
          <t xml:space="preserve"> </t>
        </is>
      </c>
      <c r="H7" s="6" t="n">
        <v>23658</v>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6" t="n">
        <v>20233</v>
      </c>
      <c r="Z7" s="6" t="n">
        <v>23658</v>
      </c>
      <c r="AB7" s="4" t="inlineStr">
        <is>
          <t xml:space="preserve"> </t>
        </is>
      </c>
    </row>
    <row r="8">
      <c r="A8" s="4" t="inlineStr">
        <is>
          <t>Retained earnings</t>
        </is>
      </c>
      <c r="B8" s="6" t="n">
        <v>23321</v>
      </c>
      <c r="D8" s="6" t="n">
        <v>21704</v>
      </c>
      <c r="F8" s="6" t="n">
        <v>18952</v>
      </c>
      <c r="H8" s="6" t="n">
        <v>17749</v>
      </c>
      <c r="J8" s="6" t="n">
        <v>15912</v>
      </c>
      <c r="L8" s="6" t="n">
        <v>15338</v>
      </c>
      <c r="N8" s="6" t="n">
        <v>14257</v>
      </c>
      <c r="P8" s="4" t="inlineStr">
        <is>
          <t xml:space="preserve"> </t>
        </is>
      </c>
      <c r="R8" s="6" t="n">
        <v>12071</v>
      </c>
      <c r="T8" s="6" t="n">
        <v>9909</v>
      </c>
      <c r="V8" s="6" t="n">
        <v>8122</v>
      </c>
      <c r="X8" s="6" t="n">
        <v>24823</v>
      </c>
      <c r="Z8" s="6" t="n">
        <v>17749</v>
      </c>
      <c r="AB8" s="4" t="inlineStr">
        <is>
          <t xml:space="preserve"> </t>
        </is>
      </c>
    </row>
    <row r="9">
      <c r="A9" s="4" t="inlineStr">
        <is>
          <t>Total liabilities and shareholders’ equity</t>
        </is>
      </c>
      <c r="B9" s="6" t="n">
        <v>51691</v>
      </c>
      <c r="D9" s="6" t="n">
        <v>51876</v>
      </c>
      <c r="F9" s="6" t="n">
        <v>49855</v>
      </c>
      <c r="H9" s="6" t="n">
        <v>49089</v>
      </c>
      <c r="J9" s="6" t="n">
        <v>45215</v>
      </c>
      <c r="L9" s="6" t="n">
        <v>43333</v>
      </c>
      <c r="N9" s="6" t="n">
        <v>42927</v>
      </c>
      <c r="P9" s="4" t="inlineStr">
        <is>
          <t xml:space="preserve"> </t>
        </is>
      </c>
      <c r="R9" s="6" t="n">
        <v>43037</v>
      </c>
      <c r="T9" s="6" t="n">
        <v>39063</v>
      </c>
      <c r="V9" s="6" t="n">
        <v>31451</v>
      </c>
      <c r="X9" s="6" t="n">
        <v>51823</v>
      </c>
      <c r="Z9" s="6" t="n">
        <v>49089</v>
      </c>
      <c r="AB9" s="4" t="inlineStr">
        <is>
          <t xml:space="preserve"> </t>
        </is>
      </c>
    </row>
    <row r="10">
      <c r="A10" s="4" t="inlineStr">
        <is>
          <t>Unrealized gain(loss) on investments</t>
        </is>
      </c>
      <c r="B10" s="6" t="n">
        <v>242</v>
      </c>
      <c r="D10" s="6" t="n">
        <v>2740</v>
      </c>
      <c r="F10" s="6" t="n">
        <v>425</v>
      </c>
      <c r="H10" s="4" t="inlineStr">
        <is>
          <t xml:space="preserve"> </t>
        </is>
      </c>
      <c r="J10" s="6" t="n">
        <v>-120</v>
      </c>
      <c r="L10" s="6" t="n">
        <v>-84</v>
      </c>
      <c r="N10" s="6" t="n">
        <v>171</v>
      </c>
      <c r="P10" s="4" t="inlineStr">
        <is>
          <t xml:space="preserve"> </t>
        </is>
      </c>
      <c r="R10" s="6" t="n">
        <v>178</v>
      </c>
      <c r="T10" s="6" t="n">
        <v>1464</v>
      </c>
      <c r="V10" s="6" t="n">
        <v>-166</v>
      </c>
      <c r="X10" s="6" t="n">
        <v>3899</v>
      </c>
      <c r="Z10" s="6" t="n">
        <v>931</v>
      </c>
      <c r="AB10" s="7" t="n">
        <v>1990</v>
      </c>
    </row>
    <row r="11">
      <c r="A11" s="4" t="inlineStr">
        <is>
          <t>Total other income (expense)</t>
        </is>
      </c>
      <c r="B11" s="6" t="n">
        <v>122</v>
      </c>
      <c r="D11" s="6" t="n">
        <v>2619</v>
      </c>
      <c r="F11" s="6" t="n">
        <v>519</v>
      </c>
      <c r="H11" s="4" t="inlineStr">
        <is>
          <t xml:space="preserve"> </t>
        </is>
      </c>
      <c r="J11" s="6" t="n">
        <v>-232</v>
      </c>
      <c r="L11" s="6" t="n">
        <v>-176</v>
      </c>
      <c r="N11" s="6" t="n">
        <v>75</v>
      </c>
      <c r="P11" s="4" t="inlineStr">
        <is>
          <t xml:space="preserve"> </t>
        </is>
      </c>
      <c r="R11" s="6" t="n">
        <v>900</v>
      </c>
      <c r="T11" s="6" t="n">
        <v>1409</v>
      </c>
      <c r="V11" s="6" t="n">
        <v>-167</v>
      </c>
      <c r="X11" s="6" t="n">
        <v>3666</v>
      </c>
      <c r="Z11" s="6" t="n">
        <v>571</v>
      </c>
      <c r="AB11" s="6" t="n">
        <v>3091</v>
      </c>
    </row>
    <row r="12">
      <c r="A12" s="4" t="inlineStr">
        <is>
          <t>Income before income taxes</t>
        </is>
      </c>
      <c r="B12" s="6" t="n">
        <v>2187</v>
      </c>
      <c r="D12" s="6" t="n">
        <v>3756</v>
      </c>
      <c r="F12" s="6" t="n">
        <v>1469</v>
      </c>
      <c r="H12" s="4" t="inlineStr">
        <is>
          <t xml:space="preserve"> </t>
        </is>
      </c>
      <c r="J12" s="6" t="n">
        <v>789</v>
      </c>
      <c r="L12" s="6" t="n">
        <v>1426</v>
      </c>
      <c r="N12" s="6" t="n">
        <v>1393</v>
      </c>
      <c r="P12" s="4" t="inlineStr">
        <is>
          <t xml:space="preserve"> </t>
        </is>
      </c>
      <c r="R12" s="6" t="n">
        <v>2765</v>
      </c>
      <c r="T12" s="6" t="n">
        <v>1930</v>
      </c>
      <c r="V12" s="6" t="n">
        <v>1382</v>
      </c>
      <c r="X12" s="6" t="n">
        <v>9428</v>
      </c>
      <c r="Z12" s="6" t="n">
        <v>5694</v>
      </c>
      <c r="AB12" s="6" t="n">
        <v>7616</v>
      </c>
    </row>
    <row r="13">
      <c r="A13" s="4" t="inlineStr">
        <is>
          <t>Income tax expense</t>
        </is>
      </c>
      <c r="B13" s="6" t="n">
        <v>570</v>
      </c>
      <c r="D13" s="6" t="n">
        <v>1004</v>
      </c>
      <c r="F13" s="6" t="n">
        <v>266</v>
      </c>
      <c r="H13" s="4" t="inlineStr">
        <is>
          <t xml:space="preserve"> </t>
        </is>
      </c>
      <c r="J13" s="6" t="n">
        <v>215</v>
      </c>
      <c r="L13" s="6" t="n">
        <v>344</v>
      </c>
      <c r="N13" s="6" t="n">
        <v>313</v>
      </c>
      <c r="P13" s="4" t="inlineStr">
        <is>
          <t xml:space="preserve"> </t>
        </is>
      </c>
      <c r="R13" s="6" t="n">
        <v>604</v>
      </c>
      <c r="T13" s="6" t="n">
        <v>143</v>
      </c>
      <c r="V13" s="6" t="n">
        <v>267</v>
      </c>
      <c r="X13" s="6" t="n">
        <v>2354</v>
      </c>
      <c r="Z13" s="6" t="n">
        <v>1122</v>
      </c>
      <c r="AB13" s="6" t="n">
        <v>1446</v>
      </c>
    </row>
    <row r="14">
      <c r="A14" s="4" t="inlineStr">
        <is>
          <t>Net income</t>
        </is>
      </c>
      <c r="B14" s="7" t="n">
        <v>1617</v>
      </c>
      <c r="D14" s="7" t="n">
        <v>2752</v>
      </c>
      <c r="F14" s="7" t="n">
        <v>1203</v>
      </c>
      <c r="H14" s="7" t="n">
        <v>1837</v>
      </c>
      <c r="J14" s="7" t="n">
        <v>574</v>
      </c>
      <c r="L14" s="7" t="n">
        <v>1082</v>
      </c>
      <c r="N14" s="7" t="n">
        <v>1080</v>
      </c>
      <c r="P14" s="7" t="n">
        <v>1107</v>
      </c>
      <c r="R14" s="7" t="n">
        <v>2161</v>
      </c>
      <c r="T14" s="7" t="n">
        <v>1787</v>
      </c>
      <c r="V14" s="7" t="n">
        <v>1115</v>
      </c>
      <c r="X14" s="7" t="n">
        <v>7074</v>
      </c>
      <c r="Z14" s="7" t="n">
        <v>4572</v>
      </c>
      <c r="AB14" s="7" t="n">
        <v>6170</v>
      </c>
    </row>
    <row r="15">
      <c r="A15" s="4" t="inlineStr">
        <is>
          <t>Basic income per share</t>
        </is>
      </c>
      <c r="B15" s="8" t="n">
        <v>0.46</v>
      </c>
      <c r="D15" s="8" t="n">
        <v>0.8</v>
      </c>
      <c r="F15" s="8" t="n">
        <v>0.33</v>
      </c>
      <c r="H15" s="8" t="n">
        <v>0.51</v>
      </c>
      <c r="J15" s="8" t="n">
        <v>0.16</v>
      </c>
      <c r="L15" s="8" t="n">
        <v>0.3</v>
      </c>
      <c r="N15" s="8" t="n">
        <v>0.3</v>
      </c>
      <c r="P15" s="8" t="n">
        <v>0.29</v>
      </c>
      <c r="R15" s="8" t="n">
        <v>0.57</v>
      </c>
      <c r="T15" s="8" t="n">
        <v>0.46</v>
      </c>
      <c r="V15" s="8" t="n">
        <v>0.29</v>
      </c>
      <c r="X15" s="8" t="n">
        <v>1.98</v>
      </c>
      <c r="Z15" s="8" t="n">
        <v>1.26</v>
      </c>
      <c r="AB15" s="8" t="n">
        <v>1.63</v>
      </c>
    </row>
    <row r="16">
      <c r="A16" s="4" t="inlineStr">
        <is>
          <t>Diluted income per share</t>
        </is>
      </c>
      <c r="B16" s="8" t="n">
        <v>0.45</v>
      </c>
      <c r="D16" s="8" t="n">
        <v>0.79</v>
      </c>
      <c r="F16" s="8" t="n">
        <v>0.33</v>
      </c>
      <c r="H16" s="8" t="n">
        <v>0.49</v>
      </c>
      <c r="J16" s="8" t="n">
        <v>0.15</v>
      </c>
      <c r="L16" s="8" t="n">
        <v>0.29</v>
      </c>
      <c r="N16" s="8" t="n">
        <v>0.29</v>
      </c>
      <c r="P16" s="8" t="n">
        <v>0.28</v>
      </c>
      <c r="R16" s="8" t="n">
        <v>0.54</v>
      </c>
      <c r="T16" s="8" t="n">
        <v>0.45</v>
      </c>
      <c r="V16" s="8" t="n">
        <v>0.28</v>
      </c>
      <c r="X16" s="8" t="n">
        <v>1.95</v>
      </c>
      <c r="Z16" s="8" t="n">
        <v>1.21</v>
      </c>
      <c r="AB16" s="8" t="n">
        <v>1.57</v>
      </c>
    </row>
    <row r="17">
      <c r="A17" s="4" t="inlineStr">
        <is>
          <t>Net incom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7" t="n">
        <v>533</v>
      </c>
      <c r="Z17" s="7" t="n">
        <v>464</v>
      </c>
      <c r="AB17" s="7" t="n">
        <v>352</v>
      </c>
    </row>
    <row r="18">
      <c r="A18" s="4" t="inlineStr">
        <is>
          <t>Basic</t>
        </is>
      </c>
      <c r="B18" s="6" t="n">
        <v>3548000000</v>
      </c>
      <c r="D18" s="6" t="n">
        <v>3574000000</v>
      </c>
      <c r="F18" s="6" t="n">
        <v>3616000000</v>
      </c>
      <c r="H18" s="6" t="n">
        <v>3609000000</v>
      </c>
      <c r="J18" s="6" t="n">
        <v>3626000000</v>
      </c>
      <c r="L18" s="6" t="n">
        <v>3657000000</v>
      </c>
      <c r="N18" s="6" t="n">
        <v>3651000000</v>
      </c>
      <c r="P18" s="6" t="n">
        <v>3656000000</v>
      </c>
      <c r="R18" s="6" t="n">
        <v>3817000000</v>
      </c>
      <c r="T18" s="6" t="n">
        <v>3861000000</v>
      </c>
      <c r="V18" s="6" t="n">
        <v>3851000000</v>
      </c>
      <c r="X18" s="6" t="n">
        <v>3571044</v>
      </c>
      <c r="Z18" s="6" t="n">
        <v>3635894</v>
      </c>
      <c r="AB18" s="6" t="n">
        <v>3796516</v>
      </c>
    </row>
    <row r="19">
      <c r="A19" s="4" t="inlineStr">
        <is>
          <t>Diluted</t>
        </is>
      </c>
      <c r="B19" s="6" t="n">
        <v>3623000000</v>
      </c>
      <c r="D19" s="6" t="n">
        <v>3652000000</v>
      </c>
      <c r="F19" s="6" t="n">
        <v>3695000000</v>
      </c>
      <c r="H19" s="6" t="n">
        <v>3731000000</v>
      </c>
      <c r="J19" s="6" t="n">
        <v>3749000000</v>
      </c>
      <c r="L19" s="6" t="n">
        <v>3767000000</v>
      </c>
      <c r="N19" s="6" t="n">
        <v>3777000000</v>
      </c>
      <c r="P19" s="6" t="n">
        <v>3796000000</v>
      </c>
      <c r="R19" s="6" t="n">
        <v>3966000000</v>
      </c>
      <c r="T19" s="6" t="n">
        <v>4012000000</v>
      </c>
      <c r="V19" s="6" t="n">
        <v>3975000000</v>
      </c>
      <c r="X19" s="6" t="n">
        <v>3636944</v>
      </c>
      <c r="Z19" s="6" t="n">
        <v>3763345</v>
      </c>
      <c r="AB19" s="6" t="n">
        <v>3936194</v>
      </c>
    </row>
    <row r="20">
      <c r="A20" s="4" t="inlineStr">
        <is>
          <t>Previously Reported [Member]</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row>
    <row r="21">
      <c r="A21" s="4" t="inlineStr">
        <is>
          <t>Deferred income taxes, net</t>
        </is>
      </c>
      <c r="B21" s="7" t="n">
        <v>764</v>
      </c>
      <c r="D21" s="7" t="n">
        <v>764</v>
      </c>
      <c r="F21" s="7" t="n">
        <v>764</v>
      </c>
      <c r="H21" s="7" t="n">
        <v>797</v>
      </c>
      <c r="J21" s="7" t="n">
        <v>463</v>
      </c>
      <c r="L21" s="7" t="n">
        <v>463</v>
      </c>
      <c r="N21" s="7" t="n">
        <v>463</v>
      </c>
      <c r="P21" s="4" t="inlineStr">
        <is>
          <t xml:space="preserve"> </t>
        </is>
      </c>
      <c r="R21" s="7" t="n">
        <v>259</v>
      </c>
      <c r="T21" s="7" t="n">
        <v>259</v>
      </c>
      <c r="V21" s="7" t="n">
        <v>259</v>
      </c>
      <c r="X21" s="4" t="inlineStr">
        <is>
          <t xml:space="preserve"> </t>
        </is>
      </c>
      <c r="Z21" s="7" t="n">
        <v>797</v>
      </c>
      <c r="AB21" s="4" t="inlineStr">
        <is>
          <t xml:space="preserve"> </t>
        </is>
      </c>
    </row>
    <row r="22">
      <c r="A22" s="4" t="inlineStr">
        <is>
          <t>Investments</t>
        </is>
      </c>
      <c r="B22" s="6" t="n">
        <v>1534</v>
      </c>
      <c r="D22" s="6" t="n">
        <v>1726</v>
      </c>
      <c r="F22" s="6" t="n">
        <v>1889</v>
      </c>
      <c r="H22" s="6" t="n">
        <v>1779</v>
      </c>
      <c r="J22" s="6" t="n">
        <v>1778</v>
      </c>
      <c r="L22" s="6" t="n">
        <v>1940</v>
      </c>
      <c r="N22" s="6" t="n">
        <v>1656</v>
      </c>
      <c r="P22" s="4" t="inlineStr">
        <is>
          <t xml:space="preserve"> </t>
        </is>
      </c>
      <c r="R22" s="6" t="n">
        <v>3026</v>
      </c>
      <c r="T22" s="6" t="n">
        <v>3238</v>
      </c>
      <c r="V22" s="6" t="n">
        <v>2309</v>
      </c>
      <c r="X22" s="4" t="inlineStr">
        <is>
          <t xml:space="preserve"> </t>
        </is>
      </c>
      <c r="Z22" s="6" t="n">
        <v>1779</v>
      </c>
      <c r="AB22" s="4" t="inlineStr">
        <is>
          <t xml:space="preserve"> </t>
        </is>
      </c>
    </row>
    <row r="23">
      <c r="A23" s="4" t="inlineStr">
        <is>
          <t>Total assets</t>
        </is>
      </c>
      <c r="B23" s="6" t="n">
        <v>46975</v>
      </c>
      <c r="D23" s="6" t="n">
        <v>47579</v>
      </c>
      <c r="F23" s="6" t="n">
        <v>47965</v>
      </c>
      <c r="H23" s="6" t="n">
        <v>47326</v>
      </c>
      <c r="J23" s="6" t="n">
        <v>43884</v>
      </c>
      <c r="L23" s="6" t="n">
        <v>42114</v>
      </c>
      <c r="N23" s="6" t="n">
        <v>41865</v>
      </c>
      <c r="P23" s="4" t="inlineStr">
        <is>
          <t xml:space="preserve"> </t>
        </is>
      </c>
      <c r="R23" s="6" t="n">
        <v>42315</v>
      </c>
      <c r="T23" s="6" t="n">
        <v>38372</v>
      </c>
      <c r="V23" s="6" t="n">
        <v>30797</v>
      </c>
      <c r="X23" s="4" t="inlineStr">
        <is>
          <t xml:space="preserve"> </t>
        </is>
      </c>
      <c r="Z23" s="6" t="n">
        <v>47326</v>
      </c>
      <c r="AB23" s="4" t="inlineStr">
        <is>
          <t xml:space="preserve"> </t>
        </is>
      </c>
    </row>
    <row r="24">
      <c r="A24" s="4" t="inlineStr">
        <is>
          <t>Deferred income tax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row>
    <row r="25">
      <c r="A25" s="4" t="inlineStr">
        <is>
          <t>Total liabilities</t>
        </is>
      </c>
      <c r="B25" s="6" t="n">
        <v>21136</v>
      </c>
      <c r="D25" s="6" t="n">
        <v>23105</v>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row>
    <row r="26">
      <c r="A26" s="4" t="inlineStr">
        <is>
          <t>Retained earnings</t>
        </is>
      </c>
      <c r="B26" s="6" t="n">
        <v>19254</v>
      </c>
      <c r="D26" s="6" t="n">
        <v>17941</v>
      </c>
      <c r="F26" s="6" t="n">
        <v>17062</v>
      </c>
      <c r="H26" s="6" t="n">
        <v>15986</v>
      </c>
      <c r="J26" s="6" t="n">
        <v>14581</v>
      </c>
      <c r="L26" s="6" t="n">
        <v>14119</v>
      </c>
      <c r="N26" s="6" t="n">
        <v>13195</v>
      </c>
      <c r="P26" s="4" t="inlineStr">
        <is>
          <t xml:space="preserve"> </t>
        </is>
      </c>
      <c r="R26" s="6" t="n">
        <v>11349</v>
      </c>
      <c r="T26" s="6" t="n">
        <v>9218</v>
      </c>
      <c r="V26" s="6" t="n">
        <v>7468</v>
      </c>
      <c r="X26" s="4" t="inlineStr">
        <is>
          <t xml:space="preserve"> </t>
        </is>
      </c>
      <c r="Z26" s="6" t="n">
        <v>15986</v>
      </c>
      <c r="AB26" s="4" t="inlineStr">
        <is>
          <t xml:space="preserve"> </t>
        </is>
      </c>
    </row>
    <row r="27">
      <c r="A27" s="4" t="inlineStr">
        <is>
          <t>Total liabilities and shareholders’ equity</t>
        </is>
      </c>
      <c r="B27" s="6" t="n">
        <v>46975</v>
      </c>
      <c r="D27" s="6" t="n">
        <v>47579</v>
      </c>
      <c r="F27" s="6" t="n">
        <v>47965</v>
      </c>
      <c r="H27" s="6" t="n">
        <v>47326</v>
      </c>
      <c r="J27" s="6" t="n">
        <v>43884</v>
      </c>
      <c r="L27" s="6" t="n">
        <v>42114</v>
      </c>
      <c r="N27" s="6" t="n">
        <v>41865</v>
      </c>
      <c r="P27" s="4" t="inlineStr">
        <is>
          <t xml:space="preserve"> </t>
        </is>
      </c>
      <c r="R27" s="6" t="n">
        <v>42315</v>
      </c>
      <c r="T27" s="6" t="n">
        <v>38372</v>
      </c>
      <c r="V27" s="6" t="n">
        <v>30797</v>
      </c>
      <c r="X27" s="4" t="inlineStr">
        <is>
          <t xml:space="preserve"> </t>
        </is>
      </c>
      <c r="Z27" s="6" t="n">
        <v>47326</v>
      </c>
      <c r="AB27" s="4" t="inlineStr">
        <is>
          <t xml:space="preserve"> </t>
        </is>
      </c>
    </row>
    <row r="28">
      <c r="A28" s="4" t="inlineStr">
        <is>
          <t>Unrealized gain(loss) on investments</t>
        </is>
      </c>
      <c r="B28" s="6" t="n">
        <v>-177</v>
      </c>
      <c r="D28" s="6" t="n">
        <v>158</v>
      </c>
      <c r="F28" s="6" t="n">
        <v>250</v>
      </c>
      <c r="H28" s="4" t="inlineStr">
        <is>
          <t xml:space="preserve"> </t>
        </is>
      </c>
      <c r="J28" s="6" t="n">
        <v>-275</v>
      </c>
      <c r="L28" s="6" t="n">
        <v>-300</v>
      </c>
      <c r="N28" s="6" t="n">
        <v>149</v>
      </c>
      <c r="P28" s="4" t="inlineStr">
        <is>
          <t xml:space="preserve"> </t>
        </is>
      </c>
      <c r="R28" s="6" t="n">
        <v>136</v>
      </c>
      <c r="T28" s="6" t="n">
        <v>1413</v>
      </c>
      <c r="V28" s="6" t="n">
        <v>-107</v>
      </c>
      <c r="X28" s="4" t="inlineStr">
        <is>
          <t xml:space="preserve"> </t>
        </is>
      </c>
      <c r="Z28" s="6" t="n">
        <v>-57</v>
      </c>
      <c r="AB28" s="7" t="n">
        <v>1371</v>
      </c>
    </row>
    <row r="29">
      <c r="A29" s="4" t="inlineStr">
        <is>
          <t>Total other income (expense)</t>
        </is>
      </c>
      <c r="B29" s="6" t="n">
        <v>-297</v>
      </c>
      <c r="D29" s="6" t="n">
        <v>37</v>
      </c>
      <c r="F29" s="6" t="n">
        <v>344</v>
      </c>
      <c r="H29" s="4" t="inlineStr">
        <is>
          <t xml:space="preserve"> </t>
        </is>
      </c>
      <c r="J29" s="6" t="n">
        <v>-387</v>
      </c>
      <c r="L29" s="6" t="n">
        <v>-392</v>
      </c>
      <c r="N29" s="6" t="n">
        <v>53</v>
      </c>
      <c r="P29" s="4" t="inlineStr">
        <is>
          <t xml:space="preserve"> </t>
        </is>
      </c>
      <c r="R29" s="6" t="n">
        <v>858</v>
      </c>
      <c r="T29" s="6" t="n">
        <v>1358</v>
      </c>
      <c r="V29" s="6" t="n">
        <v>-108</v>
      </c>
      <c r="X29" s="4" t="inlineStr">
        <is>
          <t xml:space="preserve"> </t>
        </is>
      </c>
      <c r="Z29" s="6" t="n">
        <v>-417</v>
      </c>
      <c r="AB29" s="6" t="n">
        <v>2472</v>
      </c>
    </row>
    <row r="30">
      <c r="A30" s="4" t="inlineStr">
        <is>
          <t>Income before income taxes</t>
        </is>
      </c>
      <c r="B30" s="6" t="n">
        <v>1768</v>
      </c>
      <c r="D30" s="6" t="n">
        <v>1174</v>
      </c>
      <c r="F30" s="6" t="n">
        <v>1294</v>
      </c>
      <c r="H30" s="4" t="inlineStr">
        <is>
          <t xml:space="preserve"> </t>
        </is>
      </c>
      <c r="J30" s="6" t="n">
        <v>634</v>
      </c>
      <c r="L30" s="6" t="n">
        <v>1210</v>
      </c>
      <c r="N30" s="6" t="n">
        <v>1371</v>
      </c>
      <c r="P30" s="4" t="inlineStr">
        <is>
          <t xml:space="preserve"> </t>
        </is>
      </c>
      <c r="R30" s="6" t="n">
        <v>2723</v>
      </c>
      <c r="T30" s="6" t="n">
        <v>1879</v>
      </c>
      <c r="V30" s="6" t="n">
        <v>1441</v>
      </c>
      <c r="X30" s="4" t="inlineStr">
        <is>
          <t xml:space="preserve"> </t>
        </is>
      </c>
      <c r="Z30" s="6" t="n">
        <v>4706</v>
      </c>
      <c r="AB30" s="6" t="n">
        <v>6997</v>
      </c>
    </row>
    <row r="31">
      <c r="A31" s="4" t="inlineStr">
        <is>
          <t>Income tax expense</t>
        </is>
      </c>
      <c r="B31" s="6" t="n">
        <v>455</v>
      </c>
      <c r="D31" s="6" t="n">
        <v>295</v>
      </c>
      <c r="F31" s="6" t="n">
        <v>218</v>
      </c>
      <c r="H31" s="4" t="inlineStr">
        <is>
          <t xml:space="preserve"> </t>
        </is>
      </c>
      <c r="J31" s="6" t="n">
        <v>172</v>
      </c>
      <c r="L31" s="6" t="n">
        <v>285</v>
      </c>
      <c r="N31" s="6" t="n">
        <v>307</v>
      </c>
      <c r="P31" s="4" t="inlineStr">
        <is>
          <t xml:space="preserve"> </t>
        </is>
      </c>
      <c r="R31" s="6" t="n">
        <v>592</v>
      </c>
      <c r="T31" s="6" t="n">
        <v>129</v>
      </c>
      <c r="V31" s="6" t="n">
        <v>283</v>
      </c>
      <c r="X31" s="4" t="inlineStr">
        <is>
          <t xml:space="preserve"> </t>
        </is>
      </c>
      <c r="Z31" s="6" t="n">
        <v>851</v>
      </c>
      <c r="AB31" s="6" t="n">
        <v>1176</v>
      </c>
    </row>
    <row r="32">
      <c r="A32" s="4" t="inlineStr">
        <is>
          <t>Net income</t>
        </is>
      </c>
      <c r="B32" s="7" t="n">
        <v>1313</v>
      </c>
      <c r="D32" s="7" t="n">
        <v>879</v>
      </c>
      <c r="F32" s="7" t="n">
        <v>1076</v>
      </c>
      <c r="H32" s="7" t="n">
        <v>1405</v>
      </c>
      <c r="J32" s="7" t="n">
        <v>462</v>
      </c>
      <c r="L32" s="7" t="n">
        <v>925</v>
      </c>
      <c r="N32" s="7" t="n">
        <v>1064</v>
      </c>
      <c r="P32" s="7" t="n">
        <v>782</v>
      </c>
      <c r="R32" s="7" t="n">
        <v>2131</v>
      </c>
      <c r="T32" s="7" t="n">
        <v>1750</v>
      </c>
      <c r="V32" s="7" t="n">
        <v>1158</v>
      </c>
      <c r="X32" s="4" t="inlineStr">
        <is>
          <t xml:space="preserve"> </t>
        </is>
      </c>
      <c r="Z32" s="7" t="n">
        <v>3855</v>
      </c>
      <c r="AB32" s="7" t="n">
        <v>5821</v>
      </c>
    </row>
    <row r="33">
      <c r="A33" s="4" t="inlineStr">
        <is>
          <t>Basic income per share</t>
        </is>
      </c>
      <c r="B33" s="8" t="n">
        <v>0.37</v>
      </c>
      <c r="D33" s="8" t="n">
        <v>0.25</v>
      </c>
      <c r="F33" s="8" t="n">
        <v>0.3</v>
      </c>
      <c r="H33" s="8" t="n">
        <v>0.39</v>
      </c>
      <c r="J33" s="8" t="n">
        <v>0.13</v>
      </c>
      <c r="L33" s="8" t="n">
        <v>0.25</v>
      </c>
      <c r="N33" s="8" t="n">
        <v>0.29</v>
      </c>
      <c r="P33" s="8" t="n">
        <v>0.23</v>
      </c>
      <c r="R33" s="8" t="n">
        <v>0.5600000000000001</v>
      </c>
      <c r="T33" s="8" t="n">
        <v>0.45</v>
      </c>
      <c r="V33" s="8" t="n">
        <v>0.3</v>
      </c>
      <c r="X33" s="4" t="inlineStr">
        <is>
          <t xml:space="preserve"> </t>
        </is>
      </c>
      <c r="Z33" s="8" t="n">
        <v>1.06</v>
      </c>
      <c r="AB33" s="8" t="n">
        <v>1.53</v>
      </c>
    </row>
    <row r="34">
      <c r="A34" s="4" t="inlineStr">
        <is>
          <t>Diluted income per share</t>
        </is>
      </c>
      <c r="B34" s="8" t="n">
        <v>0.36</v>
      </c>
      <c r="D34" s="8" t="n">
        <v>0.24</v>
      </c>
      <c r="F34" s="8" t="n">
        <v>0.29</v>
      </c>
      <c r="H34" s="8" t="n">
        <v>0.38</v>
      </c>
      <c r="J34" s="8" t="n">
        <v>0.12</v>
      </c>
      <c r="L34" s="8" t="n">
        <v>0.25</v>
      </c>
      <c r="N34" s="8" t="n">
        <v>0.28</v>
      </c>
      <c r="P34" s="8" t="n">
        <v>0.22</v>
      </c>
      <c r="R34" s="8" t="n">
        <v>0.54</v>
      </c>
      <c r="T34" s="8" t="n">
        <v>0.44</v>
      </c>
      <c r="V34" s="8" t="n">
        <v>0.29</v>
      </c>
      <c r="X34" s="4" t="inlineStr">
        <is>
          <t xml:space="preserve"> </t>
        </is>
      </c>
      <c r="Z34" s="8" t="n">
        <v>1.02</v>
      </c>
      <c r="AB34" s="8" t="n">
        <v>1.48</v>
      </c>
    </row>
    <row r="35">
      <c r="A35" s="4" t="inlineStr">
        <is>
          <t>Revision of Prior Period, Adjustment [Membe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row>
    <row r="36">
      <c r="A36" s="4" t="inlineStr">
        <is>
          <t>Deferred income taxes, net</t>
        </is>
      </c>
      <c r="B36" s="7" t="n">
        <v>-764</v>
      </c>
      <c r="C36" s="4" t="inlineStr">
        <is>
          <t>[1]</t>
        </is>
      </c>
      <c r="D36" s="7" t="n">
        <v>-764</v>
      </c>
      <c r="E36" s="4" t="inlineStr">
        <is>
          <t>[2]</t>
        </is>
      </c>
      <c r="F36" s="7" t="n">
        <v>-589</v>
      </c>
      <c r="G36" s="4" t="inlineStr">
        <is>
          <t>[3]</t>
        </is>
      </c>
      <c r="H36" s="7" t="n">
        <v>-541</v>
      </c>
      <c r="I36" s="4" t="inlineStr">
        <is>
          <t>[4]</t>
        </is>
      </c>
      <c r="J36" s="7" t="n">
        <v>-378</v>
      </c>
      <c r="K36" s="4" t="inlineStr">
        <is>
          <t>[5]</t>
        </is>
      </c>
      <c r="L36" s="7" t="n">
        <v>-335</v>
      </c>
      <c r="M36" s="4" t="inlineStr">
        <is>
          <t>[6]</t>
        </is>
      </c>
      <c r="N36" s="7" t="n">
        <v>-276</v>
      </c>
      <c r="O36" s="4" t="inlineStr">
        <is>
          <t>[7]</t>
        </is>
      </c>
      <c r="P36" s="4" t="inlineStr">
        <is>
          <t xml:space="preserve"> </t>
        </is>
      </c>
      <c r="R36" s="7" t="n">
        <v>-9</v>
      </c>
      <c r="S36" s="4" t="inlineStr">
        <is>
          <t>[8]</t>
        </is>
      </c>
      <c r="T36" s="7" t="n">
        <v>2</v>
      </c>
      <c r="U36" s="4" t="inlineStr">
        <is>
          <t>[9]</t>
        </is>
      </c>
      <c r="V36" s="7" t="n">
        <v>16</v>
      </c>
      <c r="W36" s="4" t="inlineStr">
        <is>
          <t>[10]</t>
        </is>
      </c>
      <c r="X36" s="4" t="inlineStr">
        <is>
          <t xml:space="preserve"> </t>
        </is>
      </c>
      <c r="Z36" s="7" t="n">
        <v>-541</v>
      </c>
      <c r="AA36" s="4" t="inlineStr">
        <is>
          <t>[4]</t>
        </is>
      </c>
      <c r="AB36" s="4" t="inlineStr">
        <is>
          <t xml:space="preserve"> </t>
        </is>
      </c>
    </row>
    <row r="37">
      <c r="A37" s="4" t="inlineStr">
        <is>
          <t>Investments</t>
        </is>
      </c>
      <c r="B37" s="6" t="n">
        <v>5480</v>
      </c>
      <c r="C37" s="4" t="inlineStr">
        <is>
          <t>[11]</t>
        </is>
      </c>
      <c r="D37" s="6" t="n">
        <v>5061</v>
      </c>
      <c r="E37" s="4" t="inlineStr">
        <is>
          <t>[12]</t>
        </is>
      </c>
      <c r="F37" s="6" t="n">
        <v>2479</v>
      </c>
      <c r="G37" s="4" t="inlineStr">
        <is>
          <t>[13]</t>
        </is>
      </c>
      <c r="H37" s="6" t="n">
        <v>2304</v>
      </c>
      <c r="J37" s="6" t="n">
        <v>1709</v>
      </c>
      <c r="K37" s="4" t="inlineStr">
        <is>
          <t>[14]</t>
        </is>
      </c>
      <c r="L37" s="6" t="n">
        <v>1554</v>
      </c>
      <c r="M37" s="4" t="inlineStr">
        <is>
          <t>[15]</t>
        </is>
      </c>
      <c r="N37" s="6" t="n">
        <v>1338</v>
      </c>
      <c r="O37" s="4" t="inlineStr">
        <is>
          <t>[16]</t>
        </is>
      </c>
      <c r="P37" s="4" t="inlineStr">
        <is>
          <t xml:space="preserve"> </t>
        </is>
      </c>
      <c r="R37" s="6" t="n">
        <v>731</v>
      </c>
      <c r="S37" s="4" t="inlineStr">
        <is>
          <t>[17]</t>
        </is>
      </c>
      <c r="T37" s="6" t="n">
        <v>689</v>
      </c>
      <c r="U37" s="4" t="inlineStr">
        <is>
          <t>[18]</t>
        </is>
      </c>
      <c r="V37" s="6" t="n">
        <v>638</v>
      </c>
      <c r="W37" s="4" t="inlineStr">
        <is>
          <t>[19]</t>
        </is>
      </c>
      <c r="X37" s="7" t="n">
        <v>2304</v>
      </c>
      <c r="Y37" s="4" t="inlineStr">
        <is>
          <t>[20]</t>
        </is>
      </c>
      <c r="Z37" s="6" t="n">
        <v>2304</v>
      </c>
      <c r="AB37" s="4" t="inlineStr">
        <is>
          <t xml:space="preserve"> </t>
        </is>
      </c>
    </row>
    <row r="38">
      <c r="A38" s="4" t="inlineStr">
        <is>
          <t>Total assets</t>
        </is>
      </c>
      <c r="B38" s="6" t="n">
        <v>4716</v>
      </c>
      <c r="D38" s="6" t="n">
        <v>4297</v>
      </c>
      <c r="F38" s="6" t="n">
        <v>1890</v>
      </c>
      <c r="H38" s="6" t="n">
        <v>1763</v>
      </c>
      <c r="J38" s="6" t="n">
        <v>1331</v>
      </c>
      <c r="L38" s="6" t="n">
        <v>1219</v>
      </c>
      <c r="N38" s="6" t="n">
        <v>1062</v>
      </c>
      <c r="P38" s="4" t="inlineStr">
        <is>
          <t xml:space="preserve"> </t>
        </is>
      </c>
      <c r="R38" s="6" t="n">
        <v>722</v>
      </c>
      <c r="T38" s="6" t="n">
        <v>691</v>
      </c>
      <c r="V38" s="6" t="n">
        <v>654</v>
      </c>
      <c r="X38" s="4" t="inlineStr">
        <is>
          <t xml:space="preserve"> </t>
        </is>
      </c>
      <c r="Z38" s="6" t="n">
        <v>1763</v>
      </c>
      <c r="AB38" s="4" t="inlineStr">
        <is>
          <t xml:space="preserve"> </t>
        </is>
      </c>
    </row>
    <row r="39">
      <c r="A39" s="4" t="inlineStr">
        <is>
          <t>Deferred income taxes</t>
        </is>
      </c>
      <c r="B39" s="6" t="n">
        <v>649</v>
      </c>
      <c r="D39" s="6" t="n">
        <v>534</v>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row>
    <row r="40">
      <c r="A40" s="4" t="inlineStr">
        <is>
          <t>Total liabilities</t>
        </is>
      </c>
      <c r="B40" s="6" t="n">
        <v>649</v>
      </c>
      <c r="D40" s="6" t="n">
        <v>534</v>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row>
    <row r="41">
      <c r="A41" s="4" t="inlineStr">
        <is>
          <t>Retained earnings</t>
        </is>
      </c>
      <c r="B41" s="6" t="n">
        <v>4067</v>
      </c>
      <c r="D41" s="6" t="n">
        <v>3763</v>
      </c>
      <c r="F41" s="6" t="n">
        <v>1890</v>
      </c>
      <c r="H41" s="6" t="n">
        <v>1763</v>
      </c>
      <c r="J41" s="6" t="n">
        <v>1331</v>
      </c>
      <c r="L41" s="6" t="n">
        <v>1219</v>
      </c>
      <c r="N41" s="6" t="n">
        <v>1062</v>
      </c>
      <c r="P41" s="4" t="inlineStr">
        <is>
          <t xml:space="preserve"> </t>
        </is>
      </c>
      <c r="R41" s="6" t="n">
        <v>722</v>
      </c>
      <c r="T41" s="6" t="n">
        <v>691</v>
      </c>
      <c r="V41" s="6" t="n">
        <v>654</v>
      </c>
      <c r="X41" s="4" t="inlineStr">
        <is>
          <t xml:space="preserve"> </t>
        </is>
      </c>
      <c r="Z41" s="6" t="n">
        <v>1763</v>
      </c>
      <c r="AB41" s="4" t="inlineStr">
        <is>
          <t xml:space="preserve"> </t>
        </is>
      </c>
    </row>
    <row r="42">
      <c r="A42" s="4" t="inlineStr">
        <is>
          <t>Total liabilities and shareholders’ equity</t>
        </is>
      </c>
      <c r="B42" s="6" t="n">
        <v>4716</v>
      </c>
      <c r="D42" s="6" t="n">
        <v>4297</v>
      </c>
      <c r="F42" s="6" t="n">
        <v>1890</v>
      </c>
      <c r="H42" s="6" t="n">
        <v>1763</v>
      </c>
      <c r="J42" s="6" t="n">
        <v>1331</v>
      </c>
      <c r="L42" s="6" t="n">
        <v>1219</v>
      </c>
      <c r="N42" s="6" t="n">
        <v>1062</v>
      </c>
      <c r="P42" s="4" t="inlineStr">
        <is>
          <t xml:space="preserve"> </t>
        </is>
      </c>
      <c r="R42" s="6" t="n">
        <v>722</v>
      </c>
      <c r="T42" s="6" t="n">
        <v>691</v>
      </c>
      <c r="V42" s="6" t="n">
        <v>654</v>
      </c>
      <c r="X42" s="4" t="inlineStr">
        <is>
          <t xml:space="preserve"> </t>
        </is>
      </c>
      <c r="Z42" s="6" t="n">
        <v>1763</v>
      </c>
      <c r="AB42" s="4" t="inlineStr">
        <is>
          <t xml:space="preserve"> </t>
        </is>
      </c>
    </row>
    <row r="43">
      <c r="A43" s="4" t="inlineStr">
        <is>
          <t>Unrealized gain(loss) on investments</t>
        </is>
      </c>
      <c r="B43" s="6" t="n">
        <v>419</v>
      </c>
      <c r="C43" s="4" t="inlineStr">
        <is>
          <t>[21],[22]</t>
        </is>
      </c>
      <c r="D43" s="6" t="n">
        <v>2582</v>
      </c>
      <c r="E43" s="4" t="inlineStr">
        <is>
          <t>[21],[23]</t>
        </is>
      </c>
      <c r="F43" s="6" t="n">
        <v>175</v>
      </c>
      <c r="G43" s="4" t="inlineStr">
        <is>
          <t>[21],[24]</t>
        </is>
      </c>
      <c r="H43" s="6" t="n">
        <v>595</v>
      </c>
      <c r="I43" s="4" t="inlineStr">
        <is>
          <t>[25]</t>
        </is>
      </c>
      <c r="J43" s="6" t="n">
        <v>155</v>
      </c>
      <c r="K43" s="4" t="inlineStr">
        <is>
          <t>[25],[26]</t>
        </is>
      </c>
      <c r="L43" s="6" t="n">
        <v>216</v>
      </c>
      <c r="M43" s="4" t="inlineStr">
        <is>
          <t>[25],[27]</t>
        </is>
      </c>
      <c r="N43" s="6" t="n">
        <v>22</v>
      </c>
      <c r="O43" s="4" t="inlineStr">
        <is>
          <t>[25],[28]</t>
        </is>
      </c>
      <c r="P43" s="7" t="n">
        <v>585</v>
      </c>
      <c r="Q43" s="4" t="inlineStr">
        <is>
          <t>[29]</t>
        </is>
      </c>
      <c r="R43" s="6" t="n">
        <v>42</v>
      </c>
      <c r="S43" s="4" t="inlineStr">
        <is>
          <t>[29],[30]</t>
        </is>
      </c>
      <c r="T43" s="6" t="n">
        <v>51</v>
      </c>
      <c r="U43" s="4" t="inlineStr">
        <is>
          <t>[29],[31]</t>
        </is>
      </c>
      <c r="V43" s="6" t="n">
        <v>-59</v>
      </c>
      <c r="W43" s="4" t="inlineStr">
        <is>
          <t>[29],[32]</t>
        </is>
      </c>
      <c r="X43" s="4" t="inlineStr">
        <is>
          <t xml:space="preserve"> </t>
        </is>
      </c>
      <c r="Z43" s="6" t="n">
        <v>988</v>
      </c>
      <c r="AA43" s="4" t="inlineStr">
        <is>
          <t>[33]</t>
        </is>
      </c>
      <c r="AB43" s="7" t="n">
        <v>619</v>
      </c>
      <c r="AC43" s="4" t="inlineStr">
        <is>
          <t>[34]</t>
        </is>
      </c>
    </row>
    <row r="44">
      <c r="A44" s="4" t="inlineStr">
        <is>
          <t>Total other income (expense)</t>
        </is>
      </c>
      <c r="B44" s="6" t="n">
        <v>419</v>
      </c>
      <c r="D44" s="6" t="n">
        <v>2582</v>
      </c>
      <c r="F44" s="6" t="n">
        <v>175</v>
      </c>
      <c r="H44" s="4" t="inlineStr">
        <is>
          <t xml:space="preserve"> </t>
        </is>
      </c>
      <c r="J44" s="6" t="n">
        <v>155</v>
      </c>
      <c r="L44" s="6" t="n">
        <v>216</v>
      </c>
      <c r="N44" s="6" t="n">
        <v>22</v>
      </c>
      <c r="P44" s="4" t="inlineStr">
        <is>
          <t xml:space="preserve"> </t>
        </is>
      </c>
      <c r="R44" s="6" t="n">
        <v>42</v>
      </c>
      <c r="T44" s="6" t="n">
        <v>51</v>
      </c>
      <c r="V44" s="6" t="n">
        <v>-59</v>
      </c>
      <c r="X44" s="4" t="inlineStr">
        <is>
          <t xml:space="preserve"> </t>
        </is>
      </c>
      <c r="Z44" s="6" t="n">
        <v>988</v>
      </c>
      <c r="AB44" s="6" t="n">
        <v>619</v>
      </c>
    </row>
    <row r="45">
      <c r="A45" s="4" t="inlineStr">
        <is>
          <t>Income before income taxes</t>
        </is>
      </c>
      <c r="B45" s="6" t="n">
        <v>419</v>
      </c>
      <c r="D45" s="6" t="n">
        <v>2582</v>
      </c>
      <c r="F45" s="6" t="n">
        <v>175</v>
      </c>
      <c r="H45" s="4" t="inlineStr">
        <is>
          <t xml:space="preserve"> </t>
        </is>
      </c>
      <c r="J45" s="6" t="n">
        <v>155</v>
      </c>
      <c r="L45" s="6" t="n">
        <v>216</v>
      </c>
      <c r="N45" s="6" t="n">
        <v>22</v>
      </c>
      <c r="P45" s="4" t="inlineStr">
        <is>
          <t xml:space="preserve"> </t>
        </is>
      </c>
      <c r="R45" s="6" t="n">
        <v>42</v>
      </c>
      <c r="T45" s="6" t="n">
        <v>51</v>
      </c>
      <c r="V45" s="6" t="n">
        <v>-59</v>
      </c>
      <c r="X45" s="4" t="inlineStr">
        <is>
          <t xml:space="preserve"> </t>
        </is>
      </c>
      <c r="Z45" s="6" t="n">
        <v>988</v>
      </c>
      <c r="AB45" s="6" t="n">
        <v>619</v>
      </c>
    </row>
    <row r="46">
      <c r="A46" s="4" t="inlineStr">
        <is>
          <t>Income tax expense</t>
        </is>
      </c>
      <c r="B46" s="6" t="n">
        <v>115</v>
      </c>
      <c r="C46" s="4" t="inlineStr">
        <is>
          <t>[35]</t>
        </is>
      </c>
      <c r="D46" s="6" t="n">
        <v>709</v>
      </c>
      <c r="E46" s="4" t="inlineStr">
        <is>
          <t>[36]</t>
        </is>
      </c>
      <c r="F46" s="6" t="n">
        <v>48</v>
      </c>
      <c r="G46" s="4" t="inlineStr">
        <is>
          <t>[37]</t>
        </is>
      </c>
      <c r="H46" s="4" t="inlineStr">
        <is>
          <t xml:space="preserve"> </t>
        </is>
      </c>
      <c r="J46" s="6" t="n">
        <v>43</v>
      </c>
      <c r="K46" s="4" t="inlineStr">
        <is>
          <t>[38]</t>
        </is>
      </c>
      <c r="L46" s="6" t="n">
        <v>59</v>
      </c>
      <c r="M46" s="4" t="inlineStr">
        <is>
          <t>[39]</t>
        </is>
      </c>
      <c r="N46" s="6" t="n">
        <v>6</v>
      </c>
      <c r="O46" s="4" t="inlineStr">
        <is>
          <t>[40]</t>
        </is>
      </c>
      <c r="P46" s="4" t="inlineStr">
        <is>
          <t xml:space="preserve"> </t>
        </is>
      </c>
      <c r="R46" s="6" t="n">
        <v>12</v>
      </c>
      <c r="S46" s="4" t="inlineStr">
        <is>
          <t>[41]</t>
        </is>
      </c>
      <c r="T46" s="6" t="n">
        <v>14</v>
      </c>
      <c r="U46" s="4" t="inlineStr">
        <is>
          <t>[42]</t>
        </is>
      </c>
      <c r="V46" s="6" t="n">
        <v>-16</v>
      </c>
      <c r="W46" s="4" t="inlineStr">
        <is>
          <t>[43]</t>
        </is>
      </c>
      <c r="X46" s="4" t="inlineStr">
        <is>
          <t xml:space="preserve"> </t>
        </is>
      </c>
      <c r="Z46" s="6" t="n">
        <v>271</v>
      </c>
      <c r="AA46" s="4" t="inlineStr">
        <is>
          <t>[44]</t>
        </is>
      </c>
      <c r="AB46" s="6" t="n">
        <v>270</v>
      </c>
      <c r="AC46" s="4" t="inlineStr">
        <is>
          <t>[45]</t>
        </is>
      </c>
    </row>
    <row r="47">
      <c r="A47" s="4" t="inlineStr">
        <is>
          <t>Net income</t>
        </is>
      </c>
      <c r="B47" s="7" t="n">
        <v>304</v>
      </c>
      <c r="D47" s="7" t="n">
        <v>1873</v>
      </c>
      <c r="F47" s="7" t="n">
        <v>127</v>
      </c>
      <c r="H47" s="4" t="inlineStr">
        <is>
          <t xml:space="preserve"> </t>
        </is>
      </c>
      <c r="J47" s="7" t="n">
        <v>112</v>
      </c>
      <c r="L47" s="7" t="n">
        <v>157</v>
      </c>
      <c r="N47" s="7" t="n">
        <v>16</v>
      </c>
      <c r="P47" s="4" t="inlineStr">
        <is>
          <t xml:space="preserve"> </t>
        </is>
      </c>
      <c r="R47" s="7" t="n">
        <v>30</v>
      </c>
      <c r="T47" s="7" t="n">
        <v>37</v>
      </c>
      <c r="V47" s="7" t="n">
        <v>-43</v>
      </c>
      <c r="X47" s="4" t="inlineStr">
        <is>
          <t xml:space="preserve"> </t>
        </is>
      </c>
      <c r="Z47" s="7" t="n">
        <v>717</v>
      </c>
      <c r="AB47" s="7" t="n">
        <v>349</v>
      </c>
    </row>
    <row r="48">
      <c r="A48" s="4" t="inlineStr">
        <is>
          <t>Basic income per share</t>
        </is>
      </c>
      <c r="B48" s="8" t="n">
        <v>0.09</v>
      </c>
      <c r="D48" s="8" t="n">
        <v>0.55</v>
      </c>
      <c r="F48" s="8" t="n">
        <v>0.03</v>
      </c>
      <c r="H48" s="4" t="inlineStr">
        <is>
          <t xml:space="preserve"> </t>
        </is>
      </c>
      <c r="J48" s="8" t="n">
        <v>0.03</v>
      </c>
      <c r="L48" s="8" t="n">
        <v>0.05</v>
      </c>
      <c r="N48" s="8" t="n">
        <v>0.01</v>
      </c>
      <c r="P48" s="4" t="inlineStr">
        <is>
          <t xml:space="preserve"> </t>
        </is>
      </c>
      <c r="R48" s="8" t="n">
        <v>0.01</v>
      </c>
      <c r="T48" s="8" t="n">
        <v>0.01</v>
      </c>
      <c r="V48" s="8" t="n">
        <v>-0.01</v>
      </c>
      <c r="X48" s="4" t="inlineStr">
        <is>
          <t xml:space="preserve"> </t>
        </is>
      </c>
      <c r="Z48" s="8" t="n">
        <v>0.2</v>
      </c>
      <c r="AB48" s="8" t="n">
        <v>0.1</v>
      </c>
    </row>
    <row r="49">
      <c r="A49" s="4" t="inlineStr">
        <is>
          <t>Diluted income per share</t>
        </is>
      </c>
      <c r="B49" s="8" t="n">
        <v>0.09</v>
      </c>
      <c r="D49" s="8" t="n">
        <v>0.55</v>
      </c>
      <c r="F49" s="8" t="n">
        <v>0.04</v>
      </c>
      <c r="H49" s="4" t="inlineStr">
        <is>
          <t xml:space="preserve"> </t>
        </is>
      </c>
      <c r="J49" s="8" t="n">
        <v>0.03</v>
      </c>
      <c r="L49" s="8" t="n">
        <v>0.04</v>
      </c>
      <c r="N49" s="8" t="n">
        <v>0.01</v>
      </c>
      <c r="P49" s="4" t="inlineStr">
        <is>
          <t xml:space="preserve"> </t>
        </is>
      </c>
      <c r="R49" s="8" t="n">
        <v>0.01</v>
      </c>
      <c r="T49" s="8" t="n">
        <v>0.01</v>
      </c>
      <c r="V49" s="8" t="n">
        <v>-0.01</v>
      </c>
      <c r="X49" s="4" t="inlineStr">
        <is>
          <t xml:space="preserve"> </t>
        </is>
      </c>
      <c r="Z49" s="8" t="n">
        <v>0.19</v>
      </c>
      <c r="AB49" s="8" t="n">
        <v>0.09</v>
      </c>
    </row>
    <row r="50">
      <c r="A50" s="4" t="inlineStr">
        <is>
          <t>Net income</t>
        </is>
      </c>
      <c r="B50" s="7" t="n">
        <v>115</v>
      </c>
      <c r="C50" s="4" t="inlineStr">
        <is>
          <t>[46]</t>
        </is>
      </c>
      <c r="D50" s="7" t="n">
        <v>709</v>
      </c>
      <c r="E50" s="4" t="inlineStr">
        <is>
          <t>[46]</t>
        </is>
      </c>
      <c r="F50" s="7" t="n">
        <v>48</v>
      </c>
      <c r="G50" s="4" t="inlineStr">
        <is>
          <t>[46]</t>
        </is>
      </c>
      <c r="H50" s="7" t="n">
        <v>163</v>
      </c>
      <c r="I50" s="4" t="inlineStr">
        <is>
          <t>[47]</t>
        </is>
      </c>
      <c r="J50" s="7" t="n">
        <v>43</v>
      </c>
      <c r="K50" s="4" t="inlineStr">
        <is>
          <t>[47]</t>
        </is>
      </c>
      <c r="L50" s="7" t="n">
        <v>59</v>
      </c>
      <c r="M50" s="4" t="inlineStr">
        <is>
          <t>[47]</t>
        </is>
      </c>
      <c r="N50" s="7" t="n">
        <v>6</v>
      </c>
      <c r="O50" s="4" t="inlineStr">
        <is>
          <t>[47]</t>
        </is>
      </c>
      <c r="P50" s="7" t="n">
        <v>260</v>
      </c>
      <c r="Q50" s="4" t="inlineStr">
        <is>
          <t>[48]</t>
        </is>
      </c>
      <c r="R50" s="7" t="n">
        <v>12</v>
      </c>
      <c r="S50" s="4" t="inlineStr">
        <is>
          <t>[48]</t>
        </is>
      </c>
      <c r="T50" s="7" t="n">
        <v>14</v>
      </c>
      <c r="U50" s="4" t="inlineStr">
        <is>
          <t>[48]</t>
        </is>
      </c>
      <c r="V50" s="7" t="n">
        <v>-16</v>
      </c>
      <c r="W50" s="4" t="inlineStr">
        <is>
          <t>[48]</t>
        </is>
      </c>
      <c r="X50" s="4" t="inlineStr">
        <is>
          <t xml:space="preserve"> </t>
        </is>
      </c>
      <c r="Z50" s="4" t="inlineStr">
        <is>
          <t xml:space="preserve"> </t>
        </is>
      </c>
      <c r="AB50" s="4" t="inlineStr">
        <is>
          <t xml:space="preserve"> </t>
        </is>
      </c>
    </row>
    <row r="51"/>
    <row r="52">
      <c r="A52" s="4" t="inlineStr">
        <is>
          <t>[1]This amount represents
the income tax expense associated with the Monogram Warrant.[2]This amount represents
the income tax expense associated with the Monogram Warrant.[3]This amount represents
the income tax expense associated with the Monogram Warrant.[4]This amount represents the income tax expense associated with the Monogram
Warrant.[5]This amount represents
the income tax expense associated with the Monogram Warrant.[6]This amount represents the income tax expense associated with the Monogram Warrant.[7]This amount represents the income tax expense associated with the Monogram Warrant.[8]This amount represents the income tax expense associated with the Monogram Warrant.[9]This amount represents the income tax benefit associated with the Monogram Warrant.[10]This amount represents the income tax benefit associated with the Monogram Warrant.[11]This amount represents the estimated fair value of the Monogram Warrant at March 31, 2023.[12]This amount represents the estimated fair value of the Monogram Warrant at December 31, 2022.[13]This amount represents the estimated fair value of the Monogram Warrant at September 30, 2022.[14]This amount represents the estimated fair value of the Monogram Warrant at March 31, 2022.[15]This amount represents the estimated fair value of the Monogram Warrant at December 31, 2021.[16]This amount represents the estimated fair value of the Monogram Warrant at September 30, 2021.[17]This amount represents the estimated fair value of the Monogram Warrant at March 31, 2021.[18]This amount represents the estimated fair value of the Monogram Warrant at December 31, 2020.[19]This amount represents the estimated fair value of the Monogram Warrant at September 30, 2020.[20]This amount represents the estimated fair value of the Monogram Warrant at June 30, 2022.[21]This
amount represents the unrealized gain on the Monogram Warrant.[22]This amount represents the unrealized gain on the Monogram Warrant for the three months ended March 31, 2023.[23]This amount represents the unrealized gain on the Monogram Warrant for the three months ended December 31, 2022.[24]This amount represents the unrealized gain on the Monogram Warrant for the three months ended September 30, 2022.[25]This
amount represents the unrealized gain on the Monogram Warrant.[26]This amount represents the unrealized gain on the Monogram Warrant for the three months ended March, 31, 2022.[27]This amount represents the unrealized gain on the Monogram Warrant for the three months ended December 31, 2021.[28]This amount represents the unrealized gain on the Monogram Warrant for the three months ended September 30, 2021.[29]This
amount represents the unrealized gain on the Monogram Warrant.[30]This amount represents the unrealized gain on the Monogram Warrant for the three months ended March 31, 2021.[31]This amount represents the unrealized gain on the Monogram Warrant for the three months ended December 31, 2020.[32]This amount represents the unrealized loss on the Monogram Warrant for the three months ended September 30, 2020.[33]This amount represents the unrealized gain on the Monogram Warrant for the fiscal
year 2022.[34]This amount represents the unrealized gain on the Monogram Warrant for the fiscal
year 2021.[35]This amount represents the income tax expense related to the unrealized gain on the Monogram Warrant for
the three months ended March 31, 2023.[36]This amount represents the income tax expense related to the unrealized gain on the Monogram Warrant for
the three months ended December 31, 2022.[37]This amount represents the income tax expense related to the unrealized gain on the Monogram Warrant for
the three months ended September 30, 2022.[38]This amount represents the income tax expense related to the unrealized gain on the Monogram Warrant for
the three months ended March 31, 2022.[39]This amount represents the income tax expense related to the unrealized gain on the Monogram Warrant for
the three months ended December 31, 2021.[40]This amount represents the income tax expense related to the unrealized gain on the Monogram Warrant for
the three months ended September 30, 2021.[41]This amount represents the income tax expense related to the unrealized gain on the Monogram Warrant for
the three months ended March 31, 2021.[42]This amount represents the income tax expense related to the unrealized gain on the Monogram Warrant for
the three months ended December 31, 2020.[43]This amount represents the income tax benefit related to the unrealized loss on the Monogram Warrant for
the three months ended September 30, 2020.[44]This amount represents the income tax expense related to the unrealized gain on the Monogram Warrant for the fiscal year 2022.[45]This amount represents the income tax expense related to the unrealized gain on the Monogram Warrant for the fiscal year 2021.</t>
        </is>
      </c>
    </row>
  </sheetData>
  <mergeCells count="19">
    <mergeCell ref="A1:A2"/>
    <mergeCell ref="B1:W1"/>
    <mergeCell ref="X1:AC1"/>
    <mergeCell ref="B2:C2"/>
    <mergeCell ref="D2:E2"/>
    <mergeCell ref="F2:G2"/>
    <mergeCell ref="H2:I2"/>
    <mergeCell ref="J2:K2"/>
    <mergeCell ref="L2:M2"/>
    <mergeCell ref="N2:O2"/>
    <mergeCell ref="P2:Q2"/>
    <mergeCell ref="R2:S2"/>
    <mergeCell ref="T2:U2"/>
    <mergeCell ref="V2:W2"/>
    <mergeCell ref="X2:Y2"/>
    <mergeCell ref="Z2:AA2"/>
    <mergeCell ref="AB2:AC2"/>
    <mergeCell ref="A51:AC51"/>
    <mergeCell ref="A52:AC5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Jun. 30, 2023</t>
        </is>
      </c>
    </row>
    <row r="3">
      <c r="A3" s="4" t="inlineStr">
        <is>
          <t>Building [Member]</t>
        </is>
      </c>
      <c r="B3" s="4" t="inlineStr">
        <is>
          <t xml:space="preserve"> </t>
        </is>
      </c>
    </row>
    <row r="4">
      <c r="A4" s="3" t="inlineStr">
        <is>
          <t>Property, Plant and Equipment [Line Items]</t>
        </is>
      </c>
      <c r="B4" s="4" t="inlineStr">
        <is>
          <t xml:space="preserve"> </t>
        </is>
      </c>
    </row>
    <row r="5">
      <c r="A5" s="4" t="inlineStr">
        <is>
          <t>Description of estimated useful lives</t>
        </is>
      </c>
      <c r="B5" s="4" t="inlineStr">
        <is>
          <t>Thirty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Description of estimated useful lives</t>
        </is>
      </c>
      <c r="B8" s="4" t="inlineStr">
        <is>
          <t>Three to ten years</t>
        </is>
      </c>
    </row>
    <row r="9">
      <c r="A9" s="4" t="inlineStr">
        <is>
          <t>Leaseholds and Leasehold Improvements [Member]</t>
        </is>
      </c>
      <c r="B9" s="4" t="inlineStr">
        <is>
          <t xml:space="preserve"> </t>
        </is>
      </c>
    </row>
    <row r="10">
      <c r="A10" s="3" t="inlineStr">
        <is>
          <t>Property, Plant and Equipment [Line Items]</t>
        </is>
      </c>
      <c r="B10" s="4" t="inlineStr">
        <is>
          <t xml:space="preserve"> </t>
        </is>
      </c>
    </row>
    <row r="11">
      <c r="A11" s="4" t="inlineStr">
        <is>
          <t>Description of estimated useful lives</t>
        </is>
      </c>
      <c r="B11" s="4" t="inlineStr">
        <is>
          <t>Shorter of the remaining life of the underlying building, lease term, or the asset’s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Losses</t>
        </is>
      </c>
      <c r="B4" s="7" t="n">
        <v>108000</v>
      </c>
      <c r="C4" s="7" t="n">
        <v>0</v>
      </c>
    </row>
    <row r="5">
      <c r="A5" s="4" t="inlineStr">
        <is>
          <t>Inventory in-transit</t>
        </is>
      </c>
      <c r="B5" s="6" t="n">
        <v>637000</v>
      </c>
      <c r="C5" s="6" t="n">
        <v>177000</v>
      </c>
    </row>
    <row r="6">
      <c r="A6" s="4" t="inlineStr">
        <is>
          <t>Advertising expense</t>
        </is>
      </c>
      <c r="B6" s="7" t="n">
        <v>4000</v>
      </c>
      <c r="C6" s="7"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SALES (Net sales) (Details) - USD ($) $ in Thousands</t>
        </is>
      </c>
      <c r="B1" s="2" t="inlineStr">
        <is>
          <t>12 Months Ended</t>
        </is>
      </c>
    </row>
    <row r="2">
      <c r="B2" s="2" t="inlineStr">
        <is>
          <t>Jun. 30, 2023</t>
        </is>
      </c>
      <c r="C2" s="2" t="inlineStr">
        <is>
          <t>Jun. 30, 2022</t>
        </is>
      </c>
      <c r="D2" s="2" t="inlineStr">
        <is>
          <t>Jun. 30, 2021</t>
        </is>
      </c>
    </row>
    <row r="3">
      <c r="A3" s="3" t="inlineStr">
        <is>
          <t>Net Sales:</t>
        </is>
      </c>
      <c r="B3" s="4" t="inlineStr">
        <is>
          <t xml:space="preserve"> </t>
        </is>
      </c>
      <c r="C3" s="4" t="inlineStr">
        <is>
          <t xml:space="preserve"> </t>
        </is>
      </c>
      <c r="D3" s="4" t="inlineStr">
        <is>
          <t xml:space="preserve"> </t>
        </is>
      </c>
    </row>
    <row r="4">
      <c r="A4" s="4" t="inlineStr">
        <is>
          <t>Over-time revenue recognition</t>
        </is>
      </c>
      <c r="B4" s="7" t="n">
        <v>2695</v>
      </c>
      <c r="C4" s="7" t="n">
        <v>1014</v>
      </c>
      <c r="D4" s="4" t="inlineStr">
        <is>
          <t xml:space="preserve"> </t>
        </is>
      </c>
    </row>
    <row r="5">
      <c r="A5" s="4" t="inlineStr">
        <is>
          <t>Point-in-time revenue recognition</t>
        </is>
      </c>
      <c r="B5" s="6" t="n">
        <v>43392</v>
      </c>
      <c r="C5" s="6" t="n">
        <v>41027</v>
      </c>
      <c r="D5" s="4" t="inlineStr">
        <is>
          <t xml:space="preserve"> </t>
        </is>
      </c>
    </row>
    <row r="6">
      <c r="A6" s="4" t="inlineStr">
        <is>
          <t>Total net sales</t>
        </is>
      </c>
      <c r="B6" s="7" t="n">
        <v>46087</v>
      </c>
      <c r="C6" s="7" t="n">
        <v>42041</v>
      </c>
      <c r="D6" s="7" t="n">
        <v>3802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SALES (Contract assets and liability) (Details) - USD ($) $ in Thousands</t>
        </is>
      </c>
      <c r="B1" s="2" t="inlineStr">
        <is>
          <t>12 Months Ended</t>
        </is>
      </c>
    </row>
    <row r="2">
      <c r="B2" s="2" t="inlineStr">
        <is>
          <t>Jun. 30, 2023</t>
        </is>
      </c>
      <c r="C2" s="2" t="inlineStr">
        <is>
          <t>Jun. 30, 2022</t>
        </is>
      </c>
    </row>
    <row r="3">
      <c r="A3" s="3" t="inlineStr">
        <is>
          <t>Net Sales</t>
        </is>
      </c>
      <c r="B3" s="4" t="inlineStr">
        <is>
          <t xml:space="preserve"> </t>
        </is>
      </c>
      <c r="C3" s="4" t="inlineStr">
        <is>
          <t xml:space="preserve"> </t>
        </is>
      </c>
    </row>
    <row r="4">
      <c r="A4" s="4" t="inlineStr">
        <is>
          <t>Contract assets at beginning of year</t>
        </is>
      </c>
      <c r="B4" s="7" t="n">
        <v>710</v>
      </c>
      <c r="C4" s="7" t="n">
        <v>193</v>
      </c>
    </row>
    <row r="5">
      <c r="A5" s="4" t="inlineStr">
        <is>
          <t>Expenses incurred during the year</t>
        </is>
      </c>
      <c r="B5" s="6" t="n">
        <v>1545</v>
      </c>
      <c r="C5" s="6" t="n">
        <v>1319</v>
      </c>
    </row>
    <row r="6">
      <c r="A6" s="4" t="inlineStr">
        <is>
          <t>Amounts reclassified to cost of sales</t>
        </is>
      </c>
      <c r="B6" s="6" t="n">
        <v>-1710</v>
      </c>
      <c r="C6" s="6" t="n">
        <v>-774</v>
      </c>
    </row>
    <row r="7">
      <c r="A7" s="4" t="inlineStr">
        <is>
          <t>Amounts allocated to discounts for standalone selling price</t>
        </is>
      </c>
      <c r="B7" s="6" t="n">
        <v>-51</v>
      </c>
      <c r="C7" s="6" t="n">
        <v>-28</v>
      </c>
    </row>
    <row r="8">
      <c r="A8" s="4" t="inlineStr">
        <is>
          <t>Contract assets at end of year</t>
        </is>
      </c>
      <c r="B8" s="6" t="n">
        <v>494</v>
      </c>
      <c r="C8" s="6" t="n">
        <v>710</v>
      </c>
    </row>
    <row r="9">
      <c r="A9" s="4" t="inlineStr">
        <is>
          <t>Contract liabilities at beginning of year</t>
        </is>
      </c>
      <c r="B9" s="6" t="n">
        <v>1013</v>
      </c>
      <c r="C9" s="6" t="n">
        <v>150</v>
      </c>
    </row>
    <row r="10">
      <c r="A10" s="4" t="inlineStr">
        <is>
          <t>Payments received from customers</t>
        </is>
      </c>
      <c r="B10" s="6" t="n">
        <v>781</v>
      </c>
      <c r="C10" s="6" t="n">
        <v>1482</v>
      </c>
    </row>
    <row r="11">
      <c r="A11" s="4" t="inlineStr">
        <is>
          <t>Amounts reclassified to revenue</t>
        </is>
      </c>
      <c r="B11" s="6" t="n">
        <v>-1794</v>
      </c>
      <c r="C11" s="6" t="n">
        <v>-619</v>
      </c>
    </row>
    <row r="12">
      <c r="A12" s="4" t="inlineStr">
        <is>
          <t>Contract liabilities at end of year</t>
        </is>
      </c>
      <c r="B12" s="4" t="inlineStr">
        <is>
          <t xml:space="preserve"> </t>
        </is>
      </c>
      <c r="C12" s="7" t="n">
        <v>1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ET SALES (Details Narrative) - USD ($)</t>
        </is>
      </c>
      <c r="B1" s="2" t="inlineStr">
        <is>
          <t>Jun. 30, 2023</t>
        </is>
      </c>
      <c r="C1" s="2" t="inlineStr">
        <is>
          <t>Jun. 30, 2022</t>
        </is>
      </c>
    </row>
    <row r="2">
      <c r="A2" s="3" t="inlineStr">
        <is>
          <t>Net Sales</t>
        </is>
      </c>
      <c r="B2" s="4" t="inlineStr">
        <is>
          <t xml:space="preserve"> </t>
        </is>
      </c>
      <c r="C2" s="4" t="inlineStr">
        <is>
          <t xml:space="preserve"> </t>
        </is>
      </c>
    </row>
    <row r="3">
      <c r="A3" s="4" t="inlineStr">
        <is>
          <t>Deferred revenue</t>
        </is>
      </c>
      <c r="B3" s="7" t="n">
        <v>1000000</v>
      </c>
      <c r="C3" s="7" t="n">
        <v>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6087</v>
      </c>
      <c r="C4" s="7" t="n">
        <v>42041</v>
      </c>
      <c r="D4" s="7" t="n">
        <v>38029</v>
      </c>
    </row>
    <row r="5">
      <c r="A5" s="4" t="inlineStr">
        <is>
          <t>Cost of sales</t>
        </is>
      </c>
      <c r="B5" s="6" t="n">
        <v>33338</v>
      </c>
      <c r="C5" s="6" t="n">
        <v>28909</v>
      </c>
      <c r="D5" s="6" t="n">
        <v>24454</v>
      </c>
    </row>
    <row r="6">
      <c r="A6" s="4" t="inlineStr">
        <is>
          <t>Gross profit</t>
        </is>
      </c>
      <c r="B6" s="6" t="n">
        <v>12749</v>
      </c>
      <c r="C6" s="6" t="n">
        <v>13132</v>
      </c>
      <c r="D6" s="6" t="n">
        <v>13575</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155</v>
      </c>
      <c r="C8" s="6" t="n">
        <v>91</v>
      </c>
      <c r="D8" s="6" t="n">
        <v>590</v>
      </c>
    </row>
    <row r="9">
      <c r="A9" s="4" t="inlineStr">
        <is>
          <t>General and administrative expenses</t>
        </is>
      </c>
      <c r="B9" s="6" t="n">
        <v>4028</v>
      </c>
      <c r="C9" s="6" t="n">
        <v>4903</v>
      </c>
      <c r="D9" s="6" t="n">
        <v>4076</v>
      </c>
    </row>
    <row r="10">
      <c r="A10" s="4" t="inlineStr">
        <is>
          <t>Loss on disposal of equipment</t>
        </is>
      </c>
      <c r="B10" s="4" t="inlineStr">
        <is>
          <t xml:space="preserve"> </t>
        </is>
      </c>
      <c r="C10" s="6" t="n">
        <v>35</v>
      </c>
      <c r="D10" s="4" t="inlineStr">
        <is>
          <t xml:space="preserve"> </t>
        </is>
      </c>
    </row>
    <row r="11">
      <c r="A11" s="4" t="inlineStr">
        <is>
          <t>Research and development costs</t>
        </is>
      </c>
      <c r="B11" s="6" t="n">
        <v>2804</v>
      </c>
      <c r="C11" s="6" t="n">
        <v>2980</v>
      </c>
      <c r="D11" s="6" t="n">
        <v>4384</v>
      </c>
    </row>
    <row r="12">
      <c r="A12" s="4" t="inlineStr">
        <is>
          <t>Total operating expenses</t>
        </is>
      </c>
      <c r="B12" s="6" t="n">
        <v>6987</v>
      </c>
      <c r="C12" s="6" t="n">
        <v>8009</v>
      </c>
      <c r="D12" s="6" t="n">
        <v>9050</v>
      </c>
    </row>
    <row r="13">
      <c r="A13" s="4" t="inlineStr">
        <is>
          <t>Operating income</t>
        </is>
      </c>
      <c r="B13" s="6" t="n">
        <v>5762</v>
      </c>
      <c r="C13" s="6" t="n">
        <v>5123</v>
      </c>
      <c r="D13" s="6" t="n">
        <v>4525</v>
      </c>
    </row>
    <row r="14">
      <c r="A14" s="3" t="inlineStr">
        <is>
          <t>Other income (expense):</t>
        </is>
      </c>
      <c r="B14" s="4" t="inlineStr">
        <is>
          <t xml:space="preserve"> </t>
        </is>
      </c>
      <c r="C14" s="4" t="inlineStr">
        <is>
          <t xml:space="preserve"> </t>
        </is>
      </c>
      <c r="D14" s="4" t="inlineStr">
        <is>
          <t xml:space="preserve"> </t>
        </is>
      </c>
    </row>
    <row r="15">
      <c r="A15" s="4" t="inlineStr">
        <is>
          <t>Interest and dividend income</t>
        </is>
      </c>
      <c r="B15" s="6" t="n">
        <v>294</v>
      </c>
      <c r="C15" s="6" t="n">
        <v>76</v>
      </c>
      <c r="D15" s="6" t="n">
        <v>126</v>
      </c>
    </row>
    <row r="16">
      <c r="A16" s="4" t="inlineStr">
        <is>
          <t>Unrealized gain on investments</t>
        </is>
      </c>
      <c r="B16" s="6" t="n">
        <v>3899</v>
      </c>
      <c r="C16" s="6" t="n">
        <v>931</v>
      </c>
      <c r="D16" s="6" t="n">
        <v>1990</v>
      </c>
    </row>
    <row r="17">
      <c r="A17" s="4" t="inlineStr">
        <is>
          <t>Gain on sale of investments</t>
        </is>
      </c>
      <c r="B17" s="6" t="n">
        <v>6</v>
      </c>
      <c r="C17" s="6" t="n">
        <v>28</v>
      </c>
      <c r="D17" s="6" t="n">
        <v>1327</v>
      </c>
    </row>
    <row r="18">
      <c r="A18" s="4" t="inlineStr">
        <is>
          <t>Interest expense</t>
        </is>
      </c>
      <c r="B18" s="6" t="n">
        <v>-533</v>
      </c>
      <c r="C18" s="6" t="n">
        <v>-464</v>
      </c>
      <c r="D18" s="6" t="n">
        <v>-352</v>
      </c>
    </row>
    <row r="19">
      <c r="A19" s="4" t="inlineStr">
        <is>
          <t>Total other income</t>
        </is>
      </c>
      <c r="B19" s="6" t="n">
        <v>3666</v>
      </c>
      <c r="C19" s="6" t="n">
        <v>571</v>
      </c>
      <c r="D19" s="6" t="n">
        <v>3091</v>
      </c>
    </row>
    <row r="20">
      <c r="A20" s="4" t="inlineStr">
        <is>
          <t>Income before income taxes</t>
        </is>
      </c>
      <c r="B20" s="6" t="n">
        <v>9428</v>
      </c>
      <c r="C20" s="6" t="n">
        <v>5694</v>
      </c>
      <c r="D20" s="6" t="n">
        <v>7616</v>
      </c>
    </row>
    <row r="21">
      <c r="A21" s="4" t="inlineStr">
        <is>
          <t>Income tax expense</t>
        </is>
      </c>
      <c r="B21" s="6" t="n">
        <v>2354</v>
      </c>
      <c r="C21" s="6" t="n">
        <v>1122</v>
      </c>
      <c r="D21" s="6" t="n">
        <v>1446</v>
      </c>
    </row>
    <row r="22">
      <c r="A22" s="4" t="inlineStr">
        <is>
          <t>Net income</t>
        </is>
      </c>
      <c r="B22" s="7" t="n">
        <v>7074</v>
      </c>
      <c r="C22" s="7" t="n">
        <v>4572</v>
      </c>
      <c r="D22" s="7" t="n">
        <v>6170</v>
      </c>
    </row>
    <row r="23">
      <c r="A23" s="3" t="inlineStr">
        <is>
          <t>Basic &amp; Diluted income per share:</t>
        </is>
      </c>
      <c r="B23" s="4" t="inlineStr">
        <is>
          <t xml:space="preserve"> </t>
        </is>
      </c>
      <c r="C23" s="4" t="inlineStr">
        <is>
          <t xml:space="preserve"> </t>
        </is>
      </c>
      <c r="D23" s="4" t="inlineStr">
        <is>
          <t xml:space="preserve"> </t>
        </is>
      </c>
    </row>
    <row r="24">
      <c r="A24" s="4" t="inlineStr">
        <is>
          <t xml:space="preserve">    Basic net income per share</t>
        </is>
      </c>
      <c r="B24" s="8" t="n">
        <v>1.98</v>
      </c>
      <c r="C24" s="8" t="n">
        <v>1.26</v>
      </c>
      <c r="D24" s="8" t="n">
        <v>1.63</v>
      </c>
    </row>
    <row r="25">
      <c r="A25" s="4" t="inlineStr">
        <is>
          <t xml:space="preserve">    Diluted net income per share</t>
        </is>
      </c>
      <c r="B25" s="8" t="n">
        <v>1.95</v>
      </c>
      <c r="C25" s="8" t="n">
        <v>1.21</v>
      </c>
      <c r="D25" s="8" t="n">
        <v>1.57</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t>
        </is>
      </c>
      <c r="B27" s="6" t="n">
        <v>3571044</v>
      </c>
      <c r="C27" s="6" t="n">
        <v>3635894</v>
      </c>
      <c r="D27" s="6" t="n">
        <v>3796516</v>
      </c>
    </row>
    <row r="28">
      <c r="A28" s="4" t="inlineStr">
        <is>
          <t>Diluted</t>
        </is>
      </c>
      <c r="B28" s="6" t="n">
        <v>3636944</v>
      </c>
      <c r="C28" s="6" t="n">
        <v>3763345</v>
      </c>
      <c r="D28" s="6" t="n">
        <v>39361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stments) (Details) - USD ($) $ in Thousands</t>
        </is>
      </c>
      <c r="B1" s="2" t="inlineStr">
        <is>
          <t>Jun. 30, 2023</t>
        </is>
      </c>
      <c r="C1" s="2" t="inlineStr">
        <is>
          <t>Jun. 30, 2022</t>
        </is>
      </c>
    </row>
    <row r="2">
      <c r="A2" s="3" t="inlineStr">
        <is>
          <t>Current:</t>
        </is>
      </c>
      <c r="B2" s="4" t="inlineStr">
        <is>
          <t xml:space="preserve"> </t>
        </is>
      </c>
      <c r="C2" s="4" t="inlineStr">
        <is>
          <t xml:space="preserve"> </t>
        </is>
      </c>
    </row>
    <row r="3">
      <c r="A3" s="4" t="inlineStr">
        <is>
          <t>Marketable equity securities – short-term</t>
        </is>
      </c>
      <c r="B3" s="7" t="n">
        <v>1134</v>
      </c>
      <c r="C3" s="7" t="n">
        <v>755</v>
      </c>
    </row>
    <row r="4">
      <c r="A4" s="3" t="inlineStr">
        <is>
          <t>Long-term:</t>
        </is>
      </c>
      <c r="B4" s="4" t="inlineStr">
        <is>
          <t xml:space="preserve"> </t>
        </is>
      </c>
      <c r="C4" s="4" t="inlineStr">
        <is>
          <t xml:space="preserve"> </t>
        </is>
      </c>
    </row>
    <row r="5">
      <c r="A5" s="4" t="inlineStr">
        <is>
          <t>Warrant</t>
        </is>
      </c>
      <c r="B5" s="6" t="n">
        <v>6160</v>
      </c>
      <c r="C5" s="6" t="n">
        <v>2304</v>
      </c>
    </row>
    <row r="6">
      <c r="A6" s="4" t="inlineStr">
        <is>
          <t>Marketable equity securities – long-term</t>
        </is>
      </c>
      <c r="B6" s="6" t="n">
        <v>1361</v>
      </c>
      <c r="C6" s="6" t="n">
        <v>1779</v>
      </c>
    </row>
    <row r="7">
      <c r="A7" s="4" t="inlineStr">
        <is>
          <t>Total Investments</t>
        </is>
      </c>
      <c r="B7" s="7" t="n">
        <v>8655</v>
      </c>
      <c r="C7" s="7" t="n">
        <v>4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POSITION OF CERTAIN FINANCIAL STATEMENT ITEMS (Assumptions) (Details) - $ / shares</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Stock Price (common)</t>
        </is>
      </c>
      <c r="B4" s="8" t="n">
        <v>3.98</v>
      </c>
      <c r="C4" s="8" t="n">
        <v>3.02</v>
      </c>
    </row>
    <row r="5">
      <c r="A5" s="4" t="inlineStr">
        <is>
          <t>Strike Price (common)</t>
        </is>
      </c>
      <c r="B5" s="8" t="n">
        <v>0.6899999999999999</v>
      </c>
      <c r="C5" s="8" t="n">
        <v>1.6</v>
      </c>
    </row>
    <row r="6">
      <c r="A6" s="4" t="inlineStr">
        <is>
          <t>Time until expiration (years)</t>
        </is>
      </c>
      <c r="B6" s="4" t="inlineStr">
        <is>
          <t>2 years 5 months 23 days</t>
        </is>
      </c>
      <c r="C6" s="4" t="inlineStr">
        <is>
          <t>3 years 5 months 23 days</t>
        </is>
      </c>
    </row>
    <row r="7">
      <c r="A7" s="4" t="inlineStr">
        <is>
          <t>Volatility</t>
        </is>
      </c>
      <c r="B7" s="9" t="n">
        <v>0.6</v>
      </c>
      <c r="C7" s="9" t="n">
        <v>0.6</v>
      </c>
    </row>
    <row r="8">
      <c r="A8" s="4" t="inlineStr">
        <is>
          <t>Risk-free interest rate</t>
        </is>
      </c>
      <c r="B8" s="10" t="n">
        <v>0.0468</v>
      </c>
      <c r="C8" s="9"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Raw materials /purchased components</t>
        </is>
      </c>
      <c r="B3" s="7" t="n">
        <v>8824</v>
      </c>
      <c r="C3" s="7" t="n">
        <v>6323</v>
      </c>
    </row>
    <row r="4">
      <c r="A4" s="4" t="inlineStr">
        <is>
          <t>Work in process</t>
        </is>
      </c>
      <c r="B4" s="6" t="n">
        <v>3686</v>
      </c>
      <c r="C4" s="6" t="n">
        <v>3463</v>
      </c>
    </row>
    <row r="5">
      <c r="A5" s="4" t="inlineStr">
        <is>
          <t>Sub-assemblies /finished components</t>
        </is>
      </c>
      <c r="B5" s="6" t="n">
        <v>2387</v>
      </c>
      <c r="C5" s="6" t="n">
        <v>2118</v>
      </c>
    </row>
    <row r="6">
      <c r="A6" s="4" t="inlineStr">
        <is>
          <t>Finished goods</t>
        </is>
      </c>
      <c r="B6" s="6" t="n">
        <v>1270</v>
      </c>
      <c r="C6" s="6" t="n">
        <v>774</v>
      </c>
    </row>
    <row r="7">
      <c r="A7" s="4" t="inlineStr">
        <is>
          <t>Total inventory</t>
        </is>
      </c>
      <c r="B7" s="7" t="n">
        <v>16167</v>
      </c>
      <c r="C7" s="7" t="n">
        <v>12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Land and building, gross</t>
        </is>
      </c>
      <c r="B3" s="7" t="n">
        <v>6499</v>
      </c>
      <c r="C3" s="7" t="n">
        <v>6499</v>
      </c>
    </row>
    <row r="4">
      <c r="A4" s="4" t="inlineStr">
        <is>
          <t>Less: accumulated depreciation</t>
        </is>
      </c>
      <c r="B4" s="6" t="n">
        <v>-250</v>
      </c>
      <c r="C4" s="6" t="n">
        <v>-156</v>
      </c>
    </row>
    <row r="5">
      <c r="A5" s="4" t="inlineStr">
        <is>
          <t>Land and building, net</t>
        </is>
      </c>
      <c r="B5" s="6" t="n">
        <v>6249</v>
      </c>
      <c r="C5" s="6" t="n">
        <v>634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 gross</t>
        </is>
      </c>
      <c r="B8" s="6" t="n">
        <v>3684</v>
      </c>
      <c r="C8" s="6"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 gross</t>
        </is>
      </c>
      <c r="B11" s="7" t="n">
        <v>2815</v>
      </c>
      <c r="C11" s="7" t="n">
        <v>2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Equipment and improvements )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Equipment and improvements, gross</t>
        </is>
      </c>
      <c r="B3" s="7" t="n">
        <v>13390</v>
      </c>
      <c r="C3" s="7" t="n">
        <v>13177</v>
      </c>
    </row>
    <row r="4">
      <c r="A4" s="4" t="inlineStr">
        <is>
          <t>Less: accumulated depreciation and amortization</t>
        </is>
      </c>
      <c r="B4" s="6" t="n">
        <v>-8311</v>
      </c>
      <c r="C4" s="6" t="n">
        <v>-8344</v>
      </c>
    </row>
    <row r="5">
      <c r="A5" s="4" t="inlineStr">
        <is>
          <t>Equipment and improvements, net</t>
        </is>
      </c>
      <c r="B5" s="6" t="n">
        <v>5079</v>
      </c>
      <c r="C5" s="6" t="n">
        <v>483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1957</v>
      </c>
      <c r="C8" s="6" t="n">
        <v>222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6675</v>
      </c>
      <c r="C11" s="6" t="n">
        <v>6661</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6" t="n">
        <v>21</v>
      </c>
      <c r="C14" s="6" t="n">
        <v>21</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7" t="n">
        <v>4737</v>
      </c>
      <c r="C17" s="7" t="n">
        <v>4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Less accumulated amortization</t>
        </is>
      </c>
      <c r="B3" s="7" t="n">
        <v>-127</v>
      </c>
      <c r="C3" s="7" t="n">
        <v>-90</v>
      </c>
    </row>
    <row r="4">
      <c r="A4" s="4" t="inlineStr">
        <is>
          <t>Intangible assets,net</t>
        </is>
      </c>
      <c r="B4" s="6" t="n">
        <v>81</v>
      </c>
      <c r="C4" s="6" t="n">
        <v>118</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s</t>
        </is>
      </c>
      <c r="B7" s="7" t="n">
        <v>208</v>
      </c>
      <c r="C7" s="7" t="n">
        <v>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rued Liabilities)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Payroll and related items</t>
        </is>
      </c>
      <c r="B3" s="7" t="n">
        <v>650</v>
      </c>
      <c r="C3" s="7" t="n">
        <v>509</v>
      </c>
    </row>
    <row r="4">
      <c r="A4" s="4" t="inlineStr">
        <is>
          <t>Accrued inventory in transit</t>
        </is>
      </c>
      <c r="B4" s="6" t="n">
        <v>637</v>
      </c>
      <c r="C4" s="6" t="n">
        <v>177</v>
      </c>
    </row>
    <row r="5">
      <c r="A5" s="4" t="inlineStr">
        <is>
          <t>Accrued legal and professional fees</t>
        </is>
      </c>
      <c r="B5" s="6" t="n">
        <v>216</v>
      </c>
      <c r="C5" s="6" t="n">
        <v>275</v>
      </c>
    </row>
    <row r="6">
      <c r="A6" s="4" t="inlineStr">
        <is>
          <t>Accrued bonuses</t>
        </is>
      </c>
      <c r="B6" s="6" t="n">
        <v>400</v>
      </c>
      <c r="C6" s="6" t="n">
        <v>430</v>
      </c>
    </row>
    <row r="7">
      <c r="A7" s="4" t="inlineStr">
        <is>
          <t>Current portion of lease liability</t>
        </is>
      </c>
      <c r="B7" s="6" t="n">
        <v>416</v>
      </c>
      <c r="C7" s="6" t="n">
        <v>379</v>
      </c>
    </row>
    <row r="8">
      <c r="A8" s="4" t="inlineStr">
        <is>
          <t>Warranty</t>
        </is>
      </c>
      <c r="B8" s="6" t="n">
        <v>200</v>
      </c>
      <c r="C8" s="6" t="n">
        <v>340</v>
      </c>
    </row>
    <row r="9">
      <c r="A9" s="4" t="inlineStr">
        <is>
          <t>Accrued customer rebate</t>
        </is>
      </c>
      <c r="B9" s="6" t="n">
        <v>480</v>
      </c>
      <c r="C9" s="6" t="n">
        <v>517</v>
      </c>
    </row>
    <row r="10">
      <c r="A10" s="4" t="inlineStr">
        <is>
          <t>Other</t>
        </is>
      </c>
      <c r="B10" s="6" t="n">
        <v>136</v>
      </c>
      <c r="C10" s="6" t="n">
        <v>124</v>
      </c>
    </row>
    <row r="11">
      <c r="A11" s="4" t="inlineStr">
        <is>
          <t xml:space="preserve">Total accrued expenses </t>
        </is>
      </c>
      <c r="B11" s="7" t="n">
        <v>3135</v>
      </c>
      <c r="C11" s="7" t="n">
        <v>27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POSITION OF CERTAIN FINANCIAL STATEMENT ITEMS (Details Narrative) - USD ($)</t>
        </is>
      </c>
      <c r="C1" s="2" t="inlineStr">
        <is>
          <t>12 Months Ended</t>
        </is>
      </c>
    </row>
    <row r="2">
      <c r="B2" s="2" t="inlineStr">
        <is>
          <t>Nov. 06, 2020</t>
        </is>
      </c>
      <c r="C2" s="2" t="inlineStr">
        <is>
          <t>Jun. 30, 2023</t>
        </is>
      </c>
      <c r="D2" s="2" t="inlineStr">
        <is>
          <t>Jun. 30, 2022</t>
        </is>
      </c>
      <c r="E2" s="2" t="inlineStr">
        <is>
          <t>Jun. 30, 2021</t>
        </is>
      </c>
      <c r="F2" s="2" t="inlineStr">
        <is>
          <t>Jun. 30, 2019</t>
        </is>
      </c>
      <c r="G2" s="2" t="inlineStr">
        <is>
          <t>Jun. 30, 2018</t>
        </is>
      </c>
      <c r="H2" s="2" t="inlineStr">
        <is>
          <t>Jun. 30, 2017</t>
        </is>
      </c>
    </row>
    <row r="3">
      <c r="A3" s="4" t="inlineStr">
        <is>
          <t>Available for sale securities amortized costs</t>
        </is>
      </c>
      <c r="B3" s="4" t="inlineStr">
        <is>
          <t xml:space="preserve"> </t>
        </is>
      </c>
      <c r="C3" s="7" t="n">
        <v>2714000</v>
      </c>
      <c r="D3" s="7" t="n">
        <v>2796000</v>
      </c>
      <c r="E3" s="4" t="inlineStr">
        <is>
          <t xml:space="preserve"> </t>
        </is>
      </c>
      <c r="F3" s="4" t="inlineStr">
        <is>
          <t xml:space="preserve"> </t>
        </is>
      </c>
      <c r="G3" s="4" t="inlineStr">
        <is>
          <t xml:space="preserve"> </t>
        </is>
      </c>
      <c r="H3" s="4" t="inlineStr">
        <is>
          <t xml:space="preserve"> </t>
        </is>
      </c>
    </row>
    <row r="4">
      <c r="A4" s="4" t="inlineStr">
        <is>
          <t>Investments included net unrealized losses</t>
        </is>
      </c>
      <c r="B4" s="4" t="inlineStr">
        <is>
          <t xml:space="preserve"> </t>
        </is>
      </c>
      <c r="C4" s="6" t="n">
        <v>219000</v>
      </c>
      <c r="D4" s="6" t="n">
        <v>262000</v>
      </c>
      <c r="E4" s="4" t="inlineStr">
        <is>
          <t xml:space="preserve"> </t>
        </is>
      </c>
      <c r="F4" s="4" t="inlineStr">
        <is>
          <t xml:space="preserve"> </t>
        </is>
      </c>
      <c r="G4" s="4" t="inlineStr">
        <is>
          <t xml:space="preserve"> </t>
        </is>
      </c>
      <c r="H4" s="4" t="inlineStr">
        <is>
          <t xml:space="preserve"> </t>
        </is>
      </c>
    </row>
    <row r="5">
      <c r="A5" s="4" t="inlineStr">
        <is>
          <t>Gross unrealized losses</t>
        </is>
      </c>
      <c r="B5" s="4" t="inlineStr">
        <is>
          <t xml:space="preserve"> </t>
        </is>
      </c>
      <c r="C5" s="6" t="n">
        <v>286000</v>
      </c>
      <c r="D5" s="6" t="n">
        <v>369000</v>
      </c>
      <c r="E5" s="4" t="inlineStr">
        <is>
          <t xml:space="preserve"> </t>
        </is>
      </c>
      <c r="F5" s="4" t="inlineStr">
        <is>
          <t xml:space="preserve"> </t>
        </is>
      </c>
      <c r="G5" s="4" t="inlineStr">
        <is>
          <t xml:space="preserve"> </t>
        </is>
      </c>
      <c r="H5" s="4" t="inlineStr">
        <is>
          <t xml:space="preserve"> </t>
        </is>
      </c>
    </row>
    <row r="6">
      <c r="A6" s="4" t="inlineStr">
        <is>
          <t>Gross unrealized gains</t>
        </is>
      </c>
      <c r="B6" s="4" t="inlineStr">
        <is>
          <t xml:space="preserve"> </t>
        </is>
      </c>
      <c r="C6" s="6" t="n">
        <v>67000</v>
      </c>
      <c r="D6" s="6" t="n">
        <v>107000</v>
      </c>
      <c r="E6" s="4" t="inlineStr">
        <is>
          <t xml:space="preserve"> </t>
        </is>
      </c>
      <c r="F6" s="4" t="inlineStr">
        <is>
          <t xml:space="preserve"> </t>
        </is>
      </c>
      <c r="G6" s="4" t="inlineStr">
        <is>
          <t xml:space="preserve"> </t>
        </is>
      </c>
      <c r="H6" s="4" t="inlineStr">
        <is>
          <t xml:space="preserve"> </t>
        </is>
      </c>
    </row>
    <row r="7">
      <c r="A7" s="4" t="inlineStr">
        <is>
          <t>Marketable equity securities</t>
        </is>
      </c>
      <c r="B7" s="4" t="inlineStr">
        <is>
          <t xml:space="preserve"> </t>
        </is>
      </c>
      <c r="C7" s="6" t="n">
        <v>1134000</v>
      </c>
      <c r="D7" s="6" t="n">
        <v>755000</v>
      </c>
      <c r="E7" s="4" t="inlineStr">
        <is>
          <t xml:space="preserve"> </t>
        </is>
      </c>
      <c r="F7" s="4" t="inlineStr">
        <is>
          <t xml:space="preserve"> </t>
        </is>
      </c>
      <c r="G7" s="4" t="inlineStr">
        <is>
          <t xml:space="preserve"> </t>
        </is>
      </c>
      <c r="H7" s="4" t="inlineStr">
        <is>
          <t xml:space="preserve"> </t>
        </is>
      </c>
    </row>
    <row r="8">
      <c r="A8" s="4" t="inlineStr">
        <is>
          <t>Payment of property plant equipment</t>
        </is>
      </c>
      <c r="B8" s="4" t="inlineStr">
        <is>
          <t xml:space="preserve"> </t>
        </is>
      </c>
      <c r="C8" s="4" t="inlineStr">
        <is>
          <t xml:space="preserve"> </t>
        </is>
      </c>
      <c r="D8" s="4" t="inlineStr">
        <is>
          <t xml:space="preserve"> </t>
        </is>
      </c>
      <c r="E8" s="7" t="n">
        <v>6499000</v>
      </c>
      <c r="F8" s="4" t="inlineStr">
        <is>
          <t xml:space="preserve"> </t>
        </is>
      </c>
      <c r="G8" s="4" t="inlineStr">
        <is>
          <t xml:space="preserve"> </t>
        </is>
      </c>
      <c r="H8" s="4" t="inlineStr">
        <is>
          <t xml:space="preserve"> </t>
        </is>
      </c>
    </row>
    <row r="9">
      <c r="A9" s="4" t="inlineStr">
        <is>
          <t>Depreciation expenses</t>
        </is>
      </c>
      <c r="B9" s="4" t="inlineStr">
        <is>
          <t xml:space="preserve"> </t>
        </is>
      </c>
      <c r="C9" s="6" t="n">
        <v>727000</v>
      </c>
      <c r="D9" s="6" t="n">
        <v>616000</v>
      </c>
      <c r="E9" s="4" t="inlineStr">
        <is>
          <t xml:space="preserve"> </t>
        </is>
      </c>
      <c r="F9" s="4" t="inlineStr">
        <is>
          <t xml:space="preserve"> </t>
        </is>
      </c>
      <c r="G9" s="4" t="inlineStr">
        <is>
          <t xml:space="preserve"> </t>
        </is>
      </c>
      <c r="H9" s="4" t="inlineStr">
        <is>
          <t xml:space="preserve"> </t>
        </is>
      </c>
    </row>
    <row r="10">
      <c r="A10" s="4" t="inlineStr">
        <is>
          <t>Retired assets</t>
        </is>
      </c>
      <c r="B10" s="4" t="inlineStr">
        <is>
          <t xml:space="preserve"> </t>
        </is>
      </c>
      <c r="C10" s="6" t="n">
        <v>760000</v>
      </c>
      <c r="D10" s="6" t="n">
        <v>87000</v>
      </c>
      <c r="E10" s="4" t="inlineStr">
        <is>
          <t xml:space="preserve"> </t>
        </is>
      </c>
      <c r="F10" s="4" t="inlineStr">
        <is>
          <t xml:space="preserve"> </t>
        </is>
      </c>
      <c r="G10" s="4" t="inlineStr">
        <is>
          <t xml:space="preserve"> </t>
        </is>
      </c>
      <c r="H10" s="4" t="inlineStr">
        <is>
          <t xml:space="preserve"> </t>
        </is>
      </c>
    </row>
    <row r="11">
      <c r="A11" s="4" t="inlineStr">
        <is>
          <t>Loss on disposal of equipment</t>
        </is>
      </c>
      <c r="B11" s="4" t="inlineStr">
        <is>
          <t xml:space="preserve"> </t>
        </is>
      </c>
      <c r="C11" s="4" t="inlineStr">
        <is>
          <t xml:space="preserve"> </t>
        </is>
      </c>
      <c r="D11" s="6" t="n">
        <v>35000</v>
      </c>
      <c r="E11" s="4" t="inlineStr">
        <is>
          <t xml:space="preserve"> </t>
        </is>
      </c>
      <c r="F11" s="4" t="inlineStr">
        <is>
          <t xml:space="preserve"> </t>
        </is>
      </c>
      <c r="G11" s="4" t="inlineStr">
        <is>
          <t xml:space="preserve"> </t>
        </is>
      </c>
      <c r="H11" s="4" t="inlineStr">
        <is>
          <t xml:space="preserve"> </t>
        </is>
      </c>
    </row>
    <row r="12">
      <c r="A12" s="4" t="inlineStr">
        <is>
          <t>Amortization expense</t>
        </is>
      </c>
      <c r="B12" s="4" t="inlineStr">
        <is>
          <t xml:space="preserve"> </t>
        </is>
      </c>
      <c r="C12" s="6" t="n">
        <v>37000</v>
      </c>
      <c r="D12" s="6" t="n">
        <v>16000</v>
      </c>
      <c r="E12" s="4" t="inlineStr">
        <is>
          <t xml:space="preserve"> </t>
        </is>
      </c>
      <c r="F12" s="4" t="inlineStr">
        <is>
          <t xml:space="preserve"> </t>
        </is>
      </c>
      <c r="G12" s="4" t="inlineStr">
        <is>
          <t xml:space="preserve"> </t>
        </is>
      </c>
      <c r="H12" s="4" t="inlineStr">
        <is>
          <t xml:space="preserve"> </t>
        </is>
      </c>
    </row>
    <row r="13">
      <c r="A13" s="4" t="inlineStr">
        <is>
          <t>Legal fees</t>
        </is>
      </c>
      <c r="B13" s="4" t="inlineStr">
        <is>
          <t xml:space="preserve"> </t>
        </is>
      </c>
      <c r="C13" s="4" t="inlineStr">
        <is>
          <t xml:space="preserve"> </t>
        </is>
      </c>
      <c r="D13" s="7" t="n">
        <v>84000</v>
      </c>
      <c r="E13" s="4" t="inlineStr">
        <is>
          <t xml:space="preserve"> </t>
        </is>
      </c>
      <c r="F13" s="4" t="inlineStr">
        <is>
          <t xml:space="preserve"> </t>
        </is>
      </c>
      <c r="G13" s="4" t="inlineStr">
        <is>
          <t xml:space="preserve"> </t>
        </is>
      </c>
      <c r="H13" s="4" t="inlineStr">
        <is>
          <t xml:space="preserve"> </t>
        </is>
      </c>
    </row>
    <row r="14">
      <c r="A14" s="4" t="inlineStr">
        <is>
          <t>Future amortization expense</t>
        </is>
      </c>
      <c r="B14" s="4" t="inlineStr">
        <is>
          <t xml:space="preserve"> </t>
        </is>
      </c>
      <c r="C14" s="7" t="n">
        <v>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rankl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acquired property plant equipment</t>
        </is>
      </c>
      <c r="B16" s="7" t="n">
        <v>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property plant equipment</t>
        </is>
      </c>
      <c r="B17" s="6" t="n">
        <v>1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nk financed</t>
        </is>
      </c>
      <c r="B18" s="7" t="n">
        <v>5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ogram Orthopaedic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800000</v>
      </c>
    </row>
    <row r="21">
      <c r="A21" s="4" t="inlineStr">
        <is>
          <t>Impairement on investment</t>
        </is>
      </c>
      <c r="B21" s="4" t="inlineStr">
        <is>
          <t xml:space="preserve"> </t>
        </is>
      </c>
      <c r="C21" s="4" t="inlineStr">
        <is>
          <t xml:space="preserve"> </t>
        </is>
      </c>
      <c r="D21" s="4" t="inlineStr">
        <is>
          <t xml:space="preserve"> </t>
        </is>
      </c>
      <c r="E21" s="4" t="inlineStr">
        <is>
          <t xml:space="preserve"> </t>
        </is>
      </c>
      <c r="F21" s="4" t="inlineStr">
        <is>
          <t xml:space="preserve"> </t>
        </is>
      </c>
      <c r="G21" s="7" t="n">
        <v>800000</v>
      </c>
      <c r="H21" s="4" t="inlineStr">
        <is>
          <t xml:space="preserve"> </t>
        </is>
      </c>
    </row>
    <row r="22">
      <c r="A22" s="4" t="inlineStr">
        <is>
          <t>Warrant issued</t>
        </is>
      </c>
      <c r="B22" s="4" t="inlineStr">
        <is>
          <t xml:space="preserve"> </t>
        </is>
      </c>
      <c r="C22" s="4" t="inlineStr">
        <is>
          <t xml:space="preserve"> </t>
        </is>
      </c>
      <c r="D22" s="4" t="inlineStr">
        <is>
          <t xml:space="preserve"> </t>
        </is>
      </c>
      <c r="E22" s="4" t="inlineStr">
        <is>
          <t xml:space="preserve"> </t>
        </is>
      </c>
      <c r="F22" s="7" t="n">
        <v>1250000</v>
      </c>
      <c r="G22" s="4" t="inlineStr">
        <is>
          <t xml:space="preserve"> </t>
        </is>
      </c>
      <c r="H22" s="4" t="inlineStr">
        <is>
          <t xml:space="preserve"> </t>
        </is>
      </c>
    </row>
    <row r="23">
      <c r="A23" s="4" t="inlineStr">
        <is>
          <t>Exercisable warrants</t>
        </is>
      </c>
      <c r="B23" s="4" t="inlineStr">
        <is>
          <t xml:space="preserve"> </t>
        </is>
      </c>
      <c r="C23" s="6" t="n">
        <v>1823058</v>
      </c>
      <c r="D23" s="6" t="n">
        <v>783386</v>
      </c>
      <c r="E23" s="4" t="inlineStr">
        <is>
          <t xml:space="preserve"> </t>
        </is>
      </c>
      <c r="F23" s="4" t="inlineStr">
        <is>
          <t xml:space="preserve"> </t>
        </is>
      </c>
      <c r="G23" s="4" t="inlineStr">
        <is>
          <t xml:space="preserve"> </t>
        </is>
      </c>
      <c r="H23" s="4" t="inlineStr">
        <is>
          <t xml:space="preserve"> </t>
        </is>
      </c>
    </row>
    <row r="24">
      <c r="A24" s="4" t="inlineStr">
        <is>
          <t>Estimated fair value of warrant</t>
        </is>
      </c>
      <c r="B24" s="4" t="inlineStr">
        <is>
          <t xml:space="preserve"> </t>
        </is>
      </c>
      <c r="C24" s="7" t="n">
        <v>6160000</v>
      </c>
      <c r="D24" s="7" t="n">
        <v>2304000</v>
      </c>
      <c r="E24" s="4" t="inlineStr">
        <is>
          <t xml:space="preserve"> </t>
        </is>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Y ACCRUAL (Warranty Costs) (Details) - USD ($) $ in Thousands</t>
        </is>
      </c>
      <c r="B1" s="2" t="inlineStr">
        <is>
          <t>12 Months Ended</t>
        </is>
      </c>
    </row>
    <row r="2">
      <c r="B2" s="2" t="inlineStr">
        <is>
          <t>Jun. 30, 2023</t>
        </is>
      </c>
      <c r="C2" s="2" t="inlineStr">
        <is>
          <t>Jun. 30, 2022</t>
        </is>
      </c>
    </row>
    <row r="3">
      <c r="A3" s="3" t="inlineStr">
        <is>
          <t>Guarantees and Product Warranties [Abstract]</t>
        </is>
      </c>
      <c r="B3" s="4" t="inlineStr">
        <is>
          <t xml:space="preserve"> </t>
        </is>
      </c>
      <c r="C3" s="4" t="inlineStr">
        <is>
          <t xml:space="preserve"> </t>
        </is>
      </c>
    </row>
    <row r="4">
      <c r="A4" s="4" t="inlineStr">
        <is>
          <t>Balance at beginning of year</t>
        </is>
      </c>
      <c r="B4" s="7" t="n">
        <v>340</v>
      </c>
      <c r="C4" s="7" t="n">
        <v>221</v>
      </c>
    </row>
    <row r="5">
      <c r="A5" s="4" t="inlineStr">
        <is>
          <t>Accruals during the year</t>
        </is>
      </c>
      <c r="B5" s="6" t="n">
        <v>161</v>
      </c>
      <c r="C5" s="6" t="n">
        <v>177</v>
      </c>
    </row>
    <row r="6">
      <c r="A6" s="4" t="inlineStr">
        <is>
          <t>Change in estimates of prior period accruals</t>
        </is>
      </c>
      <c r="B6" s="6" t="n">
        <v>-109</v>
      </c>
      <c r="C6" s="6" t="n">
        <v>54</v>
      </c>
    </row>
    <row r="7">
      <c r="A7" s="4" t="inlineStr">
        <is>
          <t>Warranty amortization</t>
        </is>
      </c>
      <c r="B7" s="6" t="n">
        <v>-192</v>
      </c>
      <c r="C7" s="6" t="n">
        <v>-112</v>
      </c>
    </row>
    <row r="8">
      <c r="A8" s="4" t="inlineStr">
        <is>
          <t>Balance at end of year</t>
        </is>
      </c>
      <c r="B8" s="7" t="n">
        <v>200</v>
      </c>
      <c r="C8" s="7" t="n">
        <v>3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Y ACCRUAL (Details Narrative) - USD ($)</t>
        </is>
      </c>
      <c r="B1" s="2" t="inlineStr">
        <is>
          <t>12 Months Ended</t>
        </is>
      </c>
    </row>
    <row r="2">
      <c r="B2" s="2" t="inlineStr">
        <is>
          <t>Jun. 30, 2023</t>
        </is>
      </c>
      <c r="C2" s="2" t="inlineStr">
        <is>
          <t>Jun. 30, 2022</t>
        </is>
      </c>
    </row>
    <row r="3">
      <c r="A3" s="3" t="inlineStr">
        <is>
          <t>Guarantees and Product Warranties [Abstract]</t>
        </is>
      </c>
      <c r="B3" s="4" t="inlineStr">
        <is>
          <t xml:space="preserve"> </t>
        </is>
      </c>
      <c r="C3" s="4" t="inlineStr">
        <is>
          <t xml:space="preserve"> </t>
        </is>
      </c>
    </row>
    <row r="4">
      <c r="A4" s="4" t="inlineStr">
        <is>
          <t>Warranty expenses</t>
        </is>
      </c>
      <c r="B4" s="7" t="n">
        <v>52000</v>
      </c>
      <c r="C4" s="7" t="n">
        <v>2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3" customWidth="1" min="5" max="5"/>
  </cols>
  <sheetData>
    <row r="1">
      <c r="A1" s="1" t="inlineStr">
        <is>
          <t>CONSOLIDATED STATEMENTS OF SHAREHOLDERS' EQUITY - USD ($) $ in Thousands</t>
        </is>
      </c>
      <c r="C1" s="2" t="inlineStr">
        <is>
          <t>Common Stock [Member]</t>
        </is>
      </c>
      <c r="D1" s="2" t="inlineStr">
        <is>
          <t>Retained Earnings [Member]</t>
        </is>
      </c>
      <c r="E1" s="2" t="inlineStr">
        <is>
          <t>Total</t>
        </is>
      </c>
    </row>
    <row r="2">
      <c r="A2" s="4" t="inlineStr">
        <is>
          <t>Beginning balance, value at Jun. 30, 2020</t>
        </is>
      </c>
      <c r="C2" s="7" t="n">
        <v>12752</v>
      </c>
      <c r="D2" s="7" t="n">
        <v>6310</v>
      </c>
      <c r="E2" s="7" t="n">
        <v>19062</v>
      </c>
    </row>
    <row r="3">
      <c r="A3" s="4" t="inlineStr">
        <is>
          <t>Balance at beginning (in shares) at Jun. 30, 2020</t>
        </is>
      </c>
      <c r="C3" s="6" t="n">
        <v>3811137</v>
      </c>
      <c r="D3" s="4" t="inlineStr">
        <is>
          <t xml:space="preserve"> </t>
        </is>
      </c>
      <c r="E3" s="4" t="inlineStr">
        <is>
          <t xml:space="preserve"> </t>
        </is>
      </c>
    </row>
    <row r="4">
      <c r="A4" s="4" t="inlineStr">
        <is>
          <t>Cumulative effect of restatement</t>
        </is>
      </c>
      <c r="B4" s="4" t="inlineStr">
        <is>
          <t>[1]</t>
        </is>
      </c>
      <c r="C4" s="4" t="inlineStr">
        <is>
          <t xml:space="preserve"> </t>
        </is>
      </c>
      <c r="D4" s="6" t="n">
        <v>697</v>
      </c>
      <c r="E4" s="6" t="n">
        <v>697</v>
      </c>
    </row>
    <row r="5">
      <c r="A5" s="4" t="inlineStr">
        <is>
          <t>Net income</t>
        </is>
      </c>
      <c r="C5" s="4" t="inlineStr">
        <is>
          <t xml:space="preserve"> </t>
        </is>
      </c>
      <c r="D5" s="6" t="n">
        <v>6170</v>
      </c>
      <c r="E5" s="6" t="n">
        <v>6170</v>
      </c>
    </row>
    <row r="6">
      <c r="A6" s="4" t="inlineStr">
        <is>
          <t>ESPP shares issued</t>
        </is>
      </c>
      <c r="C6" s="7" t="n">
        <v>57</v>
      </c>
      <c r="D6" s="4" t="inlineStr">
        <is>
          <t xml:space="preserve"> </t>
        </is>
      </c>
      <c r="E6" s="6" t="n">
        <v>57</v>
      </c>
    </row>
    <row r="7">
      <c r="A7" s="4" t="inlineStr">
        <is>
          <t>ESPP shares issued (in shares)</t>
        </is>
      </c>
      <c r="C7" s="6" t="n">
        <v>2677</v>
      </c>
      <c r="D7" s="4" t="inlineStr">
        <is>
          <t xml:space="preserve"> </t>
        </is>
      </c>
      <c r="E7" s="4" t="inlineStr">
        <is>
          <t xml:space="preserve"> </t>
        </is>
      </c>
    </row>
    <row r="8">
      <c r="A8" s="4" t="inlineStr">
        <is>
          <t>Shares issued in connection with performance award vesting</t>
        </is>
      </c>
      <c r="C8" s="4" t="inlineStr">
        <is>
          <t xml:space="preserve"> </t>
        </is>
      </c>
      <c r="D8" s="4" t="inlineStr">
        <is>
          <t xml:space="preserve"> </t>
        </is>
      </c>
      <c r="E8" s="4" t="inlineStr">
        <is>
          <t xml:space="preserve"> </t>
        </is>
      </c>
    </row>
    <row r="9">
      <c r="A9" s="4" t="inlineStr">
        <is>
          <t>Shares issued in connection with performance award vesting (in shares)</t>
        </is>
      </c>
      <c r="C9" s="6" t="n">
        <v>40000</v>
      </c>
      <c r="D9" s="4" t="inlineStr">
        <is>
          <t xml:space="preserve"> </t>
        </is>
      </c>
      <c r="E9" s="4" t="inlineStr">
        <is>
          <t xml:space="preserve"> </t>
        </is>
      </c>
    </row>
    <row r="10">
      <c r="A10" s="4" t="inlineStr">
        <is>
          <t>Shares withheld from common stock issued to pay employee payroll taxes</t>
        </is>
      </c>
      <c r="C10" s="7" t="n">
        <v>-259</v>
      </c>
      <c r="D10" s="4" t="inlineStr">
        <is>
          <t xml:space="preserve"> </t>
        </is>
      </c>
      <c r="E10" s="6" t="n">
        <v>-259</v>
      </c>
    </row>
    <row r="11">
      <c r="A11" s="4" t="inlineStr">
        <is>
          <t>Shares withheld from common stock issued to pay employee payroll taxes (in shares)</t>
        </is>
      </c>
      <c r="C11" s="6" t="n">
        <v>-14371</v>
      </c>
      <c r="D11" s="4" t="inlineStr">
        <is>
          <t xml:space="preserve"> </t>
        </is>
      </c>
      <c r="E11" s="4" t="inlineStr">
        <is>
          <t xml:space="preserve"> </t>
        </is>
      </c>
    </row>
    <row r="12">
      <c r="A12" s="4" t="inlineStr">
        <is>
          <t>Exercise of stock options</t>
        </is>
      </c>
      <c r="B12" s="4" t="inlineStr">
        <is>
          <t>[2]</t>
        </is>
      </c>
      <c r="C12" s="7" t="n">
        <v>39</v>
      </c>
      <c r="D12" s="4" t="inlineStr">
        <is>
          <t xml:space="preserve"> </t>
        </is>
      </c>
      <c r="E12" s="6" t="n">
        <v>39</v>
      </c>
    </row>
    <row r="13">
      <c r="A13" s="4" t="inlineStr">
        <is>
          <t>Exercise of stock options (in shares)</t>
        </is>
      </c>
      <c r="B13" s="4" t="inlineStr">
        <is>
          <t>[2]</t>
        </is>
      </c>
      <c r="C13" s="6" t="n">
        <v>22388</v>
      </c>
      <c r="D13" s="4" t="inlineStr">
        <is>
          <t xml:space="preserve"> </t>
        </is>
      </c>
      <c r="E13" s="4" t="inlineStr">
        <is>
          <t xml:space="preserve"> </t>
        </is>
      </c>
    </row>
    <row r="14">
      <c r="A14" s="4" t="inlineStr">
        <is>
          <t>Share-based compensation</t>
        </is>
      </c>
      <c r="C14" s="7" t="n">
        <v>901</v>
      </c>
      <c r="D14" s="4" t="inlineStr">
        <is>
          <t xml:space="preserve"> </t>
        </is>
      </c>
      <c r="E14" s="6" t="n">
        <v>901</v>
      </c>
    </row>
    <row r="15">
      <c r="A15" s="4" t="inlineStr">
        <is>
          <t>Share repurchases</t>
        </is>
      </c>
      <c r="C15" s="7" t="n">
        <v>-5537</v>
      </c>
      <c r="D15" s="4" t="inlineStr">
        <is>
          <t xml:space="preserve"> </t>
        </is>
      </c>
      <c r="E15" s="6" t="n">
        <v>-5537</v>
      </c>
    </row>
    <row r="16">
      <c r="A16" s="4" t="inlineStr">
        <is>
          <t>Share repurchases (in shares)</t>
        </is>
      </c>
      <c r="C16" s="6" t="n">
        <v>-216171</v>
      </c>
      <c r="D16" s="4" t="inlineStr">
        <is>
          <t xml:space="preserve"> </t>
        </is>
      </c>
      <c r="E16" s="4" t="inlineStr">
        <is>
          <t xml:space="preserve"> </t>
        </is>
      </c>
    </row>
    <row r="17">
      <c r="A17" s="4" t="inlineStr">
        <is>
          <t>Ending balance, value at Jun. 30, 2021</t>
        </is>
      </c>
      <c r="C17" s="7" t="n">
        <v>7953</v>
      </c>
      <c r="D17" s="6" t="n">
        <v>13177</v>
      </c>
      <c r="E17" s="6" t="n">
        <v>21130</v>
      </c>
    </row>
    <row r="18">
      <c r="A18" s="4" t="inlineStr">
        <is>
          <t>Balance at end (in shares) at Jun. 30, 2021</t>
        </is>
      </c>
      <c r="C18" s="6" t="n">
        <v>3645660</v>
      </c>
      <c r="D18" s="4" t="inlineStr">
        <is>
          <t xml:space="preserve"> </t>
        </is>
      </c>
      <c r="E18" s="4" t="inlineStr">
        <is>
          <t xml:space="preserve"> </t>
        </is>
      </c>
    </row>
    <row r="19">
      <c r="A19" s="4" t="inlineStr">
        <is>
          <t>Net income</t>
        </is>
      </c>
      <c r="C19" s="4" t="inlineStr">
        <is>
          <t xml:space="preserve"> </t>
        </is>
      </c>
      <c r="D19" s="6" t="n">
        <v>4572</v>
      </c>
      <c r="E19" s="6" t="n">
        <v>4572</v>
      </c>
    </row>
    <row r="20">
      <c r="A20" s="4" t="inlineStr">
        <is>
          <t>ESPP shares issued</t>
        </is>
      </c>
      <c r="C20" s="7" t="n">
        <v>60</v>
      </c>
      <c r="D20" s="4" t="inlineStr">
        <is>
          <t xml:space="preserve"> </t>
        </is>
      </c>
      <c r="E20" s="6" t="n">
        <v>60</v>
      </c>
    </row>
    <row r="21">
      <c r="A21" s="4" t="inlineStr">
        <is>
          <t>ESPP shares issued (in shares)</t>
        </is>
      </c>
      <c r="C21" s="6" t="n">
        <v>2576</v>
      </c>
      <c r="D21" s="4" t="inlineStr">
        <is>
          <t xml:space="preserve"> </t>
        </is>
      </c>
      <c r="E21" s="4" t="inlineStr">
        <is>
          <t xml:space="preserve"> </t>
        </is>
      </c>
    </row>
    <row r="22">
      <c r="A22" s="4" t="inlineStr">
        <is>
          <t>Exercise of stock options</t>
        </is>
      </c>
      <c r="B22" s="4" t="inlineStr">
        <is>
          <t>[3]</t>
        </is>
      </c>
      <c r="C22" s="4" t="inlineStr">
        <is>
          <t xml:space="preserve"> </t>
        </is>
      </c>
      <c r="D22" s="4" t="inlineStr">
        <is>
          <t xml:space="preserve"> </t>
        </is>
      </c>
      <c r="E22" s="4" t="inlineStr">
        <is>
          <t xml:space="preserve"> </t>
        </is>
      </c>
    </row>
    <row r="23">
      <c r="A23" s="4" t="inlineStr">
        <is>
          <t>Exercise of stock options (in shares)</t>
        </is>
      </c>
      <c r="B23" s="4" t="inlineStr">
        <is>
          <t>[3]</t>
        </is>
      </c>
      <c r="C23" s="6" t="n">
        <v>23145</v>
      </c>
      <c r="D23" s="4" t="inlineStr">
        <is>
          <t xml:space="preserve"> </t>
        </is>
      </c>
      <c r="E23" s="4" t="inlineStr">
        <is>
          <t xml:space="preserve"> </t>
        </is>
      </c>
    </row>
    <row r="24">
      <c r="A24" s="4" t="inlineStr">
        <is>
          <t>Share-based compensation</t>
        </is>
      </c>
      <c r="C24" s="7" t="n">
        <v>1275</v>
      </c>
      <c r="D24" s="4" t="inlineStr">
        <is>
          <t xml:space="preserve"> </t>
        </is>
      </c>
      <c r="E24" s="6" t="n">
        <v>1275</v>
      </c>
    </row>
    <row r="25">
      <c r="A25" s="4" t="inlineStr">
        <is>
          <t>Share repurchases</t>
        </is>
      </c>
      <c r="C25" s="7" t="n">
        <v>-1606</v>
      </c>
      <c r="D25" s="4" t="inlineStr">
        <is>
          <t xml:space="preserve"> </t>
        </is>
      </c>
      <c r="E25" s="6" t="n">
        <v>-1606</v>
      </c>
    </row>
    <row r="26">
      <c r="A26" s="4" t="inlineStr">
        <is>
          <t>Share repurchases (in shares)</t>
        </is>
      </c>
      <c r="C26" s="6" t="n">
        <v>-75250</v>
      </c>
      <c r="D26" s="4" t="inlineStr">
        <is>
          <t xml:space="preserve"> </t>
        </is>
      </c>
      <c r="E26" s="4" t="inlineStr">
        <is>
          <t xml:space="preserve"> </t>
        </is>
      </c>
    </row>
    <row r="27">
      <c r="A27" s="4" t="inlineStr">
        <is>
          <t>Ending balance, value at Jun. 30, 2022</t>
        </is>
      </c>
      <c r="C27" s="7" t="n">
        <v>7682</v>
      </c>
      <c r="D27" s="6" t="n">
        <v>17749</v>
      </c>
      <c r="E27" s="6" t="n">
        <v>25431</v>
      </c>
    </row>
    <row r="28">
      <c r="A28" s="4" t="inlineStr">
        <is>
          <t>Balance at end (in shares) at Jun. 30, 2022</t>
        </is>
      </c>
      <c r="C28" s="6" t="n">
        <v>3596131</v>
      </c>
      <c r="D28" s="4" t="inlineStr">
        <is>
          <t xml:space="preserve"> </t>
        </is>
      </c>
      <c r="E28" s="4" t="inlineStr">
        <is>
          <t xml:space="preserve"> </t>
        </is>
      </c>
    </row>
    <row r="29">
      <c r="A29" s="4" t="inlineStr">
        <is>
          <t>Net income</t>
        </is>
      </c>
      <c r="C29" s="4" t="inlineStr">
        <is>
          <t xml:space="preserve"> </t>
        </is>
      </c>
      <c r="D29" s="6" t="n">
        <v>7074</v>
      </c>
      <c r="E29" s="6" t="n">
        <v>7074</v>
      </c>
    </row>
    <row r="30">
      <c r="A30" s="4" t="inlineStr">
        <is>
          <t>ESPP shares issued</t>
        </is>
      </c>
      <c r="C30" s="7" t="n">
        <v>77</v>
      </c>
      <c r="D30" s="4" t="inlineStr">
        <is>
          <t xml:space="preserve"> </t>
        </is>
      </c>
      <c r="E30" s="6" t="n">
        <v>77</v>
      </c>
    </row>
    <row r="31">
      <c r="A31" s="4" t="inlineStr">
        <is>
          <t>ESPP shares issued (in shares)</t>
        </is>
      </c>
      <c r="C31" s="6" t="n">
        <v>5459</v>
      </c>
      <c r="D31" s="4" t="inlineStr">
        <is>
          <t xml:space="preserve"> </t>
        </is>
      </c>
      <c r="E31" s="4" t="inlineStr">
        <is>
          <t xml:space="preserve"> </t>
        </is>
      </c>
    </row>
    <row r="32">
      <c r="A32" s="4" t="inlineStr">
        <is>
          <t>Shares issued in connection with performance award vesting</t>
        </is>
      </c>
      <c r="C32" s="4" t="inlineStr">
        <is>
          <t xml:space="preserve"> </t>
        </is>
      </c>
      <c r="D32" s="4" t="inlineStr">
        <is>
          <t xml:space="preserve"> </t>
        </is>
      </c>
      <c r="E32" s="4" t="inlineStr">
        <is>
          <t xml:space="preserve"> </t>
        </is>
      </c>
    </row>
    <row r="33">
      <c r="A33" s="4" t="inlineStr">
        <is>
          <t>Shares issued in connection with performance award vesting (in shares)</t>
        </is>
      </c>
      <c r="C33" s="6" t="n">
        <v>37500</v>
      </c>
      <c r="D33" s="4" t="inlineStr">
        <is>
          <t xml:space="preserve"> </t>
        </is>
      </c>
      <c r="E33" s="4" t="inlineStr">
        <is>
          <t xml:space="preserve"> </t>
        </is>
      </c>
    </row>
    <row r="34">
      <c r="A34" s="4" t="inlineStr">
        <is>
          <t>Shares withheld from common stock issued to pay employee payroll taxes</t>
        </is>
      </c>
      <c r="C34" s="7" t="n">
        <v>-223</v>
      </c>
      <c r="D34" s="4" t="inlineStr">
        <is>
          <t xml:space="preserve"> </t>
        </is>
      </c>
      <c r="E34" s="6" t="n">
        <v>-223</v>
      </c>
    </row>
    <row r="35">
      <c r="A35" s="4" t="inlineStr">
        <is>
          <t>Shares withheld from common stock issued to pay employee payroll taxes (in shares)</t>
        </is>
      </c>
      <c r="C35" s="6" t="n">
        <v>-13859</v>
      </c>
      <c r="D35" s="4" t="inlineStr">
        <is>
          <t xml:space="preserve"> </t>
        </is>
      </c>
      <c r="E35" s="4" t="inlineStr">
        <is>
          <t xml:space="preserve"> </t>
        </is>
      </c>
    </row>
    <row r="36">
      <c r="A36" s="4" t="inlineStr">
        <is>
          <t>Exercise of stock options</t>
        </is>
      </c>
      <c r="C36" s="7" t="n">
        <v>12</v>
      </c>
      <c r="D36" s="4" t="inlineStr">
        <is>
          <t xml:space="preserve"> </t>
        </is>
      </c>
      <c r="E36" s="6" t="n">
        <v>12</v>
      </c>
    </row>
    <row r="37">
      <c r="A37" s="4" t="inlineStr">
        <is>
          <t>Exercise of stock options (in shares)</t>
        </is>
      </c>
      <c r="C37" s="6" t="n">
        <v>6500</v>
      </c>
      <c r="D37" s="4" t="inlineStr">
        <is>
          <t xml:space="preserve"> </t>
        </is>
      </c>
      <c r="E37" s="4" t="inlineStr">
        <is>
          <t xml:space="preserve"> </t>
        </is>
      </c>
    </row>
    <row r="38">
      <c r="A38" s="4" t="inlineStr">
        <is>
          <t>Share-based compensation</t>
        </is>
      </c>
      <c r="C38" s="7" t="n">
        <v>766</v>
      </c>
      <c r="D38" s="4" t="inlineStr">
        <is>
          <t xml:space="preserve"> </t>
        </is>
      </c>
      <c r="E38" s="6" t="n">
        <v>766</v>
      </c>
    </row>
    <row r="39">
      <c r="A39" s="4" t="inlineStr">
        <is>
          <t>Share repurchases</t>
        </is>
      </c>
      <c r="C39" s="7" t="n">
        <v>-1547</v>
      </c>
      <c r="D39" s="4" t="inlineStr">
        <is>
          <t xml:space="preserve"> </t>
        </is>
      </c>
      <c r="E39" s="6" t="n">
        <v>-1547</v>
      </c>
    </row>
    <row r="40">
      <c r="A40" s="4" t="inlineStr">
        <is>
          <t>Share repurchases (in shares)</t>
        </is>
      </c>
      <c r="C40" s="6" t="n">
        <v>-86422</v>
      </c>
      <c r="D40" s="4" t="inlineStr">
        <is>
          <t xml:space="preserve"> </t>
        </is>
      </c>
      <c r="E40" s="4" t="inlineStr">
        <is>
          <t xml:space="preserve"> </t>
        </is>
      </c>
    </row>
    <row r="41">
      <c r="A41" s="4" t="inlineStr">
        <is>
          <t>Ending balance, value at Jun. 30, 2023</t>
        </is>
      </c>
      <c r="C41" s="7" t="n">
        <v>6767</v>
      </c>
      <c r="D41" s="7" t="n">
        <v>24823</v>
      </c>
      <c r="E41" s="7" t="n">
        <v>31590</v>
      </c>
    </row>
    <row r="42">
      <c r="A42" s="4" t="inlineStr">
        <is>
          <t>Balance at end (in shares) at Jun. 30, 2023</t>
        </is>
      </c>
      <c r="C42" s="6" t="n">
        <v>3545309</v>
      </c>
      <c r="D42" s="4" t="inlineStr">
        <is>
          <t xml:space="preserve"> </t>
        </is>
      </c>
      <c r="E42" s="4" t="inlineStr">
        <is>
          <t xml:space="preserve"> </t>
        </is>
      </c>
    </row>
    <row r="43"/>
    <row r="44">
      <c r="A44" s="4" t="inlineStr">
        <is>
          <t>[1]This
  is the estimated fair value of the Monogram Warrant as of June 30, 2020. (See Note 2)[2]Excludes 112 shares forfeited to affect a cashless exercise.[3]Excludes 1,855 shares forfeited to affect a cashless exercise.</t>
        </is>
      </c>
    </row>
  </sheetData>
  <mergeCells count="3">
    <mergeCell ref="A1:B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Provision for income tax expense) (Details) - USD ($) $ in Thousands</t>
        </is>
      </c>
      <c r="B1" s="2" t="inlineStr">
        <is>
          <t>3 Months Ended</t>
        </is>
      </c>
      <c r="K1" s="2" t="inlineStr">
        <is>
          <t>12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1</t>
        </is>
      </c>
      <c r="I2" s="2" t="inlineStr">
        <is>
          <t>Dec. 31, 2020</t>
        </is>
      </c>
      <c r="J2" s="2" t="inlineStr">
        <is>
          <t>Sep. 30, 2020</t>
        </is>
      </c>
      <c r="K2" s="2" t="inlineStr">
        <is>
          <t>Jun. 30, 2023</t>
        </is>
      </c>
      <c r="L2" s="2" t="inlineStr">
        <is>
          <t>Jun. 30, 2022</t>
        </is>
      </c>
      <c r="M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745</v>
      </c>
      <c r="L4" s="7" t="n">
        <v>733</v>
      </c>
      <c r="M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5</v>
      </c>
      <c r="L5" s="6" t="n">
        <v>451</v>
      </c>
      <c r="M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v>
      </c>
      <c r="L7" s="6" t="n">
        <v>23</v>
      </c>
      <c r="M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8</v>
      </c>
      <c r="L8" s="6" t="n">
        <v>-85</v>
      </c>
      <c r="M8" s="4" t="inlineStr">
        <is>
          <t xml:space="preserve"> </t>
        </is>
      </c>
    </row>
    <row r="9">
      <c r="A9" s="4" t="inlineStr">
        <is>
          <t>Income tax expense</t>
        </is>
      </c>
      <c r="B9" s="7" t="n">
        <v>570</v>
      </c>
      <c r="C9" s="7" t="n">
        <v>1004</v>
      </c>
      <c r="D9" s="7" t="n">
        <v>266</v>
      </c>
      <c r="E9" s="7" t="n">
        <v>215</v>
      </c>
      <c r="F9" s="7" t="n">
        <v>344</v>
      </c>
      <c r="G9" s="7" t="n">
        <v>313</v>
      </c>
      <c r="H9" s="7" t="n">
        <v>604</v>
      </c>
      <c r="I9" s="7" t="n">
        <v>143</v>
      </c>
      <c r="J9" s="7" t="n">
        <v>267</v>
      </c>
      <c r="K9" s="7" t="n">
        <v>2354</v>
      </c>
      <c r="L9" s="7" t="n">
        <v>1122</v>
      </c>
      <c r="M9" s="7" t="n">
        <v>1446</v>
      </c>
    </row>
  </sheetData>
  <mergeCells count="3">
    <mergeCell ref="A1:A2"/>
    <mergeCell ref="B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Effective income tax rate on loss from continuing operations) (Details) - USD ($) $ in Thousands</t>
        </is>
      </c>
      <c r="B1" s="2" t="inlineStr">
        <is>
          <t>3 Months Ended</t>
        </is>
      </c>
      <c r="K1" s="2" t="inlineStr">
        <is>
          <t>12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1</t>
        </is>
      </c>
      <c r="I2" s="2" t="inlineStr">
        <is>
          <t>Dec. 31, 2020</t>
        </is>
      </c>
      <c r="J2" s="2" t="inlineStr">
        <is>
          <t>Sep. 30, 2020</t>
        </is>
      </c>
      <c r="K2" s="2" t="inlineStr">
        <is>
          <t>Jun. 30, 2023</t>
        </is>
      </c>
      <c r="L2" s="2" t="inlineStr">
        <is>
          <t>Jun. 30, 2022</t>
        </is>
      </c>
      <c r="M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before income taxes</t>
        </is>
      </c>
      <c r="B4" s="7" t="n">
        <v>2187</v>
      </c>
      <c r="C4" s="7" t="n">
        <v>3756</v>
      </c>
      <c r="D4" s="7" t="n">
        <v>1469</v>
      </c>
      <c r="E4" s="7" t="n">
        <v>789</v>
      </c>
      <c r="F4" s="7" t="n">
        <v>1426</v>
      </c>
      <c r="G4" s="7" t="n">
        <v>1393</v>
      </c>
      <c r="H4" s="7" t="n">
        <v>2765</v>
      </c>
      <c r="I4" s="7" t="n">
        <v>1930</v>
      </c>
      <c r="J4" s="7" t="n">
        <v>1382</v>
      </c>
      <c r="K4" s="7" t="n">
        <v>9428</v>
      </c>
      <c r="L4" s="7" t="n">
        <v>5694</v>
      </c>
      <c r="M4" s="7" t="n">
        <v>7616</v>
      </c>
    </row>
    <row r="5">
      <c r="A5" s="4" t="inlineStr">
        <is>
          <t>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v>
      </c>
      <c r="L5" s="9" t="n">
        <v>1</v>
      </c>
      <c r="M5" s="4" t="inlineStr">
        <is>
          <t xml:space="preserve"> </t>
        </is>
      </c>
    </row>
    <row r="6">
      <c r="A6" s="4" t="inlineStr">
        <is>
          <t>Computed "expected" income tax expense on 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979</v>
      </c>
      <c r="L6" s="7" t="n">
        <v>1183</v>
      </c>
      <c r="M6" s="4" t="inlineStr">
        <is>
          <t xml:space="preserve"> </t>
        </is>
      </c>
    </row>
    <row r="7">
      <c r="A7" s="4" t="inlineStr">
        <is>
          <t>Computed "expected" income tax expense on income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21</v>
      </c>
      <c r="L7" s="9" t="n">
        <v>0.21</v>
      </c>
      <c r="M7" s="4" t="inlineStr">
        <is>
          <t xml:space="preserve"> </t>
        </is>
      </c>
    </row>
    <row r="8">
      <c r="A8" s="4" t="inlineStr">
        <is>
          <t>State tax, net of federal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72</v>
      </c>
      <c r="L8" s="7" t="n">
        <v>266</v>
      </c>
      <c r="M8" s="4" t="inlineStr">
        <is>
          <t xml:space="preserve"> </t>
        </is>
      </c>
    </row>
    <row r="9">
      <c r="A9" s="4" t="inlineStr">
        <is>
          <t>State tax, net of federal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7000000000000001</v>
      </c>
      <c r="L9" s="9" t="n">
        <v>0.05</v>
      </c>
      <c r="M9" s="4" t="inlineStr">
        <is>
          <t xml:space="preserve"> </t>
        </is>
      </c>
    </row>
    <row r="10">
      <c r="A10" s="4" t="inlineStr">
        <is>
          <t>Tax incen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29</v>
      </c>
      <c r="L10" s="7" t="n">
        <v>-205</v>
      </c>
      <c r="M10" s="4" t="inlineStr">
        <is>
          <t xml:space="preserve"> </t>
        </is>
      </c>
    </row>
    <row r="11">
      <c r="A11" s="4" t="inlineStr">
        <is>
          <t>Tax incen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00%)</t>
        </is>
      </c>
      <c r="L11" s="4" t="inlineStr">
        <is>
          <t>(4.00%)</t>
        </is>
      </c>
      <c r="M11" s="4" t="inlineStr">
        <is>
          <t xml:space="preserve"> </t>
        </is>
      </c>
    </row>
    <row r="12">
      <c r="A12" s="4" t="inlineStr">
        <is>
          <t>Uncertain tax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19</v>
      </c>
      <c r="L12" s="7" t="n">
        <v>-76</v>
      </c>
      <c r="M12" s="4" t="inlineStr">
        <is>
          <t xml:space="preserve"> </t>
        </is>
      </c>
    </row>
    <row r="13">
      <c r="A13" s="4" t="inlineStr">
        <is>
          <t>Uncertain tax 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0%)</t>
        </is>
      </c>
      <c r="L13" s="4" t="inlineStr">
        <is>
          <t>(1.00%)</t>
        </is>
      </c>
      <c r="M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14</v>
      </c>
      <c r="L14" s="4" t="inlineStr">
        <is>
          <t xml:space="preserve"> </t>
        </is>
      </c>
      <c r="M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0%)</t>
        </is>
      </c>
      <c r="L15" s="4" t="inlineStr">
        <is>
          <t xml:space="preserve"> </t>
        </is>
      </c>
      <c r="M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65</v>
      </c>
      <c r="L16" s="7" t="n">
        <v>-46</v>
      </c>
      <c r="M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1</v>
      </c>
      <c r="L17" s="4" t="inlineStr">
        <is>
          <t>(1.00%)</t>
        </is>
      </c>
      <c r="M17" s="4" t="inlineStr">
        <is>
          <t xml:space="preserve"> </t>
        </is>
      </c>
    </row>
    <row r="18">
      <c r="A18" s="4" t="inlineStr">
        <is>
          <t>Income tax expense</t>
        </is>
      </c>
      <c r="B18" s="7" t="n">
        <v>570</v>
      </c>
      <c r="C18" s="7" t="n">
        <v>1004</v>
      </c>
      <c r="D18" s="7" t="n">
        <v>266</v>
      </c>
      <c r="E18" s="7" t="n">
        <v>215</v>
      </c>
      <c r="F18" s="7" t="n">
        <v>344</v>
      </c>
      <c r="G18" s="7" t="n">
        <v>313</v>
      </c>
      <c r="H18" s="7" t="n">
        <v>604</v>
      </c>
      <c r="I18" s="7" t="n">
        <v>143</v>
      </c>
      <c r="J18" s="7" t="n">
        <v>267</v>
      </c>
      <c r="K18" s="7" t="n">
        <v>2354</v>
      </c>
      <c r="L18" s="7" t="n">
        <v>1122</v>
      </c>
      <c r="M18" s="7" t="n">
        <v>1446</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25</v>
      </c>
      <c r="L19" s="9" t="n">
        <v>0.2</v>
      </c>
      <c r="M19" s="4" t="inlineStr">
        <is>
          <t xml:space="preserve"> </t>
        </is>
      </c>
    </row>
  </sheetData>
  <mergeCells count="3">
    <mergeCell ref="A1:A2"/>
    <mergeCell ref="B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for federal and state income tax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Federal and state NOL carryforward</t>
        </is>
      </c>
      <c r="B3" s="7" t="n">
        <v>22</v>
      </c>
      <c r="C3" s="7" t="n">
        <v>22</v>
      </c>
    </row>
    <row r="4">
      <c r="A4" s="4" t="inlineStr">
        <is>
          <t>Research and other credits</t>
        </is>
      </c>
      <c r="B4" s="6" t="n">
        <v>65</v>
      </c>
      <c r="C4" s="6" t="n">
        <v>65</v>
      </c>
    </row>
    <row r="5">
      <c r="A5" s="4" t="inlineStr">
        <is>
          <t>Reserves</t>
        </is>
      </c>
      <c r="B5" s="6" t="n">
        <v>122</v>
      </c>
      <c r="C5" s="6" t="n">
        <v>163</v>
      </c>
    </row>
    <row r="6">
      <c r="A6" s="4" t="inlineStr">
        <is>
          <t>Accruals</t>
        </is>
      </c>
      <c r="B6" s="6" t="n">
        <v>267</v>
      </c>
      <c r="C6" s="6" t="n">
        <v>322</v>
      </c>
    </row>
    <row r="7">
      <c r="A7" s="4" t="inlineStr">
        <is>
          <t>Stock based compensation</t>
        </is>
      </c>
      <c r="B7" s="6" t="n">
        <v>814</v>
      </c>
      <c r="C7" s="6" t="n">
        <v>651</v>
      </c>
    </row>
    <row r="8">
      <c r="A8" s="4" t="inlineStr">
        <is>
          <t>Unrealized losses</t>
        </is>
      </c>
      <c r="B8" s="4" t="inlineStr">
        <is>
          <t xml:space="preserve"> </t>
        </is>
      </c>
      <c r="C8" s="6" t="n">
        <v>35</v>
      </c>
    </row>
    <row r="9">
      <c r="A9" s="4" t="inlineStr">
        <is>
          <t>Section 174 capitalization</t>
        </is>
      </c>
      <c r="B9" s="6" t="n">
        <v>830</v>
      </c>
      <c r="C9" s="4" t="inlineStr">
        <is>
          <t xml:space="preserve"> </t>
        </is>
      </c>
    </row>
    <row r="10">
      <c r="A10" s="4" t="inlineStr">
        <is>
          <t>Lease liability</t>
        </is>
      </c>
      <c r="B10" s="6" t="n">
        <v>599</v>
      </c>
      <c r="C10" s="6" t="n">
        <v>713</v>
      </c>
    </row>
    <row r="11">
      <c r="A11" s="4" t="inlineStr">
        <is>
          <t>Inventory</t>
        </is>
      </c>
      <c r="B11" s="6" t="n">
        <v>351</v>
      </c>
      <c r="C11" s="6" t="n">
        <v>514</v>
      </c>
    </row>
    <row r="12">
      <c r="A12" s="4" t="inlineStr">
        <is>
          <t>Deferred state tax</t>
        </is>
      </c>
      <c r="B12" s="6" t="n">
        <v>31</v>
      </c>
      <c r="C12" s="4" t="inlineStr">
        <is>
          <t xml:space="preserve"> </t>
        </is>
      </c>
    </row>
    <row r="13">
      <c r="A13" s="4" t="inlineStr">
        <is>
          <t>Total gross deferred tax assets</t>
        </is>
      </c>
      <c r="B13" s="6" t="n">
        <v>3101</v>
      </c>
      <c r="C13" s="6" t="n">
        <v>2485</v>
      </c>
    </row>
    <row r="14">
      <c r="A14" s="4" t="inlineStr">
        <is>
          <t>Less: valuation allowance</t>
        </is>
      </c>
      <c r="B14" s="6" t="n">
        <v>-91</v>
      </c>
      <c r="C14" s="6" t="n">
        <v>-98</v>
      </c>
    </row>
    <row r="15">
      <c r="A15" s="4" t="inlineStr">
        <is>
          <t>Total deferred tax assets</t>
        </is>
      </c>
      <c r="B15" s="6" t="n">
        <v>3010</v>
      </c>
      <c r="C15" s="6" t="n">
        <v>2387</v>
      </c>
    </row>
    <row r="16">
      <c r="A16" s="3" t="inlineStr">
        <is>
          <t>Deferred tax liabilities:</t>
        </is>
      </c>
      <c r="B16" s="4" t="inlineStr">
        <is>
          <t xml:space="preserve"> </t>
        </is>
      </c>
      <c r="C16" s="4" t="inlineStr">
        <is>
          <t xml:space="preserve"> </t>
        </is>
      </c>
    </row>
    <row r="17">
      <c r="A17" s="4" t="inlineStr">
        <is>
          <t>Property and equipment, principally due to differing depreciation methods</t>
        </is>
      </c>
      <c r="B17" s="6" t="n">
        <v>-767</v>
      </c>
      <c r="C17" s="6" t="n">
        <v>-820</v>
      </c>
    </row>
    <row r="18">
      <c r="A18" s="4" t="inlineStr">
        <is>
          <t>Right of use asset</t>
        </is>
      </c>
      <c r="B18" s="6" t="n">
        <v>-546</v>
      </c>
      <c r="C18" s="6" t="n">
        <v>-658</v>
      </c>
    </row>
    <row r="19">
      <c r="A19" s="4" t="inlineStr">
        <is>
          <t>Deferred state tax</t>
        </is>
      </c>
      <c r="B19" s="4" t="inlineStr">
        <is>
          <t xml:space="preserve"> </t>
        </is>
      </c>
      <c r="C19" s="6" t="n">
        <v>-77</v>
      </c>
    </row>
    <row r="20">
      <c r="A20" s="4" t="inlineStr">
        <is>
          <t>Unrealized gains</t>
        </is>
      </c>
      <c r="B20" s="6" t="n">
        <v>-1705</v>
      </c>
      <c r="C20" s="6" t="n">
        <v>-541</v>
      </c>
    </row>
    <row r="21">
      <c r="A21" s="4" t="inlineStr">
        <is>
          <t>Other</t>
        </is>
      </c>
      <c r="B21" s="4" t="inlineStr">
        <is>
          <t xml:space="preserve"> </t>
        </is>
      </c>
      <c r="C21" s="6" t="n">
        <v>-35</v>
      </c>
    </row>
    <row r="22">
      <c r="A22" s="4" t="inlineStr">
        <is>
          <t>Total gross deferred tax liabilities</t>
        </is>
      </c>
      <c r="B22" s="6" t="n">
        <v>-3018</v>
      </c>
      <c r="C22" s="6" t="n">
        <v>-2131</v>
      </c>
    </row>
    <row r="23">
      <c r="A23" s="4" t="inlineStr">
        <is>
          <t>Net deferred tax assets (liabilities)</t>
        </is>
      </c>
      <c r="B23" s="7" t="n">
        <v>-8</v>
      </c>
      <c r="C23" s="7" t="n">
        <v>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al for unrecognized tax benefits)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ginning balance</t>
        </is>
      </c>
      <c r="B4" s="7" t="n">
        <v>509</v>
      </c>
      <c r="C4" s="7" t="n">
        <v>550</v>
      </c>
    </row>
    <row r="5">
      <c r="A5" s="4" t="inlineStr">
        <is>
          <t>Additions based on federal tax positions related to the current year</t>
        </is>
      </c>
      <c r="B5" s="6" t="n">
        <v>16</v>
      </c>
      <c r="C5" s="6" t="n">
        <v>33</v>
      </c>
    </row>
    <row r="6">
      <c r="A6" s="4" t="inlineStr">
        <is>
          <t>Additions based on state tax positions related to the current year</t>
        </is>
      </c>
      <c r="B6" s="6" t="n">
        <v>19</v>
      </c>
      <c r="C6" s="6" t="n">
        <v>26</v>
      </c>
    </row>
    <row r="7">
      <c r="A7" s="4" t="inlineStr">
        <is>
          <t>Additions for tax positions of prior years</t>
        </is>
      </c>
      <c r="B7" s="6" t="n">
        <v>-95</v>
      </c>
      <c r="C7" s="6" t="n">
        <v>9</v>
      </c>
    </row>
    <row r="8">
      <c r="A8" s="4" t="inlineStr">
        <is>
          <t>Reductions due to lapses in statutes of limitation</t>
        </is>
      </c>
      <c r="B8" s="6" t="n">
        <v>-104</v>
      </c>
      <c r="C8" s="6" t="n">
        <v>-109</v>
      </c>
    </row>
    <row r="9">
      <c r="A9" s="4" t="inlineStr">
        <is>
          <t>Ending balance</t>
        </is>
      </c>
      <c r="B9" s="7" t="n">
        <v>345</v>
      </c>
      <c r="C9" s="7" t="n">
        <v>5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INCOME TAXES (Details Narrative)</t>
        </is>
      </c>
      <c r="B1" s="2" t="inlineStr">
        <is>
          <t>12 Months Ended</t>
        </is>
      </c>
    </row>
    <row r="2">
      <c r="B2" s="2" t="inlineStr">
        <is>
          <t>Jun. 30, 2023 USD ($)</t>
        </is>
      </c>
    </row>
    <row r="3">
      <c r="A3" s="3" t="inlineStr">
        <is>
          <t>Income Tax Disclosure [Abstract]</t>
        </is>
      </c>
      <c r="B3" s="4" t="inlineStr">
        <is>
          <t xml:space="preserve"> </t>
        </is>
      </c>
    </row>
    <row r="4">
      <c r="A4" s="4" t="inlineStr">
        <is>
          <t>Increase (Decrease) in deferred tax asset valuation allowance</t>
        </is>
      </c>
      <c r="B4" s="7" t="n">
        <v>7000</v>
      </c>
    </row>
    <row r="5">
      <c r="A5" s="4" t="inlineStr">
        <is>
          <t>Unrecognized tax benefits</t>
        </is>
      </c>
      <c r="B5" s="6" t="n">
        <v>345000</v>
      </c>
    </row>
    <row r="6">
      <c r="A6" s="4" t="inlineStr">
        <is>
          <t>Interest or penalties</t>
        </is>
      </c>
      <c r="B6" s="7" t="n">
        <v>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FINANCING TRANSACTIONS (Maturities of Term Loan) (Details) $ in Thousands</t>
        </is>
      </c>
      <c r="B1" s="2" t="inlineStr">
        <is>
          <t>Jun. 30, 2023 USD ($)</t>
        </is>
      </c>
    </row>
    <row r="2">
      <c r="A2" s="3" t="inlineStr">
        <is>
          <t>Fiscal Year:</t>
        </is>
      </c>
      <c r="B2" s="4" t="inlineStr">
        <is>
          <t xml:space="preserve"> </t>
        </is>
      </c>
    </row>
    <row r="3">
      <c r="A3" s="4" t="inlineStr">
        <is>
          <t>2024</t>
        </is>
      </c>
      <c r="B3" s="7" t="n">
        <v>3844</v>
      </c>
    </row>
    <row r="4">
      <c r="A4" s="4" t="inlineStr">
        <is>
          <t>2025</t>
        </is>
      </c>
      <c r="B4" s="6" t="n">
        <v>1397</v>
      </c>
    </row>
    <row r="5">
      <c r="A5" s="4" t="inlineStr">
        <is>
          <t>2026</t>
        </is>
      </c>
      <c r="B5" s="6" t="n">
        <v>1451</v>
      </c>
    </row>
    <row r="6">
      <c r="A6" s="4" t="inlineStr">
        <is>
          <t>2027</t>
        </is>
      </c>
      <c r="B6" s="6" t="n">
        <v>1508</v>
      </c>
    </row>
    <row r="7">
      <c r="A7" s="4" t="inlineStr">
        <is>
          <t>2028</t>
        </is>
      </c>
      <c r="B7" s="6" t="n">
        <v>908</v>
      </c>
    </row>
    <row r="8">
      <c r="A8" s="4" t="inlineStr">
        <is>
          <t>Thereafter</t>
        </is>
      </c>
      <c r="B8" s="6" t="n">
        <v>3689</v>
      </c>
    </row>
    <row r="9">
      <c r="A9" s="4" t="inlineStr">
        <is>
          <t>Total principal payments</t>
        </is>
      </c>
      <c r="B9" s="7" t="n">
        <v>127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6" customWidth="1" min="5" max="5"/>
    <col width="14" customWidth="1" min="6" max="6"/>
  </cols>
  <sheetData>
    <row r="1">
      <c r="A1" s="1" t="inlineStr">
        <is>
          <t>NOTES PAYABLE AND FINANCING TRANSACTIONS (Details Narrative) - USD ($)</t>
        </is>
      </c>
      <c r="E1" s="2" t="inlineStr">
        <is>
          <t>12 Months Ended</t>
        </is>
      </c>
    </row>
    <row r="2">
      <c r="B2" s="2" t="inlineStr">
        <is>
          <t>Dec. 29, 2022</t>
        </is>
      </c>
      <c r="C2" s="2" t="inlineStr">
        <is>
          <t>Dec. 01, 2020</t>
        </is>
      </c>
      <c r="D2" s="2" t="inlineStr">
        <is>
          <t>Nov. 06, 2020</t>
        </is>
      </c>
      <c r="E2" s="2" t="inlineStr">
        <is>
          <t>Jun. 30, 2023</t>
        </is>
      </c>
      <c r="F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4" t="inlineStr">
        <is>
          <t xml:space="preserve"> </t>
        </is>
      </c>
      <c r="E4" s="7" t="n">
        <v>12797000</v>
      </c>
      <c r="F4" s="4" t="inlineStr">
        <is>
          <t xml:space="preserve"> </t>
        </is>
      </c>
    </row>
    <row r="5">
      <c r="A5" s="4" t="inlineStr">
        <is>
          <t>Term Loan A [Member] | Minnesota Bank And Tru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7" t="n">
        <v>7525000</v>
      </c>
      <c r="E7" s="4" t="inlineStr">
        <is>
          <t xml:space="preserve"> </t>
        </is>
      </c>
      <c r="F7" s="4" t="inlineStr">
        <is>
          <t xml:space="preserve"> </t>
        </is>
      </c>
    </row>
    <row r="8">
      <c r="A8" s="4" t="inlineStr">
        <is>
          <t>Periodic payment of principal and interest</t>
        </is>
      </c>
      <c r="B8" s="4" t="inlineStr">
        <is>
          <t xml:space="preserve"> </t>
        </is>
      </c>
      <c r="C8" s="4" t="inlineStr">
        <is>
          <t xml:space="preserve"> </t>
        </is>
      </c>
      <c r="D8" s="7" t="n">
        <v>97000</v>
      </c>
      <c r="E8" s="4" t="inlineStr">
        <is>
          <t xml:space="preserve"> </t>
        </is>
      </c>
      <c r="F8" s="4" t="inlineStr">
        <is>
          <t xml:space="preserve"> </t>
        </is>
      </c>
    </row>
    <row r="9">
      <c r="A9" s="4" t="inlineStr">
        <is>
          <t>Maturity date</t>
        </is>
      </c>
      <c r="B9" s="4" t="inlineStr">
        <is>
          <t xml:space="preserve"> </t>
        </is>
      </c>
      <c r="C9" s="4" t="inlineStr">
        <is>
          <t xml:space="preserve"> </t>
        </is>
      </c>
      <c r="D9" s="4" t="inlineStr">
        <is>
          <t>Nov.  01,  2027</t>
        </is>
      </c>
      <c r="E9" s="4" t="inlineStr">
        <is>
          <t xml:space="preserve"> </t>
        </is>
      </c>
      <c r="F9" s="4" t="inlineStr">
        <is>
          <t xml:space="preserve"> </t>
        </is>
      </c>
    </row>
    <row r="10">
      <c r="A10" s="4" t="inlineStr">
        <is>
          <t>Debt outstanding</t>
        </is>
      </c>
      <c r="B10" s="4" t="inlineStr">
        <is>
          <t xml:space="preserve"> </t>
        </is>
      </c>
      <c r="C10" s="4" t="inlineStr">
        <is>
          <t xml:space="preserve"> </t>
        </is>
      </c>
      <c r="D10" s="4" t="inlineStr">
        <is>
          <t xml:space="preserve"> </t>
        </is>
      </c>
      <c r="E10" s="6" t="n">
        <v>4832000</v>
      </c>
      <c r="F10" s="4" t="inlineStr">
        <is>
          <t xml:space="preserve"> </t>
        </is>
      </c>
    </row>
    <row r="11">
      <c r="A11" s="4" t="inlineStr">
        <is>
          <t>Interest rate</t>
        </is>
      </c>
      <c r="B11" s="4" t="inlineStr">
        <is>
          <t xml:space="preserve"> </t>
        </is>
      </c>
      <c r="C11" s="4" t="inlineStr">
        <is>
          <t xml:space="preserve"> </t>
        </is>
      </c>
      <c r="D11" s="10" t="n">
        <v>0.0384</v>
      </c>
      <c r="E11" s="4" t="inlineStr">
        <is>
          <t xml:space="preserve"> </t>
        </is>
      </c>
      <c r="F11" s="4" t="inlineStr">
        <is>
          <t xml:space="preserve"> </t>
        </is>
      </c>
    </row>
    <row r="12">
      <c r="A12" s="4" t="inlineStr">
        <is>
          <t>Term Loan B [Member] | Minnesota Bank And Tru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7" t="n">
        <v>1000000</v>
      </c>
      <c r="E14" s="4" t="inlineStr">
        <is>
          <t xml:space="preserve"> </t>
        </is>
      </c>
      <c r="F14" s="4" t="inlineStr">
        <is>
          <t xml:space="preserve"> </t>
        </is>
      </c>
    </row>
    <row r="15">
      <c r="A15" s="4" t="inlineStr">
        <is>
          <t>Periodic payment of principal and interest</t>
        </is>
      </c>
      <c r="B15" s="4" t="inlineStr">
        <is>
          <t xml:space="preserve"> </t>
        </is>
      </c>
      <c r="C15" s="4" t="inlineStr">
        <is>
          <t xml:space="preserve"> </t>
        </is>
      </c>
      <c r="D15" s="7" t="n">
        <v>15000</v>
      </c>
      <c r="E15" s="4" t="inlineStr">
        <is>
          <t xml:space="preserve"> </t>
        </is>
      </c>
      <c r="F15" s="4" t="inlineStr">
        <is>
          <t xml:space="preserve"> </t>
        </is>
      </c>
    </row>
    <row r="16">
      <c r="A16" s="4" t="inlineStr">
        <is>
          <t>Maturity date</t>
        </is>
      </c>
      <c r="B16" s="4" t="inlineStr">
        <is>
          <t xml:space="preserve"> </t>
        </is>
      </c>
      <c r="C16" s="4" t="inlineStr">
        <is>
          <t xml:space="preserve"> </t>
        </is>
      </c>
      <c r="D16" s="4" t="inlineStr">
        <is>
          <t>Nov.  01,  2027</t>
        </is>
      </c>
      <c r="E16" s="4" t="inlineStr">
        <is>
          <t xml:space="preserve"> </t>
        </is>
      </c>
      <c r="F16" s="4" t="inlineStr">
        <is>
          <t xml:space="preserve"> </t>
        </is>
      </c>
    </row>
    <row r="17">
      <c r="A17" s="4" t="inlineStr">
        <is>
          <t>Debt outstanding</t>
        </is>
      </c>
      <c r="B17" s="4" t="inlineStr">
        <is>
          <t xml:space="preserve"> </t>
        </is>
      </c>
      <c r="C17" s="4" t="inlineStr">
        <is>
          <t xml:space="preserve"> </t>
        </is>
      </c>
      <c r="D17" s="4" t="inlineStr">
        <is>
          <t xml:space="preserve"> </t>
        </is>
      </c>
      <c r="E17" s="6" t="n">
        <v>719000</v>
      </c>
      <c r="F17" s="4" t="inlineStr">
        <is>
          <t xml:space="preserve"> </t>
        </is>
      </c>
    </row>
    <row r="18">
      <c r="A18" s="4" t="inlineStr">
        <is>
          <t>Interest rate</t>
        </is>
      </c>
      <c r="B18" s="4" t="inlineStr">
        <is>
          <t xml:space="preserve"> </t>
        </is>
      </c>
      <c r="C18" s="4" t="inlineStr">
        <is>
          <t xml:space="preserve"> </t>
        </is>
      </c>
      <c r="D18" s="10" t="n">
        <v>0.0384</v>
      </c>
      <c r="E18" s="4" t="inlineStr">
        <is>
          <t xml:space="preserve"> </t>
        </is>
      </c>
      <c r="F18" s="4" t="inlineStr">
        <is>
          <t xml:space="preserve"> </t>
        </is>
      </c>
    </row>
    <row r="19">
      <c r="A19" s="4" t="inlineStr">
        <is>
          <t>Revolving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loan origination fees</t>
        </is>
      </c>
      <c r="B21" s="4" t="inlineStr">
        <is>
          <t xml:space="preserve"> </t>
        </is>
      </c>
      <c r="C21" s="4" t="inlineStr">
        <is>
          <t xml:space="preserve"> </t>
        </is>
      </c>
      <c r="D21" s="4" t="inlineStr">
        <is>
          <t xml:space="preserve"> </t>
        </is>
      </c>
      <c r="E21" s="6" t="n">
        <v>16000</v>
      </c>
      <c r="F21" s="4" t="inlineStr">
        <is>
          <t xml:space="preserve"> </t>
        </is>
      </c>
    </row>
    <row r="22">
      <c r="A22" s="4" t="inlineStr">
        <is>
          <t>Loans amount</t>
        </is>
      </c>
      <c r="B22" s="4" t="inlineStr">
        <is>
          <t xml:space="preserve"> </t>
        </is>
      </c>
      <c r="C22" s="4" t="inlineStr">
        <is>
          <t xml:space="preserve"> </t>
        </is>
      </c>
      <c r="D22" s="4" t="inlineStr">
        <is>
          <t xml:space="preserve"> </t>
        </is>
      </c>
      <c r="E22" s="6" t="n">
        <v>2500000</v>
      </c>
      <c r="F22" s="4" t="inlineStr">
        <is>
          <t xml:space="preserve"> </t>
        </is>
      </c>
    </row>
    <row r="23">
      <c r="A23" s="4" t="inlineStr">
        <is>
          <t>Maturity description</t>
        </is>
      </c>
      <c r="B23" s="4" t="inlineStr">
        <is>
          <t xml:space="preserve"> </t>
        </is>
      </c>
      <c r="C23" s="4" t="inlineStr">
        <is>
          <t xml:space="preserve"> </t>
        </is>
      </c>
      <c r="D23" s="4" t="inlineStr">
        <is>
          <t>the maturity date from November 5, 2023 to December
29, 2024</t>
        </is>
      </c>
      <c r="E23" s="4" t="inlineStr">
        <is>
          <t xml:space="preserve"> </t>
        </is>
      </c>
      <c r="F23" s="4" t="inlineStr">
        <is>
          <t xml:space="preserve"> </t>
        </is>
      </c>
    </row>
    <row r="24">
      <c r="A24" s="4" t="inlineStr">
        <is>
          <t>Revolving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amount</t>
        </is>
      </c>
      <c r="B26" s="4" t="inlineStr">
        <is>
          <t xml:space="preserve"> </t>
        </is>
      </c>
      <c r="C26" s="4" t="inlineStr">
        <is>
          <t xml:space="preserve"> </t>
        </is>
      </c>
      <c r="D26" s="7" t="n">
        <v>2000000</v>
      </c>
      <c r="E26" s="4" t="inlineStr">
        <is>
          <t xml:space="preserve"> </t>
        </is>
      </c>
      <c r="F26" s="4" t="inlineStr">
        <is>
          <t xml:space="preserve"> </t>
        </is>
      </c>
    </row>
    <row r="27">
      <c r="A27" s="4" t="inlineStr">
        <is>
          <t>Revolving Lo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amount</t>
        </is>
      </c>
      <c r="B29" s="4" t="inlineStr">
        <is>
          <t xml:space="preserve"> </t>
        </is>
      </c>
      <c r="C29" s="4" t="inlineStr">
        <is>
          <t xml:space="preserve"> </t>
        </is>
      </c>
      <c r="D29" s="6" t="n">
        <v>7000000</v>
      </c>
      <c r="E29" s="4" t="inlineStr">
        <is>
          <t xml:space="preserve"> </t>
        </is>
      </c>
      <c r="F29" s="4" t="inlineStr">
        <is>
          <t xml:space="preserve"> </t>
        </is>
      </c>
    </row>
    <row r="30">
      <c r="A30" s="4" t="inlineStr">
        <is>
          <t>Revolving Loan [Member] | Minnesota Bank And Tru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7" t="n">
        <v>2000000</v>
      </c>
      <c r="E32" s="4" t="inlineStr">
        <is>
          <t xml:space="preserve"> </t>
        </is>
      </c>
      <c r="F32" s="4" t="inlineStr">
        <is>
          <t xml:space="preserve"> </t>
        </is>
      </c>
    </row>
    <row r="33">
      <c r="A33" s="4" t="inlineStr">
        <is>
          <t>Interest rate</t>
        </is>
      </c>
      <c r="B33" s="4" t="inlineStr">
        <is>
          <t xml:space="preserve"> </t>
        </is>
      </c>
      <c r="C33" s="4" t="inlineStr">
        <is>
          <t xml:space="preserve"> </t>
        </is>
      </c>
      <c r="D33" s="9" t="n">
        <v>0.05</v>
      </c>
      <c r="E33" s="4" t="inlineStr">
        <is>
          <t xml:space="preserve"> </t>
        </is>
      </c>
      <c r="F33" s="4" t="inlineStr">
        <is>
          <t xml:space="preserve"> </t>
        </is>
      </c>
    </row>
    <row r="34">
      <c r="A34" s="4" t="inlineStr">
        <is>
          <t>Term Note A [Member] | Minnesota Bank And Trus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outstanding</t>
        </is>
      </c>
      <c r="B36" s="4" t="inlineStr">
        <is>
          <t xml:space="preserve"> </t>
        </is>
      </c>
      <c r="C36" s="4" t="inlineStr">
        <is>
          <t xml:space="preserve"> </t>
        </is>
      </c>
      <c r="D36" s="7" t="n">
        <v>3770331</v>
      </c>
      <c r="E36" s="4" t="inlineStr">
        <is>
          <t xml:space="preserve"> </t>
        </is>
      </c>
      <c r="F36" s="4" t="inlineStr">
        <is>
          <t xml:space="preserve"> </t>
        </is>
      </c>
    </row>
    <row r="37">
      <c r="A37" s="4" t="inlineStr">
        <is>
          <t>Amount borrowed for repurchase of common stock</t>
        </is>
      </c>
      <c r="B37" s="4" t="inlineStr">
        <is>
          <t xml:space="preserve"> </t>
        </is>
      </c>
      <c r="C37" s="4" t="inlineStr">
        <is>
          <t xml:space="preserve"> </t>
        </is>
      </c>
      <c r="D37" s="4" t="inlineStr">
        <is>
          <t xml:space="preserve"> </t>
        </is>
      </c>
      <c r="E37" s="4" t="inlineStr">
        <is>
          <t xml:space="preserve"> </t>
        </is>
      </c>
      <c r="F37" s="7" t="n">
        <v>3000000</v>
      </c>
    </row>
    <row r="38">
      <c r="A38" s="4" t="inlineStr">
        <is>
          <t>Term Note B [Member] | Minnesota Bank And Tru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borrowed for property improvements</t>
        </is>
      </c>
      <c r="B40" s="4" t="inlineStr">
        <is>
          <t xml:space="preserve"> </t>
        </is>
      </c>
      <c r="C40" s="4" t="inlineStr">
        <is>
          <t xml:space="preserve"> </t>
        </is>
      </c>
      <c r="D40" s="4" t="inlineStr">
        <is>
          <t xml:space="preserve"> </t>
        </is>
      </c>
      <c r="E40" s="4" t="inlineStr">
        <is>
          <t xml:space="preserve"> </t>
        </is>
      </c>
      <c r="F40" s="7" t="n">
        <v>1000000</v>
      </c>
    </row>
    <row r="41">
      <c r="A41" s="4" t="inlineStr">
        <is>
          <t>Supplemental Loan [Member] | Restat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turity date</t>
        </is>
      </c>
      <c r="B43" s="4" t="inlineStr">
        <is>
          <t>Dec. 29,  2024</t>
        </is>
      </c>
      <c r="C43" s="4" t="inlineStr">
        <is>
          <t xml:space="preserve"> </t>
        </is>
      </c>
      <c r="D43" s="4" t="inlineStr">
        <is>
          <t xml:space="preserve"> </t>
        </is>
      </c>
      <c r="E43" s="4" t="inlineStr">
        <is>
          <t xml:space="preserve"> </t>
        </is>
      </c>
      <c r="F43" s="4" t="inlineStr">
        <is>
          <t xml:space="preserve"> </t>
        </is>
      </c>
    </row>
    <row r="44">
      <c r="A44" s="4" t="inlineStr">
        <is>
          <t>Line of credit amount</t>
        </is>
      </c>
      <c r="B44" s="7" t="n">
        <v>3000000</v>
      </c>
      <c r="C44" s="4" t="inlineStr">
        <is>
          <t xml:space="preserve"> </t>
        </is>
      </c>
      <c r="D44" s="4" t="inlineStr">
        <is>
          <t xml:space="preserve"> </t>
        </is>
      </c>
      <c r="E44" s="4" t="inlineStr">
        <is>
          <t xml:space="preserve"> </t>
        </is>
      </c>
      <c r="F44" s="4" t="inlineStr">
        <is>
          <t xml:space="preserve"> </t>
        </is>
      </c>
    </row>
    <row r="45">
      <c r="A45" s="4" t="inlineStr">
        <is>
          <t>Loans amount</t>
        </is>
      </c>
      <c r="B45" s="4" t="inlineStr">
        <is>
          <t xml:space="preserve"> </t>
        </is>
      </c>
      <c r="C45" s="4" t="inlineStr">
        <is>
          <t xml:space="preserve"> </t>
        </is>
      </c>
      <c r="D45" s="4" t="inlineStr">
        <is>
          <t xml:space="preserve"> </t>
        </is>
      </c>
      <c r="E45" s="6" t="n">
        <v>0</v>
      </c>
      <c r="F45" s="4" t="inlineStr">
        <is>
          <t xml:space="preserve"> </t>
        </is>
      </c>
    </row>
    <row r="46">
      <c r="A46" s="4" t="inlineStr">
        <is>
          <t>Minnesota Bank And Tru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amortized loan origination fees</t>
        </is>
      </c>
      <c r="B48" s="4" t="inlineStr">
        <is>
          <t xml:space="preserve"> </t>
        </is>
      </c>
      <c r="C48" s="4" t="inlineStr">
        <is>
          <t xml:space="preserve"> </t>
        </is>
      </c>
      <c r="D48" s="7" t="n">
        <v>59000</v>
      </c>
      <c r="E48" s="4" t="inlineStr">
        <is>
          <t xml:space="preserve"> </t>
        </is>
      </c>
      <c r="F48" s="4" t="inlineStr">
        <is>
          <t xml:space="preserve"> </t>
        </is>
      </c>
    </row>
    <row r="49">
      <c r="A49" s="4" t="inlineStr">
        <is>
          <t>Percentage of late payment fee</t>
        </is>
      </c>
      <c r="B49" s="4" t="inlineStr">
        <is>
          <t xml:space="preserve"> </t>
        </is>
      </c>
      <c r="C49" s="4" t="inlineStr">
        <is>
          <t xml:space="preserve"> </t>
        </is>
      </c>
      <c r="D49" s="9" t="n">
        <v>0.05</v>
      </c>
      <c r="E49" s="4" t="inlineStr">
        <is>
          <t xml:space="preserve"> </t>
        </is>
      </c>
      <c r="F49" s="4" t="inlineStr">
        <is>
          <t xml:space="preserve"> </t>
        </is>
      </c>
    </row>
    <row r="50">
      <c r="A50" s="4" t="inlineStr">
        <is>
          <t>Increased percentage of default late payment</t>
        </is>
      </c>
      <c r="B50" s="4" t="inlineStr">
        <is>
          <t xml:space="preserve"> </t>
        </is>
      </c>
      <c r="C50" s="4" t="inlineStr">
        <is>
          <t xml:space="preserve"> </t>
        </is>
      </c>
      <c r="D50" s="9" t="n">
        <v>0.03</v>
      </c>
      <c r="E50" s="4" t="inlineStr">
        <is>
          <t xml:space="preserve"> </t>
        </is>
      </c>
      <c r="F50" s="4" t="inlineStr">
        <is>
          <t xml:space="preserve"> </t>
        </is>
      </c>
    </row>
    <row r="51">
      <c r="A51" s="4" t="inlineStr">
        <is>
          <t>Minnesota Bank And Trust [Member] | Property Lo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4" t="inlineStr">
        <is>
          <t xml:space="preserve"> </t>
        </is>
      </c>
      <c r="D53" s="7" t="n">
        <v>5200000</v>
      </c>
      <c r="E53" s="4" t="inlineStr">
        <is>
          <t xml:space="preserve"> </t>
        </is>
      </c>
      <c r="F53" s="4" t="inlineStr">
        <is>
          <t xml:space="preserve"> </t>
        </is>
      </c>
    </row>
    <row r="54">
      <c r="A54" s="4" t="inlineStr">
        <is>
          <t>Unamortized loan origination fees</t>
        </is>
      </c>
      <c r="B54" s="4" t="inlineStr">
        <is>
          <t xml:space="preserve"> </t>
        </is>
      </c>
      <c r="C54" s="4" t="inlineStr">
        <is>
          <t xml:space="preserve"> </t>
        </is>
      </c>
      <c r="D54" s="7" t="n">
        <v>26037</v>
      </c>
      <c r="E54" s="4" t="inlineStr">
        <is>
          <t xml:space="preserve"> </t>
        </is>
      </c>
      <c r="F54" s="4" t="inlineStr">
        <is>
          <t xml:space="preserve"> </t>
        </is>
      </c>
    </row>
    <row r="55">
      <c r="A55" s="4" t="inlineStr">
        <is>
          <t>Interest rate</t>
        </is>
      </c>
      <c r="B55" s="4" t="inlineStr">
        <is>
          <t xml:space="preserve"> </t>
        </is>
      </c>
      <c r="C55" s="4" t="inlineStr">
        <is>
          <t xml:space="preserve"> </t>
        </is>
      </c>
      <c r="D55" s="10" t="n">
        <v>0.0355</v>
      </c>
      <c r="E55" s="4" t="inlineStr">
        <is>
          <t xml:space="preserve"> </t>
        </is>
      </c>
      <c r="F55" s="4" t="inlineStr">
        <is>
          <t xml:space="preserve"> </t>
        </is>
      </c>
    </row>
    <row r="56">
      <c r="A56" s="4" t="inlineStr">
        <is>
          <t>Periodic payment of principal and interest</t>
        </is>
      </c>
      <c r="B56" s="4" t="inlineStr">
        <is>
          <t xml:space="preserve"> </t>
        </is>
      </c>
      <c r="C56" s="7" t="n">
        <v>30000</v>
      </c>
      <c r="D56" s="4" t="inlineStr">
        <is>
          <t xml:space="preserve"> </t>
        </is>
      </c>
      <c r="E56" s="4" t="inlineStr">
        <is>
          <t xml:space="preserve"> </t>
        </is>
      </c>
      <c r="F56" s="4" t="inlineStr">
        <is>
          <t xml:space="preserve"> </t>
        </is>
      </c>
    </row>
    <row r="57">
      <c r="A57" s="4" t="inlineStr">
        <is>
          <t>Maturity date</t>
        </is>
      </c>
      <c r="B57" s="4" t="inlineStr">
        <is>
          <t xml:space="preserve"> </t>
        </is>
      </c>
      <c r="C57" s="4" t="inlineStr">
        <is>
          <t xml:space="preserve"> </t>
        </is>
      </c>
      <c r="D57" s="4" t="inlineStr">
        <is>
          <t>Nov.  01,  2030</t>
        </is>
      </c>
      <c r="E57" s="4" t="inlineStr">
        <is>
          <t xml:space="preserve"> </t>
        </is>
      </c>
      <c r="F57" s="4" t="inlineStr">
        <is>
          <t xml:space="preserve"> </t>
        </is>
      </c>
    </row>
    <row r="58">
      <c r="A58" s="4" t="inlineStr">
        <is>
          <t>Balloon payment</t>
        </is>
      </c>
      <c r="B58" s="4" t="inlineStr">
        <is>
          <t xml:space="preserve"> </t>
        </is>
      </c>
      <c r="C58" s="4" t="inlineStr">
        <is>
          <t xml:space="preserve"> </t>
        </is>
      </c>
      <c r="D58" s="7" t="n">
        <v>3100000</v>
      </c>
      <c r="E58" s="4" t="inlineStr">
        <is>
          <t xml:space="preserve"> </t>
        </is>
      </c>
      <c r="F58" s="4" t="inlineStr">
        <is>
          <t xml:space="preserve"> </t>
        </is>
      </c>
    </row>
    <row r="59">
      <c r="A59" s="4" t="inlineStr">
        <is>
          <t>Description of prepayment</t>
        </is>
      </c>
      <c r="B59" s="4" t="inlineStr">
        <is>
          <t xml:space="preserve"> </t>
        </is>
      </c>
      <c r="C59" s="4" t="inlineStr">
        <is>
          <t xml:space="preserve"> </t>
        </is>
      </c>
      <c r="D59"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E59" s="4" t="inlineStr">
        <is>
          <t xml:space="preserve"> </t>
        </is>
      </c>
      <c r="F59" s="4" t="inlineStr">
        <is>
          <t xml:space="preserve"> </t>
        </is>
      </c>
    </row>
    <row r="60">
      <c r="A60" s="4" t="inlineStr">
        <is>
          <t>Debt outstanding</t>
        </is>
      </c>
      <c r="B60" s="4" t="inlineStr">
        <is>
          <t xml:space="preserve"> </t>
        </is>
      </c>
      <c r="C60" s="4" t="inlineStr">
        <is>
          <t xml:space="preserve"> </t>
        </is>
      </c>
      <c r="D60" s="4" t="inlineStr">
        <is>
          <t xml:space="preserve"> </t>
        </is>
      </c>
      <c r="E60" s="7" t="n">
        <v>4746000</v>
      </c>
      <c r="F6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Maturity of lease liability) (Details) $ in Thousands</t>
        </is>
      </c>
      <c r="B1" s="2" t="inlineStr">
        <is>
          <t>Jun. 30, 2023 USD ($)</t>
        </is>
      </c>
    </row>
    <row r="2">
      <c r="A2" s="3" t="inlineStr">
        <is>
          <t>Fiscal Year:</t>
        </is>
      </c>
      <c r="B2" s="4" t="inlineStr">
        <is>
          <t xml:space="preserve"> </t>
        </is>
      </c>
    </row>
    <row r="3">
      <c r="A3" s="4" t="inlineStr">
        <is>
          <t>2024</t>
        </is>
      </c>
      <c r="B3" s="7" t="n">
        <v>519</v>
      </c>
    </row>
    <row r="4">
      <c r="A4" s="4" t="inlineStr">
        <is>
          <t>2025</t>
        </is>
      </c>
      <c r="B4" s="6" t="n">
        <v>535</v>
      </c>
    </row>
    <row r="5">
      <c r="A5" s="4" t="inlineStr">
        <is>
          <t>2026</t>
        </is>
      </c>
      <c r="B5" s="6" t="n">
        <v>551</v>
      </c>
    </row>
    <row r="6">
      <c r="A6" s="4" t="inlineStr">
        <is>
          <t>2027</t>
        </is>
      </c>
      <c r="B6" s="6" t="n">
        <v>567</v>
      </c>
    </row>
    <row r="7">
      <c r="A7" s="4" t="inlineStr">
        <is>
          <t>2028</t>
        </is>
      </c>
      <c r="B7" s="6" t="n">
        <v>143</v>
      </c>
    </row>
    <row r="8">
      <c r="A8" s="4" t="inlineStr">
        <is>
          <t>Total lease payments</t>
        </is>
      </c>
      <c r="B8" s="6" t="n">
        <v>2315</v>
      </c>
    </row>
    <row r="9">
      <c r="A9" s="4" t="inlineStr">
        <is>
          <t>Less imputed interest:</t>
        </is>
      </c>
      <c r="B9" s="6" t="n">
        <v>-261</v>
      </c>
    </row>
    <row r="10">
      <c r="A10" s="4" t="inlineStr">
        <is>
          <t>Total</t>
        </is>
      </c>
      <c r="B10" s="7" t="n">
        <v>2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liability current portion</t>
        </is>
      </c>
      <c r="B4" s="7" t="n">
        <v>416000</v>
      </c>
      <c r="C4" s="7" t="n">
        <v>379000</v>
      </c>
    </row>
    <row r="5">
      <c r="A5" s="4" t="inlineStr">
        <is>
          <t>Interest rate</t>
        </is>
      </c>
      <c r="B5" s="10" t="n">
        <v>0.053</v>
      </c>
      <c r="C5" s="4" t="inlineStr">
        <is>
          <t xml:space="preserve"> </t>
        </is>
      </c>
    </row>
    <row r="6">
      <c r="A6" s="4" t="inlineStr">
        <is>
          <t>Cash paid lease liability</t>
        </is>
      </c>
      <c r="B6" s="7" t="n">
        <v>504000</v>
      </c>
      <c r="C6" s="7" t="n">
        <v>48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COMMITMENTS AND CONTINGENCIES (Details Narrative) - USD ($) $ in Thousands</t>
        </is>
      </c>
      <c r="C1" s="2" t="inlineStr">
        <is>
          <t>7 Months Ended</t>
        </is>
      </c>
      <c r="D1" s="2" t="inlineStr">
        <is>
          <t>12 Months Ended</t>
        </is>
      </c>
    </row>
    <row r="2">
      <c r="B2" s="2" t="inlineStr">
        <is>
          <t>Dec. 15, 2022</t>
        </is>
      </c>
      <c r="C2" s="2" t="inlineStr">
        <is>
          <t>Jun. 30, 2023</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7" t="n">
        <v>563000</v>
      </c>
      <c r="E4" s="7" t="n">
        <v>559000</v>
      </c>
    </row>
    <row r="5">
      <c r="A5" s="4" t="inlineStr">
        <is>
          <t>Retirement Savings 401k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matching contributions</t>
        </is>
      </c>
      <c r="B7" s="9" t="n">
        <v>0.25</v>
      </c>
      <c r="C7" s="9" t="n">
        <v>0.5</v>
      </c>
      <c r="D7" s="4" t="inlineStr">
        <is>
          <t xml:space="preserve"> </t>
        </is>
      </c>
      <c r="E7" s="4" t="inlineStr">
        <is>
          <t xml:space="preserve"> </t>
        </is>
      </c>
    </row>
    <row r="8">
      <c r="A8" s="4" t="inlineStr">
        <is>
          <t>Percentage of maximum employee contributions</t>
        </is>
      </c>
      <c r="B8" s="9" t="n">
        <v>0.05</v>
      </c>
      <c r="C8" s="9" t="n">
        <v>0.05</v>
      </c>
      <c r="D8" s="4" t="inlineStr">
        <is>
          <t xml:space="preserve"> </t>
        </is>
      </c>
      <c r="E8" s="4" t="inlineStr">
        <is>
          <t xml:space="preserve"> </t>
        </is>
      </c>
    </row>
    <row r="9">
      <c r="A9" s="4" t="inlineStr">
        <is>
          <t>Compensation expense</t>
        </is>
      </c>
      <c r="B9" s="4" t="inlineStr">
        <is>
          <t xml:space="preserve"> </t>
        </is>
      </c>
      <c r="C9" s="4" t="inlineStr">
        <is>
          <t xml:space="preserve"> </t>
        </is>
      </c>
      <c r="D9" s="6" t="n">
        <v>164000</v>
      </c>
      <c r="E9" s="6" t="n">
        <v>72000</v>
      </c>
    </row>
    <row r="10">
      <c r="A10" s="4" t="inlineStr">
        <is>
          <t>Forfeited match contributions used to reduce match expense</t>
        </is>
      </c>
      <c r="B10" s="4" t="inlineStr">
        <is>
          <t xml:space="preserve"> </t>
        </is>
      </c>
      <c r="C10" s="4" t="inlineStr">
        <is>
          <t xml:space="preserve"> </t>
        </is>
      </c>
      <c r="D10" s="7" t="n">
        <v>13000</v>
      </c>
      <c r="E10" s="7" t="n">
        <v>25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074</v>
      </c>
      <c r="C4" s="7" t="n">
        <v>4572</v>
      </c>
      <c r="D4" s="7" t="n">
        <v>617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 xml:space="preserve">    Depreciation and amortization</t>
        </is>
      </c>
      <c r="B6" s="6" t="n">
        <v>857</v>
      </c>
      <c r="C6" s="6" t="n">
        <v>726</v>
      </c>
      <c r="D6" s="6" t="n">
        <v>686</v>
      </c>
    </row>
    <row r="7">
      <c r="A7" s="4" t="inlineStr">
        <is>
          <t xml:space="preserve">    Unrealized gain on investments</t>
        </is>
      </c>
      <c r="B7" s="6" t="n">
        <v>-3899</v>
      </c>
      <c r="C7" s="6" t="n">
        <v>-931</v>
      </c>
      <c r="D7" s="6" t="n">
        <v>-1990</v>
      </c>
    </row>
    <row r="8">
      <c r="A8" s="4" t="inlineStr">
        <is>
          <t xml:space="preserve">    Gain on sale of investments</t>
        </is>
      </c>
      <c r="B8" s="6" t="n">
        <v>-6</v>
      </c>
      <c r="C8" s="6" t="n">
        <v>-28</v>
      </c>
      <c r="D8" s="6" t="n">
        <v>-1327</v>
      </c>
    </row>
    <row r="9">
      <c r="A9" s="4" t="inlineStr">
        <is>
          <t xml:space="preserve">    Impairment of long-lived assets</t>
        </is>
      </c>
      <c r="B9" s="4" t="inlineStr">
        <is>
          <t xml:space="preserve"> </t>
        </is>
      </c>
      <c r="C9" s="6" t="n">
        <v>84</v>
      </c>
      <c r="D9" s="4" t="inlineStr">
        <is>
          <t xml:space="preserve"> </t>
        </is>
      </c>
    </row>
    <row r="10">
      <c r="A10" s="4" t="inlineStr">
        <is>
          <t xml:space="preserve">    Non-cash lease expense (recovery)</t>
        </is>
      </c>
      <c r="B10" s="6" t="n">
        <v>-2</v>
      </c>
      <c r="C10" s="6" t="n">
        <v>13</v>
      </c>
      <c r="D10" s="6" t="n">
        <v>26</v>
      </c>
    </row>
    <row r="11">
      <c r="A11" s="4" t="inlineStr">
        <is>
          <t xml:space="preserve">    Loss on sale or disposal of equipment</t>
        </is>
      </c>
      <c r="B11" s="4" t="inlineStr">
        <is>
          <t xml:space="preserve"> </t>
        </is>
      </c>
      <c r="C11" s="6" t="n">
        <v>35</v>
      </c>
      <c r="D11" s="4" t="inlineStr">
        <is>
          <t xml:space="preserve"> </t>
        </is>
      </c>
    </row>
    <row r="12">
      <c r="A12" s="4" t="inlineStr">
        <is>
          <t xml:space="preserve">    Amortization of loan fees</t>
        </is>
      </c>
      <c r="B12" s="6" t="n">
        <v>12</v>
      </c>
      <c r="C12" s="6" t="n">
        <v>9</v>
      </c>
      <c r="D12" s="6" t="n">
        <v>49</v>
      </c>
    </row>
    <row r="13">
      <c r="A13" s="4" t="inlineStr">
        <is>
          <t xml:space="preserve">    Share-based compensation</t>
        </is>
      </c>
      <c r="B13" s="6" t="n">
        <v>766</v>
      </c>
      <c r="C13" s="6" t="n">
        <v>1275</v>
      </c>
      <c r="D13" s="6" t="n">
        <v>901</v>
      </c>
    </row>
    <row r="14">
      <c r="A14" s="4" t="inlineStr">
        <is>
          <t xml:space="preserve">    Deferred income taxes</t>
        </is>
      </c>
      <c r="B14" s="6" t="n">
        <v>264</v>
      </c>
      <c r="C14" s="6" t="n">
        <v>-63</v>
      </c>
      <c r="D14" s="6" t="n">
        <v>89</v>
      </c>
    </row>
    <row r="15">
      <c r="A15" s="4" t="inlineStr">
        <is>
          <t xml:space="preserve">    Bad debt expense (recovery)</t>
        </is>
      </c>
      <c r="B15" s="4" t="inlineStr">
        <is>
          <t xml:space="preserve"> </t>
        </is>
      </c>
      <c r="C15" s="6" t="n">
        <v>-2</v>
      </c>
      <c r="D15" s="6" t="n">
        <v>5</v>
      </c>
    </row>
    <row r="16">
      <c r="A16" s="3" t="inlineStr">
        <is>
          <t xml:space="preserve">    Changes in operating assets and liabilities:</t>
        </is>
      </c>
      <c r="B16" s="4" t="inlineStr">
        <is>
          <t xml:space="preserve"> </t>
        </is>
      </c>
      <c r="C16" s="4" t="inlineStr">
        <is>
          <t xml:space="preserve"> </t>
        </is>
      </c>
      <c r="D16" s="4" t="inlineStr">
        <is>
          <t xml:space="preserve"> </t>
        </is>
      </c>
    </row>
    <row r="17">
      <c r="A17" s="4" t="inlineStr">
        <is>
          <t xml:space="preserve">        Accounts receivable</t>
        </is>
      </c>
      <c r="B17" s="6" t="n">
        <v>5432</v>
      </c>
      <c r="C17" s="6" t="n">
        <v>-4449</v>
      </c>
      <c r="D17" s="6" t="n">
        <v>-5783</v>
      </c>
    </row>
    <row r="18">
      <c r="A18" s="4" t="inlineStr">
        <is>
          <t xml:space="preserve">    Deferred costs</t>
        </is>
      </c>
      <c r="B18" s="6" t="n">
        <v>216</v>
      </c>
      <c r="C18" s="6" t="n">
        <v>-517</v>
      </c>
      <c r="D18" s="6" t="n">
        <v>-38</v>
      </c>
    </row>
    <row r="19">
      <c r="A19" s="4" t="inlineStr">
        <is>
          <t xml:space="preserve">        Inventory</t>
        </is>
      </c>
      <c r="B19" s="6" t="n">
        <v>-3489</v>
      </c>
      <c r="C19" s="6" t="n">
        <v>-4241</v>
      </c>
      <c r="D19" s="6" t="n">
        <v>-199</v>
      </c>
    </row>
    <row r="20">
      <c r="A20" s="4" t="inlineStr">
        <is>
          <t xml:space="preserve">        Prepaid expenses</t>
        </is>
      </c>
      <c r="B20" s="6" t="n">
        <v>494</v>
      </c>
      <c r="C20" s="6" t="n">
        <v>-331</v>
      </c>
      <c r="D20" s="6" t="n">
        <v>-314</v>
      </c>
    </row>
    <row r="21">
      <c r="A21" s="4" t="inlineStr">
        <is>
          <t xml:space="preserve">        Accounts payable and accrued expenses</t>
        </is>
      </c>
      <c r="B21" s="6" t="n">
        <v>-1153</v>
      </c>
      <c r="C21" s="6" t="n">
        <v>1991</v>
      </c>
      <c r="D21" s="6" t="n">
        <v>105</v>
      </c>
    </row>
    <row r="22">
      <c r="A22" s="4" t="inlineStr">
        <is>
          <t xml:space="preserve">        Deferred revenue</t>
        </is>
      </c>
      <c r="B22" s="6" t="n">
        <v>-1013</v>
      </c>
      <c r="C22" s="6" t="n">
        <v>863</v>
      </c>
      <c r="D22" s="6" t="n">
        <v>-50</v>
      </c>
    </row>
    <row r="23">
      <c r="A23" s="4" t="inlineStr">
        <is>
          <t xml:space="preserve">        Income taxes payable</t>
        </is>
      </c>
      <c r="B23" s="6" t="n">
        <v>-91</v>
      </c>
      <c r="C23" s="6" t="n">
        <v>147</v>
      </c>
      <c r="D23" s="6" t="n">
        <v>-408</v>
      </c>
    </row>
    <row r="24">
      <c r="A24" s="4" t="inlineStr">
        <is>
          <t>Net cash provided by (used in) operating activities</t>
        </is>
      </c>
      <c r="B24" s="6" t="n">
        <v>5462</v>
      </c>
      <c r="C24" s="6" t="n">
        <v>-847</v>
      </c>
      <c r="D24" s="6" t="n">
        <v>-2078</v>
      </c>
    </row>
    <row r="25">
      <c r="A25" s="3" t="inlineStr">
        <is>
          <t>CASH FLOWS FROM INVESTING ACTIVITIES:</t>
        </is>
      </c>
      <c r="B25" s="4" t="inlineStr">
        <is>
          <t xml:space="preserve"> </t>
        </is>
      </c>
      <c r="C25" s="4" t="inlineStr">
        <is>
          <t xml:space="preserve"> </t>
        </is>
      </c>
      <c r="D25" s="4" t="inlineStr">
        <is>
          <t xml:space="preserve"> </t>
        </is>
      </c>
    </row>
    <row r="26">
      <c r="A26" s="4" t="inlineStr">
        <is>
          <t xml:space="preserve">    Purchases of equipment and improvements</t>
        </is>
      </c>
      <c r="B26" s="6" t="n">
        <v>-974</v>
      </c>
      <c r="C26" s="6" t="n">
        <v>-1638</v>
      </c>
      <c r="D26" s="6" t="n">
        <v>-1769</v>
      </c>
    </row>
    <row r="27">
      <c r="A27" s="4" t="inlineStr">
        <is>
          <t xml:space="preserve">    Purchase of land and building</t>
        </is>
      </c>
      <c r="B27" s="4" t="inlineStr">
        <is>
          <t xml:space="preserve"> </t>
        </is>
      </c>
      <c r="C27" s="4" t="inlineStr">
        <is>
          <t xml:space="preserve"> </t>
        </is>
      </c>
      <c r="D27" s="6" t="n">
        <v>-6499</v>
      </c>
    </row>
    <row r="28">
      <c r="A28" s="4" t="inlineStr">
        <is>
          <t xml:space="preserve">    Proceeds from sale of investments</t>
        </is>
      </c>
      <c r="B28" s="6" t="n">
        <v>89</v>
      </c>
      <c r="C28" s="6" t="n">
        <v>770</v>
      </c>
      <c r="D28" s="6" t="n">
        <v>4596</v>
      </c>
    </row>
    <row r="29">
      <c r="A29" s="4" t="inlineStr">
        <is>
          <t xml:space="preserve">    Increase in intangibles</t>
        </is>
      </c>
      <c r="B29" s="4" t="inlineStr">
        <is>
          <t xml:space="preserve"> </t>
        </is>
      </c>
      <c r="C29" s="6" t="n">
        <v>-33</v>
      </c>
      <c r="D29" s="6" t="n">
        <v>-38</v>
      </c>
    </row>
    <row r="30">
      <c r="A30" s="4" t="inlineStr">
        <is>
          <t xml:space="preserve">    Purchase of investments</t>
        </is>
      </c>
      <c r="B30" s="4" t="inlineStr">
        <is>
          <t xml:space="preserve"> </t>
        </is>
      </c>
      <c r="C30" s="6" t="n">
        <v>-334</v>
      </c>
      <c r="D30" s="4" t="inlineStr">
        <is>
          <t xml:space="preserve"> </t>
        </is>
      </c>
    </row>
    <row r="31">
      <c r="A31" s="4" t="inlineStr">
        <is>
          <t>Net cash used in investing activities</t>
        </is>
      </c>
      <c r="B31" s="6" t="n">
        <v>-885</v>
      </c>
      <c r="C31" s="6" t="n">
        <v>-1235</v>
      </c>
      <c r="D31" s="6" t="n">
        <v>-3710</v>
      </c>
    </row>
    <row r="32">
      <c r="A32" s="3" t="inlineStr">
        <is>
          <t>CASH FLOWS FROM FINANCING ACTIVITIES:</t>
        </is>
      </c>
      <c r="B32" s="4" t="inlineStr">
        <is>
          <t xml:space="preserve"> </t>
        </is>
      </c>
      <c r="C32" s="4" t="inlineStr">
        <is>
          <t xml:space="preserve"> </t>
        </is>
      </c>
      <c r="D32" s="4" t="inlineStr">
        <is>
          <t xml:space="preserve"> </t>
        </is>
      </c>
    </row>
    <row r="33">
      <c r="A33" s="4" t="inlineStr">
        <is>
          <t xml:space="preserve">    Principal payments on notes payable</t>
        </is>
      </c>
      <c r="B33" s="6" t="n">
        <v>-6093</v>
      </c>
      <c r="C33" s="6" t="n">
        <v>-1244</v>
      </c>
      <c r="D33" s="6" t="n">
        <v>-351</v>
      </c>
    </row>
    <row r="34">
      <c r="A34" s="4" t="inlineStr">
        <is>
          <t xml:space="preserve">    Borrowing from revolving loan, net of loan origination fees</t>
        </is>
      </c>
      <c r="B34" s="6" t="n">
        <v>5284</v>
      </c>
      <c r="C34" s="6" t="n">
        <v>2000</v>
      </c>
      <c r="D34" s="6" t="n">
        <v>9139</v>
      </c>
    </row>
    <row r="35">
      <c r="A35" s="4" t="inlineStr">
        <is>
          <t xml:space="preserve">    Repurchases of common stock</t>
        </is>
      </c>
      <c r="B35" s="6" t="n">
        <v>-1547</v>
      </c>
      <c r="C35" s="6" t="n">
        <v>-1606</v>
      </c>
      <c r="D35" s="6" t="n">
        <v>-5537</v>
      </c>
    </row>
    <row r="36">
      <c r="A36" s="4" t="inlineStr">
        <is>
          <t xml:space="preserve">    Payments of employee taxes on net issuance of common stock</t>
        </is>
      </c>
      <c r="B36" s="6" t="n">
        <v>-223</v>
      </c>
      <c r="C36" s="4" t="inlineStr">
        <is>
          <t xml:space="preserve"> </t>
        </is>
      </c>
      <c r="D36" s="6" t="n">
        <v>-259</v>
      </c>
    </row>
    <row r="37">
      <c r="A37" s="4" t="inlineStr">
        <is>
          <t xml:space="preserve">    Proceeds from exercise of stock options and ESPP contributions</t>
        </is>
      </c>
      <c r="B37" s="6" t="n">
        <v>89</v>
      </c>
      <c r="C37" s="6" t="n">
        <v>60</v>
      </c>
      <c r="D37" s="6" t="n">
        <v>96</v>
      </c>
    </row>
    <row r="38">
      <c r="A38" s="4" t="inlineStr">
        <is>
          <t>Net cash provided by (used in) financing activities</t>
        </is>
      </c>
      <c r="B38" s="6" t="n">
        <v>-2490</v>
      </c>
      <c r="C38" s="6" t="n">
        <v>-790</v>
      </c>
      <c r="D38" s="6" t="n">
        <v>3088</v>
      </c>
    </row>
    <row r="39">
      <c r="A39" s="4" t="inlineStr">
        <is>
          <t>Net increase (decrease) in cash and cash equivalents</t>
        </is>
      </c>
      <c r="B39" s="6" t="n">
        <v>2087</v>
      </c>
      <c r="C39" s="6" t="n">
        <v>-2872</v>
      </c>
      <c r="D39" s="6" t="n">
        <v>-2700</v>
      </c>
    </row>
    <row r="40">
      <c r="A40" s="4" t="inlineStr">
        <is>
          <t>Cash and cash equivalents, beginning of year</t>
        </is>
      </c>
      <c r="B40" s="6" t="n">
        <v>849</v>
      </c>
      <c r="C40" s="6" t="n">
        <v>3721</v>
      </c>
      <c r="D40" s="6" t="n">
        <v>6421</v>
      </c>
    </row>
    <row r="41">
      <c r="A41" s="4" t="inlineStr">
        <is>
          <t>Cash and cash equivalents, end of year</t>
        </is>
      </c>
      <c r="B41" s="6" t="n">
        <v>2936</v>
      </c>
      <c r="C41" s="6" t="n">
        <v>849</v>
      </c>
      <c r="D41" s="6" t="n">
        <v>3721</v>
      </c>
    </row>
    <row r="42">
      <c r="A42" s="3" t="inlineStr">
        <is>
          <t>Non-cash investing and financing activity:</t>
        </is>
      </c>
      <c r="B42" s="4" t="inlineStr">
        <is>
          <t xml:space="preserve"> </t>
        </is>
      </c>
      <c r="C42" s="4" t="inlineStr">
        <is>
          <t xml:space="preserve"> </t>
        </is>
      </c>
      <c r="D42" s="4" t="inlineStr">
        <is>
          <t xml:space="preserve"> </t>
        </is>
      </c>
    </row>
    <row r="43">
      <c r="A43" s="4" t="inlineStr">
        <is>
          <t>Cashless stock option exercise</t>
        </is>
      </c>
      <c r="B43" s="4" t="inlineStr">
        <is>
          <t xml:space="preserve"> </t>
        </is>
      </c>
      <c r="C43" s="6" t="n">
        <v>45</v>
      </c>
      <c r="D43" s="6" t="n">
        <v>4</v>
      </c>
    </row>
    <row r="44">
      <c r="A44" s="3" t="inlineStr">
        <is>
          <t>Cash paid during the period for:</t>
        </is>
      </c>
      <c r="B44" s="4" t="inlineStr">
        <is>
          <t xml:space="preserve"> </t>
        </is>
      </c>
      <c r="C44" s="4" t="inlineStr">
        <is>
          <t xml:space="preserve"> </t>
        </is>
      </c>
      <c r="D44" s="4" t="inlineStr">
        <is>
          <t xml:space="preserve"> </t>
        </is>
      </c>
    </row>
    <row r="45">
      <c r="A45" s="4" t="inlineStr">
        <is>
          <t>Income taxes, net of refunds</t>
        </is>
      </c>
      <c r="B45" s="6" t="n">
        <v>1655</v>
      </c>
      <c r="C45" s="6" t="n">
        <v>1565</v>
      </c>
      <c r="D45" s="6" t="n">
        <v>1767</v>
      </c>
    </row>
    <row r="46">
      <c r="A46" s="4" t="inlineStr">
        <is>
          <t>Interest</t>
        </is>
      </c>
      <c r="B46" s="7" t="n">
        <v>521</v>
      </c>
      <c r="C46" s="7" t="n">
        <v>463</v>
      </c>
      <c r="D46" s="7" t="n">
        <v>3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tock Option Activity) (Details) - Equity Option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6500</v>
      </c>
      <c r="C4" s="6" t="n">
        <v>31500</v>
      </c>
    </row>
    <row r="5">
      <c r="A5" s="4" t="inlineStr">
        <is>
          <t>Outstanding at beginning of period (in dollars per share)</t>
        </is>
      </c>
      <c r="B5" s="8" t="n">
        <v>1.82</v>
      </c>
      <c r="C5" s="8" t="n">
        <v>1.81</v>
      </c>
    </row>
    <row r="6">
      <c r="A6" s="4" t="inlineStr">
        <is>
          <t>Options granted</t>
        </is>
      </c>
      <c r="B6" s="4" t="inlineStr">
        <is>
          <t xml:space="preserve"> </t>
        </is>
      </c>
      <c r="C6" s="4" t="inlineStr">
        <is>
          <t xml:space="preserve"> </t>
        </is>
      </c>
    </row>
    <row r="7">
      <c r="A7" s="4" t="inlineStr">
        <is>
          <t>Options granted (in dollars per share)</t>
        </is>
      </c>
      <c r="B7" s="4" t="inlineStr">
        <is>
          <t xml:space="preserve"> </t>
        </is>
      </c>
      <c r="C7" s="4" t="inlineStr">
        <is>
          <t xml:space="preserve"> </t>
        </is>
      </c>
    </row>
    <row r="8">
      <c r="A8" s="4" t="inlineStr">
        <is>
          <t>Options exercised</t>
        </is>
      </c>
      <c r="B8" s="6" t="n">
        <v>-6500</v>
      </c>
      <c r="C8" s="6" t="n">
        <v>-25000</v>
      </c>
    </row>
    <row r="9">
      <c r="A9" s="4" t="inlineStr">
        <is>
          <t>Options exercised (in dollars per share)</t>
        </is>
      </c>
      <c r="B9" s="8" t="n">
        <v>1.82</v>
      </c>
      <c r="C9" s="8" t="n">
        <v>1.8</v>
      </c>
    </row>
    <row r="10">
      <c r="A10" s="4" t="inlineStr">
        <is>
          <t>Options forfeited</t>
        </is>
      </c>
      <c r="B10" s="4" t="inlineStr">
        <is>
          <t xml:space="preserve"> </t>
        </is>
      </c>
      <c r="C10" s="4" t="inlineStr">
        <is>
          <t xml:space="preserve"> </t>
        </is>
      </c>
    </row>
    <row r="11">
      <c r="A11" s="4" t="inlineStr">
        <is>
          <t>Options forfeited (in dollars per share)</t>
        </is>
      </c>
      <c r="B11" s="4" t="inlineStr">
        <is>
          <t xml:space="preserve"> </t>
        </is>
      </c>
      <c r="C11" s="4" t="inlineStr">
        <is>
          <t xml:space="preserve"> </t>
        </is>
      </c>
    </row>
    <row r="12">
      <c r="A12" s="4" t="inlineStr">
        <is>
          <t>Outstanding at end of period</t>
        </is>
      </c>
      <c r="B12" s="4" t="inlineStr">
        <is>
          <t xml:space="preserve"> </t>
        </is>
      </c>
      <c r="C12" s="6" t="n">
        <v>6500</v>
      </c>
    </row>
    <row r="13">
      <c r="A13" s="4" t="inlineStr">
        <is>
          <t>Outstanding at end of period (in dollars per share)</t>
        </is>
      </c>
      <c r="B13" s="4" t="inlineStr">
        <is>
          <t xml:space="preserve"> </t>
        </is>
      </c>
      <c r="C13" s="8" t="n">
        <v>1.82</v>
      </c>
    </row>
    <row r="14">
      <c r="A14" s="4" t="inlineStr">
        <is>
          <t>Stock Options Exercisable at end of period</t>
        </is>
      </c>
      <c r="B14" s="4" t="inlineStr">
        <is>
          <t xml:space="preserve"> </t>
        </is>
      </c>
      <c r="C14" s="6" t="n">
        <v>6500</v>
      </c>
    </row>
    <row r="15">
      <c r="A15" s="4" t="inlineStr">
        <is>
          <t>Stock Options Exercisable at end of period (in dollars per share)</t>
        </is>
      </c>
      <c r="B15" s="4" t="inlineStr">
        <is>
          <t xml:space="preserve"> </t>
        </is>
      </c>
      <c r="C15" s="8" t="n">
        <v>1.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erformance awards activity) (Details) - Performance Shares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117500</v>
      </c>
      <c r="C4" s="6" t="n">
        <v>105000</v>
      </c>
    </row>
    <row r="5">
      <c r="A5" s="4" t="inlineStr">
        <is>
          <t>Weighted-Average Grant Date Fair Value, Beginning</t>
        </is>
      </c>
      <c r="B5" s="8" t="n">
        <v>8.52</v>
      </c>
      <c r="C5" s="8" t="n">
        <v>6.95</v>
      </c>
    </row>
    <row r="6">
      <c r="A6" s="4" t="inlineStr">
        <is>
          <t>Options granted</t>
        </is>
      </c>
      <c r="B6" s="4" t="inlineStr">
        <is>
          <t xml:space="preserve"> </t>
        </is>
      </c>
      <c r="C6" s="6" t="n">
        <v>17500</v>
      </c>
    </row>
    <row r="7">
      <c r="A7" s="4" t="inlineStr">
        <is>
          <t>Weighted-Average Grant Date Fair Value, Granted</t>
        </is>
      </c>
      <c r="B7" s="4" t="inlineStr">
        <is>
          <t xml:space="preserve"> </t>
        </is>
      </c>
      <c r="C7" s="8" t="n">
        <v>20.34</v>
      </c>
    </row>
    <row r="8">
      <c r="A8" s="4" t="inlineStr">
        <is>
          <t>Options Vested</t>
        </is>
      </c>
      <c r="B8" s="6" t="n">
        <v>-37500</v>
      </c>
      <c r="C8" s="4" t="inlineStr">
        <is>
          <t xml:space="preserve"> </t>
        </is>
      </c>
    </row>
    <row r="9">
      <c r="A9" s="4" t="inlineStr">
        <is>
          <t>Weighted-Average Grant Date Fair Value, Granted, Vested</t>
        </is>
      </c>
      <c r="B9" s="8" t="n">
        <v>7.84</v>
      </c>
      <c r="C9" s="4" t="inlineStr">
        <is>
          <t xml:space="preserve"> </t>
        </is>
      </c>
    </row>
    <row r="10">
      <c r="A10" s="4" t="inlineStr">
        <is>
          <t>Options forfeited</t>
        </is>
      </c>
      <c r="B10" s="6" t="n">
        <v>-15200</v>
      </c>
      <c r="C10" s="6" t="n">
        <v>-5000</v>
      </c>
    </row>
    <row r="11">
      <c r="A11" s="4" t="inlineStr">
        <is>
          <t>Weighted-Average Grant Date Fair Value, Forfeited</t>
        </is>
      </c>
      <c r="B11" s="8" t="n">
        <v>16.54</v>
      </c>
      <c r="C11" s="8" t="n">
        <v>16.9</v>
      </c>
    </row>
    <row r="12">
      <c r="A12" s="4" t="inlineStr">
        <is>
          <t>Outstanding at end of period</t>
        </is>
      </c>
      <c r="B12" s="6" t="n">
        <v>64800</v>
      </c>
      <c r="C12" s="6" t="n">
        <v>117500</v>
      </c>
    </row>
    <row r="13">
      <c r="A13" s="4" t="inlineStr">
        <is>
          <t>Weighted-Average Grant Date Fair Value, Ending</t>
        </is>
      </c>
      <c r="B13" s="8" t="n">
        <v>7.03</v>
      </c>
      <c r="C13" s="8" t="n">
        <v>8.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on-qualified stock option activity) (Details) - Non Qualified Stock Option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346500</v>
      </c>
      <c r="C4" s="6" t="n">
        <v>346500</v>
      </c>
    </row>
    <row r="5">
      <c r="A5" s="4" t="inlineStr">
        <is>
          <t>Outstanding at beginning of period (in dollars per share)</t>
        </is>
      </c>
      <c r="B5" s="8" t="n">
        <v>41.83</v>
      </c>
      <c r="C5" s="8" t="n">
        <v>41.83</v>
      </c>
    </row>
    <row r="6">
      <c r="A6" s="4" t="inlineStr">
        <is>
          <t>Options granted</t>
        </is>
      </c>
      <c r="B6" s="4" t="inlineStr">
        <is>
          <t xml:space="preserve"> </t>
        </is>
      </c>
      <c r="C6" s="6" t="n">
        <v>5000</v>
      </c>
    </row>
    <row r="7">
      <c r="A7" s="4" t="inlineStr">
        <is>
          <t>Options granted (in dollars per share)</t>
        </is>
      </c>
      <c r="B7" s="4" t="inlineStr">
        <is>
          <t xml:space="preserve"> </t>
        </is>
      </c>
      <c r="C7" s="8" t="n">
        <v>44.7</v>
      </c>
    </row>
    <row r="8">
      <c r="A8" s="4" t="inlineStr">
        <is>
          <t>Options exercised</t>
        </is>
      </c>
      <c r="B8" s="4" t="inlineStr">
        <is>
          <t xml:space="preserve"> </t>
        </is>
      </c>
      <c r="C8" s="4" t="inlineStr">
        <is>
          <t xml:space="preserve"> </t>
        </is>
      </c>
    </row>
    <row r="9">
      <c r="A9" s="4" t="inlineStr">
        <is>
          <t>Options exercised (in dollars per share)</t>
        </is>
      </c>
      <c r="B9" s="4" t="inlineStr">
        <is>
          <t xml:space="preserve"> </t>
        </is>
      </c>
      <c r="C9" s="4" t="inlineStr">
        <is>
          <t xml:space="preserve"> </t>
        </is>
      </c>
    </row>
    <row r="10">
      <c r="A10" s="4" t="inlineStr">
        <is>
          <t>Options forfeited</t>
        </is>
      </c>
      <c r="B10" s="6" t="n">
        <v>-47563</v>
      </c>
      <c r="C10" s="6" t="n">
        <v>-5000</v>
      </c>
    </row>
    <row r="11">
      <c r="A11" s="4" t="inlineStr">
        <is>
          <t>Options forfeited (in dollars per share)</t>
        </is>
      </c>
      <c r="B11" s="8" t="n">
        <v>39.6</v>
      </c>
      <c r="C11" s="8" t="n">
        <v>44.7</v>
      </c>
    </row>
    <row r="12">
      <c r="A12" s="4" t="inlineStr">
        <is>
          <t>Outstanding at end of period</t>
        </is>
      </c>
      <c r="B12" s="6" t="n">
        <v>298937</v>
      </c>
      <c r="C12" s="6" t="n">
        <v>346500</v>
      </c>
    </row>
    <row r="13">
      <c r="A13" s="4" t="inlineStr">
        <is>
          <t>Outstanding at end of period (in dollars per share)</t>
        </is>
      </c>
      <c r="B13" s="8" t="n">
        <v>42.19</v>
      </c>
      <c r="C13" s="8" t="n">
        <v>41.83</v>
      </c>
    </row>
    <row r="14">
      <c r="A14" s="4" t="inlineStr">
        <is>
          <t>Stock Options Exercisable at end of period</t>
        </is>
      </c>
      <c r="B14" s="6" t="n">
        <v>57750</v>
      </c>
      <c r="C14" s="6" t="n">
        <v>57750</v>
      </c>
    </row>
    <row r="15">
      <c r="A15" s="4" t="inlineStr">
        <is>
          <t>Stock Options Exercisable at end of period (in dollars per share)</t>
        </is>
      </c>
      <c r="B15" s="8" t="n">
        <v>27.5</v>
      </c>
      <c r="C15" s="8" t="n">
        <v>2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5"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SHARE-BASED COMPENSATION (Details Narrative) - USD ($)</t>
        </is>
      </c>
      <c r="G1" s="2" t="inlineStr">
        <is>
          <t>1 Months Ended</t>
        </is>
      </c>
      <c r="J1" s="2" t="inlineStr">
        <is>
          <t>12 Months Ended</t>
        </is>
      </c>
    </row>
    <row r="2">
      <c r="B2" s="2" t="inlineStr">
        <is>
          <t>Jul. 02, 2022</t>
        </is>
      </c>
      <c r="C2" s="2" t="inlineStr">
        <is>
          <t>Feb. 28, 2021</t>
        </is>
      </c>
      <c r="D2" s="2" t="inlineStr">
        <is>
          <t>Dec. 31, 2020</t>
        </is>
      </c>
      <c r="E2" s="2" t="inlineStr">
        <is>
          <t>Jul. 02, 2020</t>
        </is>
      </c>
      <c r="F2" s="2" t="inlineStr">
        <is>
          <t>Sep. 30, 2014</t>
        </is>
      </c>
      <c r="G2" s="2" t="inlineStr">
        <is>
          <t>Dec. 31, 2021</t>
        </is>
      </c>
      <c r="H2" s="2" t="inlineStr">
        <is>
          <t>Feb. 28, 2020</t>
        </is>
      </c>
      <c r="I2" s="2" t="inlineStr">
        <is>
          <t>Dec. 31, 2017</t>
        </is>
      </c>
      <c r="J2" s="2" t="inlineStr">
        <is>
          <t>Jun. 30, 2023</t>
        </is>
      </c>
      <c r="K2" s="2" t="inlineStr">
        <is>
          <t>Jun. 30, 2022</t>
        </is>
      </c>
      <c r="L2" s="2" t="inlineStr">
        <is>
          <t>Jun. 30, 2021</t>
        </is>
      </c>
      <c r="M2" s="2" t="inlineStr">
        <is>
          <t>Sep. 30, 2016</t>
        </is>
      </c>
      <c r="N2" s="2" t="inlineStr">
        <is>
          <t>Feb. 02, 2015</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cognized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8000</v>
      </c>
      <c r="K5" s="4" t="inlineStr">
        <is>
          <t xml:space="preserve"> </t>
        </is>
      </c>
      <c r="L5" s="4" t="inlineStr">
        <is>
          <t xml:space="preserve"> </t>
        </is>
      </c>
      <c r="M5" s="4" t="inlineStr">
        <is>
          <t xml:space="preserve"> </t>
        </is>
      </c>
      <c r="N5" s="4" t="inlineStr">
        <is>
          <t xml:space="preserve"> </t>
        </is>
      </c>
    </row>
    <row r="6">
      <c r="A6" s="4" t="inlineStr">
        <is>
          <t>Number of awards granted during period</t>
        </is>
      </c>
      <c r="B6" s="4" t="inlineStr">
        <is>
          <t xml:space="preserve"> </t>
        </is>
      </c>
      <c r="C6" s="4" t="inlineStr">
        <is>
          <t xml:space="preserve"> </t>
        </is>
      </c>
      <c r="D6" s="4" t="inlineStr">
        <is>
          <t xml:space="preserve"> </t>
        </is>
      </c>
      <c r="E6" s="6" t="n">
        <v>37500</v>
      </c>
      <c r="F6" s="4" t="inlineStr">
        <is>
          <t xml:space="preserve"> </t>
        </is>
      </c>
      <c r="G6" s="4" t="inlineStr">
        <is>
          <t xml:space="preserve"> </t>
        </is>
      </c>
      <c r="H6" s="4" t="inlineStr">
        <is>
          <t xml:space="preserve"> </t>
        </is>
      </c>
      <c r="I6" s="6" t="n">
        <v>2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 for awar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completion of service periods that range from 7 months to 9.5 years at inception and the achievement of our common stock trading
at certain pre-determined price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 averag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4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6000</v>
      </c>
      <c r="K9" s="7" t="n">
        <v>194000</v>
      </c>
      <c r="L9" s="4" t="inlineStr">
        <is>
          <t xml:space="preserve"> </t>
        </is>
      </c>
      <c r="M9" s="4" t="inlineStr">
        <is>
          <t xml:space="preserve"> </t>
        </is>
      </c>
      <c r="N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t>
        </is>
      </c>
      <c r="K10" s="4" t="inlineStr">
        <is>
          <t xml:space="preserve"> </t>
        </is>
      </c>
      <c r="L10" s="4" t="inlineStr">
        <is>
          <t xml:space="preserve"> </t>
        </is>
      </c>
      <c r="M10" s="4" t="inlineStr">
        <is>
          <t xml:space="preserve"> </t>
        </is>
      </c>
      <c r="N10" s="4" t="inlineStr">
        <is>
          <t xml:space="preserve"> </t>
        </is>
      </c>
    </row>
    <row r="11">
      <c r="A11" s="4" t="inlineStr">
        <is>
          <t>Number of shares issued</t>
        </is>
      </c>
      <c r="B11" s="4" t="inlineStr">
        <is>
          <t xml:space="preserve"> </t>
        </is>
      </c>
      <c r="C11" s="4" t="inlineStr">
        <is>
          <t xml:space="preserve"> </t>
        </is>
      </c>
      <c r="D11" s="4" t="inlineStr">
        <is>
          <t xml:space="preserve"> </t>
        </is>
      </c>
      <c r="E11" s="6" t="n">
        <v>236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roll tax liabilities</t>
        </is>
      </c>
      <c r="B12" s="7" t="n">
        <v>22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viously Forfeited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awards grant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6" t="n">
        <v>17500</v>
      </c>
      <c r="H15" s="6" t="n">
        <v>4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fair value</t>
        </is>
      </c>
      <c r="B16" s="4" t="inlineStr">
        <is>
          <t xml:space="preserve"> </t>
        </is>
      </c>
      <c r="C16" s="4" t="inlineStr">
        <is>
          <t xml:space="preserve"> </t>
        </is>
      </c>
      <c r="D16" s="4" t="inlineStr">
        <is>
          <t xml:space="preserve"> </t>
        </is>
      </c>
      <c r="E16" s="4" t="inlineStr">
        <is>
          <t xml:space="preserve"> </t>
        </is>
      </c>
      <c r="F16" s="4" t="inlineStr">
        <is>
          <t xml:space="preserve"> </t>
        </is>
      </c>
      <c r="G16" s="8" t="n">
        <v>20.34</v>
      </c>
      <c r="H16" s="8" t="n">
        <v>16.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vailable to be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00000</v>
      </c>
      <c r="N19" s="4" t="inlineStr">
        <is>
          <t xml:space="preserve"> </t>
        </is>
      </c>
    </row>
    <row r="20">
      <c r="A20" s="4" t="inlineStr">
        <is>
          <t>Former Stock Option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4" t="inlineStr">
        <is>
          <t xml:space="preserve"> </t>
        </is>
      </c>
      <c r="M22" s="4" t="inlineStr">
        <is>
          <t xml:space="preserve"> </t>
        </is>
      </c>
      <c r="N22" s="4" t="inlineStr">
        <is>
          <t xml:space="preserve"> </t>
        </is>
      </c>
    </row>
    <row r="23">
      <c r="A23" s="4" t="inlineStr">
        <is>
          <t>Unrecognized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v>
      </c>
      <c r="K23" s="4" t="inlineStr">
        <is>
          <t xml:space="preserve"> </t>
        </is>
      </c>
      <c r="L23" s="4" t="inlineStr">
        <is>
          <t xml:space="preserve"> </t>
        </is>
      </c>
      <c r="M23" s="4" t="inlineStr">
        <is>
          <t xml:space="preserve"> </t>
        </is>
      </c>
      <c r="N23" s="4" t="inlineStr">
        <is>
          <t xml:space="preserve"> </t>
        </is>
      </c>
    </row>
    <row r="24">
      <c r="A24" s="4" t="inlineStr">
        <is>
          <t>Equity Incentive Plan 2016 [Member] | Non Qualified Stock Options [Member] | Directors And Certain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00000</v>
      </c>
      <c r="K26" s="4" t="inlineStr">
        <is>
          <t xml:space="preserve"> </t>
        </is>
      </c>
      <c r="L26" s="4" t="inlineStr">
        <is>
          <t xml:space="preserve"> </t>
        </is>
      </c>
      <c r="M26" s="4" t="inlineStr">
        <is>
          <t xml:space="preserve"> </t>
        </is>
      </c>
      <c r="N26" s="4" t="inlineStr">
        <is>
          <t xml:space="preserve"> </t>
        </is>
      </c>
    </row>
    <row r="27">
      <c r="A27" s="4" t="inlineStr">
        <is>
          <t>Number of awards granted during period</t>
        </is>
      </c>
      <c r="B27" s="4" t="inlineStr">
        <is>
          <t xml:space="preserve"> </t>
        </is>
      </c>
      <c r="C27" s="6" t="n">
        <v>62000</v>
      </c>
      <c r="D27" s="6" t="n">
        <v>310000</v>
      </c>
      <c r="E27" s="4" t="inlineStr">
        <is>
          <t xml:space="preserve"> </t>
        </is>
      </c>
      <c r="F27" s="4" t="inlineStr">
        <is>
          <t xml:space="preserve"> </t>
        </is>
      </c>
      <c r="G27" s="6" t="n">
        <v>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iod for award description</t>
        </is>
      </c>
      <c r="B28" s="4" t="inlineStr">
        <is>
          <t xml:space="preserve"> </t>
        </is>
      </c>
      <c r="C28" s="4" t="inlineStr">
        <is>
          <t>completion of service periods that ranged
from 4 months to 1.3 years at inception and the achievement of our common stock trading at certain pre-determined prices</t>
        </is>
      </c>
      <c r="D28" s="4" t="inlineStr">
        <is>
          <t>completion of service periods that
range from 18 months to 10.5 years at inception and the achievement of our common stock trading at certain pre-determined pric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fair value</t>
        </is>
      </c>
      <c r="B29" s="4" t="inlineStr">
        <is>
          <t xml:space="preserve"> </t>
        </is>
      </c>
      <c r="C29" s="8" t="n">
        <v>3.16</v>
      </c>
      <c r="D29" s="8" t="n">
        <v>16.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47000</v>
      </c>
      <c r="K30" s="7" t="n">
        <v>1070000</v>
      </c>
      <c r="L30" s="7" t="n">
        <v>182000</v>
      </c>
      <c r="M30" s="4" t="inlineStr">
        <is>
          <t xml:space="preserve"> </t>
        </is>
      </c>
      <c r="N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4000</v>
      </c>
      <c r="K33" s="7" t="n">
        <v>11000</v>
      </c>
      <c r="L33" s="4" t="inlineStr">
        <is>
          <t xml:space="preserve"> </t>
        </is>
      </c>
      <c r="M33" s="4" t="inlineStr">
        <is>
          <t xml:space="preserve"> </t>
        </is>
      </c>
      <c r="N33" s="4" t="inlineStr">
        <is>
          <t xml:space="preserve"> </t>
        </is>
      </c>
    </row>
    <row r="34">
      <c r="A34" s="4" t="inlineStr">
        <is>
          <t>Description of plan</t>
        </is>
      </c>
      <c r="B34" s="4" t="inlineStr">
        <is>
          <t xml:space="preserve"> </t>
        </is>
      </c>
      <c r="C34" s="4" t="inlineStr">
        <is>
          <t xml:space="preserve"> </t>
        </is>
      </c>
      <c r="D34" s="4" t="inlineStr">
        <is>
          <t xml:space="preserve"> </t>
        </is>
      </c>
      <c r="E34" s="4" t="inlineStr">
        <is>
          <t xml:space="preserve"> </t>
        </is>
      </c>
      <c r="F34" s="4" t="inlineStr">
        <is>
          <t>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reserved for future issuance</t>
        </is>
      </c>
      <c r="B35" s="4" t="inlineStr">
        <is>
          <t xml:space="preserve"> </t>
        </is>
      </c>
      <c r="C35" s="4" t="inlineStr">
        <is>
          <t xml:space="preserve"> </t>
        </is>
      </c>
      <c r="D35" s="4" t="inlineStr">
        <is>
          <t xml:space="preserve"> </t>
        </is>
      </c>
      <c r="E35" s="4" t="inlineStr">
        <is>
          <t xml:space="preserve"> </t>
        </is>
      </c>
      <c r="F35" s="6" t="n">
        <v>7047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04715</v>
      </c>
    </row>
    <row r="36">
      <c r="A36" s="4" t="inlineStr">
        <is>
          <t>Number of shares purchased and allocated to employe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459</v>
      </c>
      <c r="K36" s="6" t="n">
        <v>2576</v>
      </c>
      <c r="L36" s="4" t="inlineStr">
        <is>
          <t xml:space="preserve"> </t>
        </is>
      </c>
      <c r="M36" s="4" t="inlineStr">
        <is>
          <t xml:space="preserve"> </t>
        </is>
      </c>
      <c r="N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4.21</v>
      </c>
      <c r="K37" s="8" t="n">
        <v>23.33</v>
      </c>
      <c r="L37" s="4" t="inlineStr">
        <is>
          <t xml:space="preserve"> </t>
        </is>
      </c>
      <c r="M37" s="4" t="inlineStr">
        <is>
          <t xml:space="preserve"> </t>
        </is>
      </c>
      <c r="N37" s="4" t="inlineStr">
        <is>
          <t xml:space="preserve"> </t>
        </is>
      </c>
    </row>
  </sheetData>
  <mergeCells count="3">
    <mergeCell ref="A1:A2"/>
    <mergeCell ref="G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MAJOR CUSTOMERS &amp; SUPPLIERS (Sales) (Details) - USD ($) $ in Thousands</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7" t="n">
        <v>46087</v>
      </c>
      <c r="C4" s="7" t="n">
        <v>42041</v>
      </c>
      <c r="D4" s="7" t="n">
        <v>38029</v>
      </c>
    </row>
    <row r="5">
      <c r="A5" s="4" t="inlineStr">
        <is>
          <t>Sal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t>
        </is>
      </c>
      <c r="B7" s="7" t="n">
        <v>46087</v>
      </c>
      <c r="C7" s="7" t="n">
        <v>42041</v>
      </c>
      <c r="D7" s="4" t="inlineStr">
        <is>
          <t xml:space="preserve"> </t>
        </is>
      </c>
    </row>
    <row r="8">
      <c r="A8" s="4" t="inlineStr">
        <is>
          <t>Percentage of concentrations risk</t>
        </is>
      </c>
      <c r="B8" s="9" t="n">
        <v>1</v>
      </c>
      <c r="C8" s="9" t="n">
        <v>1</v>
      </c>
      <c r="D8" s="4" t="inlineStr">
        <is>
          <t xml:space="preserve"> </t>
        </is>
      </c>
    </row>
    <row r="9">
      <c r="A9" s="4" t="inlineStr">
        <is>
          <t>Sales [Member] | Customer Concentration Risk 1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 revenue</t>
        </is>
      </c>
      <c r="B11" s="7" t="n">
        <v>30892</v>
      </c>
      <c r="C11" s="7" t="n">
        <v>27686</v>
      </c>
      <c r="D11" s="4" t="inlineStr">
        <is>
          <t xml:space="preserve"> </t>
        </is>
      </c>
    </row>
    <row r="12">
      <c r="A12" s="4" t="inlineStr">
        <is>
          <t>Percentage of concentrations risk</t>
        </is>
      </c>
      <c r="B12" s="9" t="n">
        <v>0.67</v>
      </c>
      <c r="C12" s="9" t="n">
        <v>0.66</v>
      </c>
      <c r="D12" s="4" t="inlineStr">
        <is>
          <t xml:space="preserve"> </t>
        </is>
      </c>
    </row>
    <row r="13">
      <c r="A13" s="4" t="inlineStr">
        <is>
          <t>Sales [Member] | Customer Concentration Risk 2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Total revenue</t>
        </is>
      </c>
      <c r="B15" s="7" t="n">
        <v>7583</v>
      </c>
      <c r="C15" s="7" t="n">
        <v>5788</v>
      </c>
      <c r="D15" s="4" t="inlineStr">
        <is>
          <t xml:space="preserve"> </t>
        </is>
      </c>
    </row>
    <row r="16">
      <c r="A16" s="4" t="inlineStr">
        <is>
          <t>Percentage of concentrations risk</t>
        </is>
      </c>
      <c r="B16" s="9" t="n">
        <v>0.16</v>
      </c>
      <c r="C16" s="9" t="n">
        <v>0.14</v>
      </c>
      <c r="D16" s="4" t="inlineStr">
        <is>
          <t xml:space="preserve"> </t>
        </is>
      </c>
    </row>
    <row r="17">
      <c r="A17" s="4" t="inlineStr">
        <is>
          <t>Sales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revenue</t>
        </is>
      </c>
      <c r="B19" s="7" t="n">
        <v>38475</v>
      </c>
      <c r="C19" s="7" t="n">
        <v>33474</v>
      </c>
      <c r="D19" s="4" t="inlineStr">
        <is>
          <t xml:space="preserve"> </t>
        </is>
      </c>
    </row>
    <row r="20">
      <c r="A20" s="4" t="inlineStr">
        <is>
          <t>Percentage of concentrations risk</t>
        </is>
      </c>
      <c r="B20" s="9" t="n">
        <v>0.83</v>
      </c>
      <c r="C20" s="9" t="n">
        <v>0.8</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UPPLIERS (AccountsReceivablePayable) (Details) - USD ($) $ in Thousands</t>
        </is>
      </c>
      <c r="B1" s="2" t="inlineStr">
        <is>
          <t>12 Months Ended</t>
        </is>
      </c>
    </row>
    <row r="2">
      <c r="B2" s="2" t="inlineStr">
        <is>
          <t>Jun. 30, 2023</t>
        </is>
      </c>
      <c r="C2" s="2" t="inlineStr">
        <is>
          <t>Jun. 30, 2022</t>
        </is>
      </c>
    </row>
    <row r="3">
      <c r="A3" s="3" t="inlineStr">
        <is>
          <t>Concentration Risk [Line Items]</t>
        </is>
      </c>
      <c r="B3" s="4" t="inlineStr">
        <is>
          <t xml:space="preserve"> </t>
        </is>
      </c>
      <c r="C3" s="4" t="inlineStr">
        <is>
          <t xml:space="preserve"> </t>
        </is>
      </c>
    </row>
    <row r="4">
      <c r="A4" s="4" t="inlineStr">
        <is>
          <t>Total accounts payable</t>
        </is>
      </c>
      <c r="B4" s="7" t="n">
        <v>2261</v>
      </c>
      <c r="C4" s="7" t="n">
        <v>3761</v>
      </c>
    </row>
    <row r="5">
      <c r="A5" s="4" t="inlineStr">
        <is>
          <t>Accounts Receivabl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gross accounts receivable</t>
        </is>
      </c>
      <c r="B7" s="7" t="n">
        <v>9952</v>
      </c>
      <c r="C7" s="7" t="n">
        <v>15384</v>
      </c>
    </row>
    <row r="8">
      <c r="A8" s="4" t="inlineStr">
        <is>
          <t>Percentage of concentrations risk</t>
        </is>
      </c>
      <c r="B8" s="9" t="n">
        <v>1</v>
      </c>
      <c r="C8" s="9" t="n">
        <v>1</v>
      </c>
    </row>
    <row r="9">
      <c r="A9" s="4" t="inlineStr">
        <is>
          <t>Accounts Receivable [Member] | Customer Concentration Risk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gross accounts receivable</t>
        </is>
      </c>
      <c r="B11" s="7" t="n">
        <v>7231</v>
      </c>
      <c r="C11" s="7" t="n">
        <v>11551</v>
      </c>
    </row>
    <row r="12">
      <c r="A12" s="4" t="inlineStr">
        <is>
          <t>Percentage of concentrations risk</t>
        </is>
      </c>
      <c r="B12" s="9" t="n">
        <v>0.73</v>
      </c>
      <c r="C12" s="9" t="n">
        <v>0.75</v>
      </c>
    </row>
    <row r="13">
      <c r="A13" s="4" t="inlineStr">
        <is>
          <t>Accounts Receivable [Member] | Customer Concentration Risk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gross accounts receivable</t>
        </is>
      </c>
      <c r="B15" s="7" t="n">
        <v>1951</v>
      </c>
      <c r="C15" s="7" t="n">
        <v>2152</v>
      </c>
    </row>
    <row r="16">
      <c r="A16" s="4" t="inlineStr">
        <is>
          <t>Percentage of concentrations risk</t>
        </is>
      </c>
      <c r="B16" s="9" t="n">
        <v>0.19</v>
      </c>
      <c r="C16" s="9" t="n">
        <v>0.14</v>
      </c>
    </row>
    <row r="17">
      <c r="A17" s="4" t="inlineStr">
        <is>
          <t>Accounts Receivable [Member] | Custom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gross accounts receivable</t>
        </is>
      </c>
      <c r="B19" s="7" t="n">
        <v>9182</v>
      </c>
      <c r="C19" s="7" t="n">
        <v>13703</v>
      </c>
    </row>
    <row r="20">
      <c r="A20" s="4" t="inlineStr">
        <is>
          <t>Percentage of concentrations risk</t>
        </is>
      </c>
      <c r="B20" s="9" t="n">
        <v>0.92</v>
      </c>
      <c r="C20" s="9" t="n">
        <v>0.89</v>
      </c>
    </row>
    <row r="21">
      <c r="A21" s="4" t="inlineStr">
        <is>
          <t>Inventory Purchase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s risk</t>
        </is>
      </c>
      <c r="B23" s="9" t="n">
        <v>1</v>
      </c>
      <c r="C23" s="9" t="n">
        <v>1</v>
      </c>
    </row>
    <row r="24">
      <c r="A24" s="4" t="inlineStr">
        <is>
          <t>Total inventory purchases</t>
        </is>
      </c>
      <c r="B24" s="7" t="n">
        <v>19835</v>
      </c>
      <c r="C24" s="7" t="n">
        <v>19640</v>
      </c>
    </row>
    <row r="25">
      <c r="A25" s="4" t="inlineStr">
        <is>
          <t>Inventory Purchases [Member] | Supplier Concentration Risk 1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concentrations risk</t>
        </is>
      </c>
      <c r="B27" s="9" t="n">
        <v>0.23</v>
      </c>
      <c r="C27" s="9" t="n">
        <v>0.14</v>
      </c>
    </row>
    <row r="28">
      <c r="A28" s="4" t="inlineStr">
        <is>
          <t>Total inventory purchases</t>
        </is>
      </c>
      <c r="B28" s="7" t="n">
        <v>4595</v>
      </c>
      <c r="C28" s="7" t="n">
        <v>2735</v>
      </c>
    </row>
    <row r="29">
      <c r="A29" s="4" t="inlineStr">
        <is>
          <t>Inventory Purchases [Member] | Supplier Concentration Risk 2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concentrations risk</t>
        </is>
      </c>
      <c r="B31" s="9" t="n">
        <v>0.12</v>
      </c>
      <c r="C31" s="9" t="n">
        <v>0.12</v>
      </c>
    </row>
    <row r="32">
      <c r="A32" s="4" t="inlineStr">
        <is>
          <t>Total inventory purchases</t>
        </is>
      </c>
      <c r="B32" s="7" t="n">
        <v>2406</v>
      </c>
      <c r="C32" s="7" t="n">
        <v>2335</v>
      </c>
    </row>
    <row r="33">
      <c r="A33" s="4" t="inlineStr">
        <is>
          <t>Inventory Purchases [Member] | Supplier Concentration Risk 3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ercentage of concentrations risk</t>
        </is>
      </c>
      <c r="B35" s="9" t="n">
        <v>0.11</v>
      </c>
      <c r="C35" s="9" t="n">
        <v>0.11</v>
      </c>
    </row>
    <row r="36">
      <c r="A36" s="4" t="inlineStr">
        <is>
          <t>Total inventory purchases</t>
        </is>
      </c>
      <c r="B36" s="7" t="n">
        <v>2135</v>
      </c>
      <c r="C36" s="7" t="n">
        <v>2199</v>
      </c>
    </row>
    <row r="37">
      <c r="A37" s="4" t="inlineStr">
        <is>
          <t>Inventory Purchases [Member] | Supplier Concentration Risk 4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concentrations risk</t>
        </is>
      </c>
      <c r="B39" s="9" t="n">
        <v>0.1</v>
      </c>
      <c r="C39" s="9" t="n">
        <v>0.13</v>
      </c>
    </row>
    <row r="40">
      <c r="A40" s="4" t="inlineStr">
        <is>
          <t>Total inventory purchases</t>
        </is>
      </c>
      <c r="B40" s="7" t="n">
        <v>2059</v>
      </c>
      <c r="C40" s="7" t="n">
        <v>2587</v>
      </c>
    </row>
    <row r="41">
      <c r="A41" s="4" t="inlineStr">
        <is>
          <t>Inventory Purchases [Member] | Suppli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concentrations risk</t>
        </is>
      </c>
      <c r="B43" s="9" t="n">
        <v>0.5600000000000001</v>
      </c>
      <c r="C43" s="9" t="n">
        <v>0.5</v>
      </c>
    </row>
    <row r="44">
      <c r="A44" s="4" t="inlineStr">
        <is>
          <t>Total inventory purchases</t>
        </is>
      </c>
      <c r="B44" s="7" t="n">
        <v>11195</v>
      </c>
      <c r="C44" s="7" t="n">
        <v>9856</v>
      </c>
    </row>
    <row r="45">
      <c r="A45" s="4" t="inlineStr">
        <is>
          <t>Accounts Payable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ercentage of concentrations risk</t>
        </is>
      </c>
      <c r="B47" s="9" t="n">
        <v>1</v>
      </c>
      <c r="C47" s="9" t="n">
        <v>1</v>
      </c>
    </row>
    <row r="48">
      <c r="A48" s="4" t="inlineStr">
        <is>
          <t>Total accounts payable</t>
        </is>
      </c>
      <c r="B48" s="7" t="n">
        <v>2261</v>
      </c>
      <c r="C48" s="7" t="n">
        <v>3761</v>
      </c>
    </row>
    <row r="49">
      <c r="A49" s="4" t="inlineStr">
        <is>
          <t>Accounts Payable [Member] | Supplier Concentration Risk 1 [Memb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concentrations risk</t>
        </is>
      </c>
      <c r="B51" s="9" t="n">
        <v>0.27</v>
      </c>
      <c r="C51" s="9" t="n">
        <v>0.19</v>
      </c>
    </row>
    <row r="52">
      <c r="A52" s="4" t="inlineStr">
        <is>
          <t>Total accounts payable</t>
        </is>
      </c>
      <c r="B52" s="7" t="n">
        <v>620</v>
      </c>
      <c r="C52" s="7" t="n">
        <v>721</v>
      </c>
    </row>
    <row r="53">
      <c r="A53" s="4" t="inlineStr">
        <is>
          <t>Accounts Payable [Member] | Supplier Concentration Risk 2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ercentage of concentrations risk</t>
        </is>
      </c>
      <c r="B55" s="9" t="n">
        <v>0.02</v>
      </c>
      <c r="C55" s="9" t="n">
        <v>0.1</v>
      </c>
    </row>
    <row r="56">
      <c r="A56" s="4" t="inlineStr">
        <is>
          <t>Total accounts payable</t>
        </is>
      </c>
      <c r="B56" s="7" t="n">
        <v>41</v>
      </c>
      <c r="C56" s="7" t="n">
        <v>372</v>
      </c>
    </row>
    <row r="57">
      <c r="A57" s="4" t="inlineStr">
        <is>
          <t>Accounts Payable [Member] | Supplier Concentration Risk 4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ercentage of concentrations risk</t>
        </is>
      </c>
      <c r="B59" s="4" t="inlineStr">
        <is>
          <t xml:space="preserve"> </t>
        </is>
      </c>
      <c r="C59" s="9" t="n">
        <v>0.11</v>
      </c>
    </row>
    <row r="60">
      <c r="A60" s="4" t="inlineStr">
        <is>
          <t>Total accounts payable</t>
        </is>
      </c>
      <c r="B60" s="4" t="inlineStr">
        <is>
          <t xml:space="preserve"> </t>
        </is>
      </c>
      <c r="C60" s="7" t="n">
        <v>430</v>
      </c>
    </row>
    <row r="61">
      <c r="A61" s="4" t="inlineStr">
        <is>
          <t>Accounts Payable [Member] | Supplier Concentration Risk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concentrations risk</t>
        </is>
      </c>
      <c r="B63" s="9" t="n">
        <v>0.29</v>
      </c>
      <c r="C63" s="9" t="n">
        <v>0.4</v>
      </c>
    </row>
    <row r="64">
      <c r="A64" s="4" t="inlineStr">
        <is>
          <t>Total accounts payable</t>
        </is>
      </c>
      <c r="B64" s="7" t="n">
        <v>661</v>
      </c>
      <c r="C64" s="7" t="n">
        <v>15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NET INCOME PER SHARE (Details) - USD ($) $ / shares in Units, shares in Thousands, $ in Thousands</t>
        </is>
      </c>
      <c r="B1" s="2" t="inlineStr">
        <is>
          <t>3 Months Ended</t>
        </is>
      </c>
      <c r="M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3</t>
        </is>
      </c>
      <c r="N2" s="2" t="inlineStr">
        <is>
          <t>Jun. 30, 2022</t>
        </is>
      </c>
      <c r="O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7" t="n">
        <v>1617</v>
      </c>
      <c r="C4" s="7" t="n">
        <v>2752</v>
      </c>
      <c r="D4" s="7" t="n">
        <v>1203</v>
      </c>
      <c r="E4" s="7" t="n">
        <v>1837</v>
      </c>
      <c r="F4" s="7" t="n">
        <v>574</v>
      </c>
      <c r="G4" s="7" t="n">
        <v>1082</v>
      </c>
      <c r="H4" s="7" t="n">
        <v>1080</v>
      </c>
      <c r="I4" s="7" t="n">
        <v>1107</v>
      </c>
      <c r="J4" s="7" t="n">
        <v>2161</v>
      </c>
      <c r="K4" s="7" t="n">
        <v>1787</v>
      </c>
      <c r="L4" s="7" t="n">
        <v>1115</v>
      </c>
      <c r="M4" s="7" t="n">
        <v>7074</v>
      </c>
      <c r="N4" s="7" t="n">
        <v>4572</v>
      </c>
      <c r="O4" s="7" t="n">
        <v>6170</v>
      </c>
    </row>
    <row r="5">
      <c r="A5" s="4"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71</v>
      </c>
      <c r="N5" s="6" t="n">
        <v>3636</v>
      </c>
      <c r="O5" s="4" t="inlineStr">
        <is>
          <t xml:space="preserve"> </t>
        </is>
      </c>
    </row>
    <row r="6">
      <c r="A6" s="4" t="inlineStr">
        <is>
          <t>Basic earnings per share</t>
        </is>
      </c>
      <c r="B6" s="8" t="n">
        <v>0.46</v>
      </c>
      <c r="C6" s="8" t="n">
        <v>0.8</v>
      </c>
      <c r="D6" s="8" t="n">
        <v>0.33</v>
      </c>
      <c r="E6" s="8" t="n">
        <v>0.51</v>
      </c>
      <c r="F6" s="8" t="n">
        <v>0.16</v>
      </c>
      <c r="G6" s="8" t="n">
        <v>0.3</v>
      </c>
      <c r="H6" s="8" t="n">
        <v>0.3</v>
      </c>
      <c r="I6" s="8" t="n">
        <v>0.29</v>
      </c>
      <c r="J6" s="8" t="n">
        <v>0.57</v>
      </c>
      <c r="K6" s="8" t="n">
        <v>0.46</v>
      </c>
      <c r="L6" s="8" t="n">
        <v>0.29</v>
      </c>
      <c r="M6" s="8" t="n">
        <v>1.98</v>
      </c>
      <c r="N6" s="8" t="n">
        <v>1.26</v>
      </c>
      <c r="O6" s="8" t="n">
        <v>1.63</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average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571</v>
      </c>
      <c r="N8" s="6" t="n">
        <v>3636</v>
      </c>
      <c r="O8" s="4" t="inlineStr">
        <is>
          <t xml:space="preserve"> </t>
        </is>
      </c>
    </row>
    <row r="9">
      <c r="A9" s="4" t="inlineStr">
        <is>
          <t>Effect of dilutive securities – stock options &amp; performance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6</v>
      </c>
      <c r="N9" s="6" t="n">
        <v>127</v>
      </c>
      <c r="O9" s="4" t="inlineStr">
        <is>
          <t xml:space="preserve"> </t>
        </is>
      </c>
    </row>
    <row r="10">
      <c r="A10" s="4" t="inlineStr">
        <is>
          <t>Weighted-average shares used in calculation of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37</v>
      </c>
      <c r="N10" s="6" t="n">
        <v>3763</v>
      </c>
      <c r="O10" s="4" t="inlineStr">
        <is>
          <t xml:space="preserve"> </t>
        </is>
      </c>
    </row>
    <row r="11">
      <c r="A11" s="4" t="inlineStr">
        <is>
          <t>Diluted earnings per share</t>
        </is>
      </c>
      <c r="B11" s="8" t="n">
        <v>0.45</v>
      </c>
      <c r="C11" s="8" t="n">
        <v>0.79</v>
      </c>
      <c r="D11" s="8" t="n">
        <v>0.33</v>
      </c>
      <c r="E11" s="8" t="n">
        <v>0.49</v>
      </c>
      <c r="F11" s="8" t="n">
        <v>0.15</v>
      </c>
      <c r="G11" s="8" t="n">
        <v>0.29</v>
      </c>
      <c r="H11" s="8" t="n">
        <v>0.29</v>
      </c>
      <c r="I11" s="8" t="n">
        <v>0.28</v>
      </c>
      <c r="J11" s="8" t="n">
        <v>0.54</v>
      </c>
      <c r="K11" s="8" t="n">
        <v>0.45</v>
      </c>
      <c r="L11" s="8" t="n">
        <v>0.28</v>
      </c>
      <c r="M11" s="8" t="n">
        <v>1.95</v>
      </c>
      <c r="N11" s="8" t="n">
        <v>1.21</v>
      </c>
      <c r="O11" s="8" t="n">
        <v>1.57</v>
      </c>
    </row>
  </sheetData>
  <mergeCells count="3">
    <mergeCell ref="A1:A2"/>
    <mergeCell ref="B1:L1"/>
    <mergeCell ref="M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hare Repurchase Program (Details Narrative) - USD ($) $ in Thousands</t>
        </is>
      </c>
      <c r="B1" s="2" t="inlineStr">
        <is>
          <t>12 Months Ended</t>
        </is>
      </c>
    </row>
    <row r="2">
      <c r="B2" s="2" t="inlineStr">
        <is>
          <t>Jun. 30, 2023</t>
        </is>
      </c>
      <c r="C2" s="2" t="inlineStr">
        <is>
          <t>Jun. 30, 2022</t>
        </is>
      </c>
      <c r="D2" s="2" t="inlineStr">
        <is>
          <t>Jun. 30, 2021</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s, value</t>
        </is>
      </c>
      <c r="B4" s="7" t="n">
        <v>1547</v>
      </c>
      <c r="C4" s="7" t="n">
        <v>1606</v>
      </c>
      <c r="D4" s="7" t="n">
        <v>5537</v>
      </c>
    </row>
    <row r="5">
      <c r="A5" s="4" t="inlineStr">
        <is>
          <t>Share Repurchase Program [Member] | Tenb 51 Plan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 during the year, number of shares</t>
        </is>
      </c>
      <c r="B7" s="6" t="n">
        <v>86422</v>
      </c>
      <c r="C7" s="6" t="n">
        <v>75250</v>
      </c>
      <c r="D7" s="4" t="inlineStr">
        <is>
          <t xml:space="preserve"> </t>
        </is>
      </c>
    </row>
    <row r="8">
      <c r="A8" s="4" t="inlineStr">
        <is>
          <t>Share repurchases, value</t>
        </is>
      </c>
      <c r="B8" s="7" t="n">
        <v>1500</v>
      </c>
      <c r="C8" s="7" t="n">
        <v>1600</v>
      </c>
      <c r="D8" s="4" t="inlineStr">
        <is>
          <t xml:space="preserve"> </t>
        </is>
      </c>
    </row>
    <row r="9">
      <c r="A9" s="4" t="inlineStr">
        <is>
          <t>Share Repurchase Program [Member] | Tenb 51 Plan [Member] | Cumulative Basis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repurchased during the year, number of shares</t>
        </is>
      </c>
      <c r="B11" s="6" t="n">
        <v>1197168</v>
      </c>
      <c r="C11" s="4" t="inlineStr">
        <is>
          <t xml:space="preserve"> </t>
        </is>
      </c>
      <c r="D11" s="4" t="inlineStr">
        <is>
          <t xml:space="preserve"> </t>
        </is>
      </c>
    </row>
    <row r="12">
      <c r="A12" s="4" t="inlineStr">
        <is>
          <t>Share repurchases, value</t>
        </is>
      </c>
      <c r="B12" s="7" t="n">
        <v>17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Oct. 06, 2023 USD ($) $ / shares shares</t>
        </is>
      </c>
    </row>
    <row r="2">
      <c r="A2" s="3" t="inlineStr">
        <is>
          <t>Subsequent Event [Line Items]</t>
        </is>
      </c>
      <c r="B2" s="4" t="inlineStr">
        <is>
          <t xml:space="preserve"> </t>
        </is>
      </c>
    </row>
    <row r="3">
      <c r="A3" s="4" t="inlineStr">
        <is>
          <t>Cash | $</t>
        </is>
      </c>
      <c r="B3" s="7" t="n">
        <v>1250000</v>
      </c>
    </row>
    <row r="4">
      <c r="A4" s="4" t="inlineStr">
        <is>
          <t>Common stock shares | shares</t>
        </is>
      </c>
      <c r="B4" s="6" t="n">
        <v>1828551</v>
      </c>
    </row>
    <row r="5">
      <c r="A5" s="4" t="inlineStr">
        <is>
          <t>Closing price | $ / shares</t>
        </is>
      </c>
      <c r="B5" s="8" t="n">
        <v>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We specialize in the design, development
and manufacture of autoclavable, battery-powered and electric, multi-function surgical drivers and shavers used primarily in the orthopedic,
thoracic, and craniomaxillofacial markets. We have patented adaptive torque-limiting technology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30, 2023</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2. RESTATEMENT OF PREVIOUSLY ISSUED FINANCIAL STATEMENTS The Company has restated its
consolidated financial statements as of and for the years ended June 30, 2022 and 2021 and as of and for the first three quarters of
fiscal 2021, 2022 and 2023. The restatement corrects the error related to the fair value of the Monogram Warrant which had been
understated (See Note 5). The restatement records the investment at its estimated fair value for all restated periods, records the
unrealized gain on investments for each restated period, and records the deferred income tax expense associated with the
corresponding unrealized gain on investments. The restatement does not impact previously reported revenues, operating income, cash
or cash flows for any previous periods. Presented below are the changes
to each financial statement line item which changed as a result of the restatement. June 30, 2022 Balance Sheet
Schedule of changes
to each financial statement line item which changed as a result of restatement
As Previously
Reported Restatement As Restated
Deferred income taxes, net $ 797 $ (541 ) (a) $ 256
Investments 1,779 2,304 (b) 4,083
Total assets 47,326 1,763 49,089
Retained earnings 15,986 1,763 17,749
Total liabilities and shareholders’ equity 47,326 1,763 49,089
(a) This amount represents the income tax expense associated with the Monogram
Warrant.
(b) This amount represents the estimated fair value of the Monogram Warrant at June 30, 2022. Fiscal 2022 Income Statement
As Previously
Reported Restatement As Restated
Unrealized gain (loss) on investments $ (57 ) $ 988 (a) $ 931
Total other income (loss) (417 ) 988 571
Income before income taxes 4,706 988 5,694
Income tax expense 851 271 (b) 1,122
Net income 3,855 717 4,572
Basic income per share $ 1.06 $ 0.20 $ 1.26
Diluted income per share $ 1.02 $ 0.19 $ 1.21
(a) This amount represents the unrealized gain on the Monogram Warrant for the fiscal
year 2022.
(b) This amount represents the income tax expense related to the unrealized gain on the Monogram Warrant for the fiscal year 2022. Fiscal 2021 Income Statement
As Previously
Reported Restatement As Restated
Unrealized gain on investments $ 1,371 $ 619 (a) $ 1,990
Total other income 2,472 619 3,091
Income before income taxes 6,997 619 7,616
Income tax expense 1,176 270 (b) 1,446
Net income 5,821 349 6,170
Basic income per share $ 1.53 $ 0.10 $ 1.63
Diluted income per share $ 1.48 $ 0.09 $ 1.57
(a) This amount represents the unrealized gain on the Monogram Warrant for the fiscal
year 2021.
(b) This amount represents the income tax expense related to the unrealized gain on the Monogram Warrant for the fiscal year 2021.
Fiscal
2023 Unaudited Quarterly Periods
September 30, 2022 December 31, 2022 March 31, 2023
Net income, as previously reported $ 1,076 $ 879 $ 1,313
Adjustments to net income:
Unrealized gain on investments (a) 175 2,582 419
Income tax expense (b) 48 709 115
Net income, as restated $ 1,203 $ 2,752 $ 1,617
Basic &amp; Diluted income per share as previously reported:
Basic net income per share $ 0.30 $ 0.25 $ 0.37
Diluted net income per share $ 0.29 $ 0.24 $ 0.36
Basic &amp; Diluted income per share as restated:
Basic net income per share $ 0.33 $ 0.80 $ 0.46
Diluted net income per share $ 0.33 $ 0.79 $ 0.45
Weighted-average common shares outstanding:
Basic 3,616,000 3,574,000 3,548,000
Diluted 3,695,000 3,652,000 3,623,000
(a) This
amount represents the unrealized gain on the Monogram Warrant.
(b) This amount represents the income tax expense related to the unrealized gain on the Monogram Warrant.
Fiscal
2022 Unaudited Quarterly Periods
September 30, 2021 December 31, 2021 March 31, 2022 June 30, 2022
Net income as previously reported $ 1,064 $ 925 $ 462 $ 1,405
Adjustments to net income:
Unrealized gain on investments (a) 22 216 155 595
Income tax expense (b) 6 59 43 163
Net income as restated $ 1,080 1,082 $ 574 1,837
Basic &amp; Diluted income per share as previously reported
Basic net income per share $ 0.29 $ 0.25 $ 0.13 $ 0.39
Diluted net income per share $ 0.28 $ 0.25 $ 0.12 $ 0.38
Basic &amp; Diluted income per share as restated
Basic net income per share $ 0.30 $ 0.30 $ 0.16 $ 0.51
Diluted net income per share $ 0.29 $ 0.29 $ 0.15 $ 0.49
Weighted-average common shares outstanding:
Basic 3,651,000 3,657,000 3,626,000 3,609,000
Diluted 3,777,000 3,767,000 3,749,000 3,731,000
(a) This
amount represents the unrealized gain on the Monogram Warrant.
(b) This amount represents the income tax expense related to the unrealized gain on the Monogram Warrant.
Fiscal
2021 Unaudited Quarterly Periods
September 30, 2020 December 31, 2020 March 31, 2021 June 30, 2021
Net income as previously reported $ 1,158 $ 1,750 $ 2,131 $ 782
Adjustments to net income:
Unrealized loss on investments (a) (59 ) 51 42 585
Income tax (benefit) expense (b) (16 ) 14 12 260
Net income as restated $ 1,115 1,787 $ 2,161 1,107
Basic &amp; Diluted income per share as previously reported
Basic net income per share $ 0.30 $ 0.45 $ 0.56 $ 0.23
Diluted net income per share $ 0.29 $ 0.44 $ 0.54 $ 0.22
Basic &amp; Diluted income per share as restated
Basic net income per share $ 0.29 $ 0.46 $ 0.57 $ 0.29
Diluted net income per share $ 0.28 $ 0.45 $ 0.54 $ 0.28
Weighted-average common shares outstanding:
Basic 3,851,000 3,861,000 3,817,000 3,656,000
Diluted 3,975,000 4,012,000 3,966,000 3,796,000
(a) This
amount represents the unrealized gain on the Monogram Warrant.
(b) This amount represents the income tax expense related to the unrealized gain on the Monogram Warrant. September 30, 2020 Unaudited Balance Sheet
(First Quarter Fiscal 2021)
As Previously
Reported Restatement As Restated
Deferred income taxes, net $ 259 $ 16 (a) $ 275
Investments 2,309 638 (b) 2,947
Total assets 30,797 654 31,451
Retained earnings 7,468 654 8,122
Total liabilities and shareholders’ equity 30,797 654 31,451
(a) This amount represents the income tax benefit associated with the Monogram Warrant.
(b) This amount represents the estimated fair value of the Monogram Warrant at September 30, 2020. First Quarter Fiscal 2021 Unaudited Income Statement – Three
months ended September 30, 2020
As Previously
Reported Restatement As Restated
Unrealized gain (loss) on investments $ (107 ) $ (59 ) (a) $ (166 )
Total other income (expense) (108 ) (59 ) (167 )
Income before income taxes 1,441 (59 ) 1,382
Income tax expense 283 (16 ) (b) 267
Net income 1,158 (43 ) 1,115
Basic income per share $ 0.30 $ (0.01 ) $ 0.29
Diluted income per share $ 0.29 $ (0.01 ) $ 0.28
(a) This amount represents the unrealized loss on the Monogram Warrant for the three months ended September 30, 2020.
(b) This amount represents the income tax benefit related to the unrealized loss on the Monogram Warrant for
the three months ended September 30, 2020. December 31, 2020 Unaudited Balance Sheet
(Second Quarter Fiscal 2021)
As Previously
Reported Restatement As Restated
Deferred income taxes, net $ 259 $ 2 (a) $ 261
Investments 3,238 689 (b) 3,927
Total assets 38,372 691 39,063
Retained earnings 9,218 691 9,909
Total liabilities and shareholders’ equity 38,372 691 39,063
(a) This amount represents the income tax benefit associated with the Monogram Warrant.
(b) This amount represents the estimated fair value of the Monogram Warrant at December 31, 2020. Three months ended December 31, 2020
Unaudited Income Statement (Second Quarter Fiscal 2021)
As Previously
Reported Restatement As Restated
Unrealized gain (loss) on investments $ 1,413 $ 51 (a) $ 1,464
Total other income (expense) 1,358 51 1,409
Income before income taxes 1,879 51 1,930
Income tax expense 129 14 (b) 143
Net income 1,750 37 1,787
Basic income per share $ 0.45 $ 0.01 $ 0.46
Diluted income per share $ 0.44 $ 0.01 $ 0.45
(a) This amount represents the unrealized gain on the Monogram Warrant for the three months ended December 31, 2020.
(b) This amount represents the income tax expense related to the unrealized gain on the Monogram Warrant for
the three months ended December 31, 2020. March 31, 2021 Unaudited Balance Sheet (Third Quarter Fiscal
2021)
As Previously
Reported Restatement As Restated
Deferred income taxes, net $ 259 $ (9 ) (a) $ 250
Investments 3,026 731 (b) 3,757
Total assets 42,315 722 43,037
Retained earnings 11,349 722 12,071
Total liabilities and shareholders’ equity 42,315 722 43,037
(a) This amount represents the income tax expense associated with the Monogram Warrant.
(b) This amount represents the estimated fair value of the Monogram Warrant at March 31, 2021. Three months ended March 31, 2021 Unaudited
Income Statement (Third Quarter Fiscal 2021)
As Previously
Reported Restatement As Restated
Unrealized gain (loss) on investments $ 136 $ 42 (a) $ 178
Total other income (expense) 858 42 900
Income before income taxes 2,723 42 2,765
Income tax expense 592 12 (b) 604
Net income 2,131 30 2,161
Basic income per share $ 0.56 $ 0.01 $ 0.57
Diluted income per share $ 0.54 $ 0.01 $ 0.54
(a) This amount represents the unrealized gain on the Monogram Warrant for the three months ended March 31, 2021.
(b) This amount represents the income tax expense related to the unrealized gain on the Monogram Warrant for
the three months ended March 31, 2021. September 30, 2021 Unaudited Balance Sheet
(First Quarter Fiscal 2022)
As Previously
Reported Restatement As Restated
Deferred income taxes, net $ 463 $ (276 ) (a) $ 187
Investments 1,656 1,338 (b) 2,994
Total assets 41,865 1,062 42,927
Retained earnings 13,195 1,062 14,257
Total liabilities and shareholders’ equity 41,865 1,062 42,927
(a) This amount represents the income tax expense associated with the Monogram Warrant.
(b) This amount represents the estimated fair value of the Monogram Warrant at September 30, 2021. First Quarter Fiscal 2022 Unaudited Income Statement – Three
months ended September 30, 2021
As Previously
Reported Restatement As Restated
Unrealized gain(loss) on investments $ 149 $ 22 (a) $ 171
Total other income (expense) 53 22 75
Income before income taxes 1,371 22 1,393
Income tax expense 307 6 (b) 313
Net income 1,064 16 1,080
Basic income per share $ 0.29 $ 0.01 $ 0.30
Diluted income per share $ 0.28 $ 0.01 $ 0.29
(a) This amount represents the unrealized gain on the Monogram Warrant for the three months ended September 30, 2021.
(b) This amount represents the income tax expense related to the unrealized gain on the Monogram Warrant for
the three months ended September 30, 2021. December 31, 2021 Unaudited Balance Sheet
(Second Quarter Fiscal 2022)
As Previously
Reported Restatement As Restated
Deferred income taxes, net $ 463 $ (335 ) (a) $ 128
Investments 1,940 1,554 (b) 3,494
Total assets 42,114 1,219 43,333
Retained earnings 14,119 1,219 15,338
Total liabilities and shareholders’ equity 42,114 1,219 43,333
(a) This amount represents the income tax expense associated with the Monogram Warrant.
(b) This amount represents the estimated fair value of the Monogram Warrant at December 31, 2021. Three months ended December 31, 2021
Unaudited Income Statement (Second Quarter Fiscal 2022)
As Previously
Reported Restatement As Restated
Unrealized gain(loss) on investments $ (300 ) $ 216 (a) $ (84 )
Total other income (expense) (392 ) 216 (176 )
Income before income taxes 1,210 216 1,426
Income tax expense 285 59 (b) 344
Net income 925 157 1,082
Basic income per share $ 0.25 $ 0.05 $ 0.30
Diluted income per share $ 0.25 $ 0.04 $ 0.29
(a) This amount represents the unrealized gain on the Monogram Warrant for the three months ended December 31, 2021.
(b) This amount represents the income tax expense related to the unrealized gain on the Monogram Warrant for
the three months ended December 31, 2021. March 31, 2022 Unaudited Balance Sheet (Third Quarter Fiscal
2022)
As Previously
Reported Restatement As Restated
Deferred income taxes, net $ 463 $ (378 ) (a) $ 85
Investments 1,778 1,709 (b) 3,487
Total assets 43,884 1,331 45,215
Retained earnings 14,581 1,331 15,912
Total liabilities and shareholders’ equity 43,884 1,331 45,215
(a) This amount represents
the income tax expense associated with the Monogram Warrant.
(b) This amount represents the estimated fair value of the Monogram Warrant at March 31, 2022. Three months ended March 31, 2022 Unaudited
Income Statement (Third Quarter Fiscal 2022)
As Previously
Reported Restatement As Restated
Unrealized gain(loss) on investments $ (275 ) $ 155 (a) $ (120 )
Total other income (expense) (387 ) 155 (232 )
Income before income taxes 634 155 789
Income tax expense 172 43 (b) 215
Net income 462 112 574
Basic income per share $ 0.13 $ 0.03 $ 0.16
Diluted income per share $ 0.12 $ 0.03 $ 0.15
(a) This amount represents the unrealized gain on the Monogram Warrant for the three months ended March, 31, 2022.
(b) This amount represents the income tax expense related to the unrealized gain on the Monogram Warrant for
the three months ended March 31, 2022. September 30, 2022 Unaudited Balance Sheet
(First Quarter Fiscal 2023)
As Previously
Reported Restatement As Restated
Deferred income taxes, net $ 764 $ (589 ) (a) $ 175
Investments 1,889 2,479 (b) 4,368
Total assets 47,965 1,890 49,855
Retained earnings 17,062 1,890 18,952
Total liabilities and shareholders’ equity 47,965 1,890 49,855
(a) This amount represents
the income tax expense associated with the Monogram Warrant.
(b) This amount represents the estimated fair value of the Monogram Warrant at September 30, 2022. First Quarter Fiscal 2023 Unaudited Income
Statement – Three months ended September 30, 2022
As Previously
Reported Restatement As Restated
Unrealized gain(loss) on investments $ 250 $ 175 (a) $ 425
Total other income (expense) 344 175 519
Income before income taxes 1,294 175 1,469
Income tax expense 218 48 (b) 266
Net income 1,076 127 1,203
Basic income per share $ 0.30 $ 0.03 $ 0.33
Diluted income per share $ 0.29 $ 0.04 $ 0.33
(a) This amount represents the unrealized gain on the Monogram Warrant for the three months ended September 30, 2022.
(b) This amount represents the income tax expense related to the unrealized gain on the Monogram Warrant for
the three months ended September 30, 2022. December 31, 2022 Unaudited Balance Sheet
(Second Quarter Fiscal 2023)
As Previously
Reported Restatement As Restated
Deferred income taxes, net $ 764 $ (764 ) (a) $ —
Investments 1,726 5,061 (b) 6,787
Total assets 47,579 4,297 51,876
Deferred income taxes — 534 534
Total liabilities 23,105 534 23,639
Retained earnings 17,941 3,763 21,704
Total liabilities and shareholders’ equity 47,579 4,297 51,876
(a) This amount represents
the income tax expense associated with the Monogram Warrant.
(b) This amount represents the estimated fair value of the Monogram Warrant at December 31, 2022. Three months ended December 31, 2022
Unaudited Income Statement (Second Quarter Fiscal 2023)
As Previously
Reported Restatement As Restated
Unrealized gain(loss) on investments $ 158 $ 2,582 (a) $ 2,740
Total other income (expense) 37 2,582 2,619
Income before income taxes 1,174 2,582 3,756
Income tax expense 295 709 (b) 1,004
Net income 879 1,873 2,752
Basic income per share $ 0.25 $ 0.55 $ 0.80
Diluted income per share $ 0.24 $ 0.55 $ 0.79
(a) This amount represents the unrealized gain on the Monogram Warrant for the three months ended December 31, 2022.
(b) This amount represents the income tax expense related to the unrealized gain on the Monogram Warrant for
the three months ended December 31, 2022. March 31, 2023 Unaudited Balance Sheet (Third
Quarter Fiscal 2023)
As Previously
Reported Restatement As Restated
Deferred income taxes, net $ 764 $ (764 ) (a) $ —
Investments 1,534 5,480 (b) 7,014
Total assets 46,975 4,716 51,691
Deferred income taxes — 649 649
Total liabilities 21,136 649 21,785
Retained earnings 19,254 4,067 23,321
Total liabilities and shareholders’ equity 46,975 4,716 51,691
(a) This amount represents
the income tax expense associated with the Monogram Warrant.
(b) This amount represents the estimated fair value of the Monogram Warrant at March 31, 2023. Three months ended March 31, 2023 Unaudited
Income Statement (Third Quarter Fiscal 2023)
As Previously
Reported Restatement As Restated
Unrealized gain(loss) on investments $ (177 ) $ 419 (a) $ 242
Total other income (expense) (297 ) 419 122
Income before income taxes 1,768 419 2,187
Income tax expense 455 115 (b) 570
Net income 1,313 304 1,617
Basic income per share $ 0.37 $ 0.09 $ 0.46
Diluted income per share $ 0.36 $ 0.09 $ 0.45
(a) This amount represents the unrealized gain on the Monogram Warrant for the three months ended March 31, 2023.
(b) This amount represents the income tax expense related to the unrealized gain on the Monogram Warrant for
the three months ended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The summary of significant accounting
policies presented below is designed to assist the reader in understanding our consolidated financial statements. Such consolidated financial
statements and related notes are the representations of management, who is responsible for their integrity and objectivity. In the opinion
of management, these accounting policies conform to accounting principles generally accepted in the United States of America (“U.S.
GAAP”) in all material respects and have been consistently applied in preparing the accompanying consolidated financial statements. Net Sales Net sales consists of the sale of products
and services, as well as shipping and handling costs billed to our customers and is net of volume rebates and discounts and excludes
sales tax. 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The customer funding for costs incurred for non-recurring engineering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our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 Cost of Sales Cost of sales consists primarily of the purchase price
of goods and cost of services rendered including freight costs. Cost of sales also includes production labor and overhead costs for all
of our manufacturing and assembly operations, which overhead includes all indirect labor and expenses associated with our inspection,
warehousing, material planning and quality departments. 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3
and 2022 related to these services totaled $ 108,000 0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23 and 2022, cash equivalents consisted
of investments in money market funds. 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Deferred Costs Deferred costs reflect
costs incurred related to non-recurring engineering services under the terms of the related development and/or supply contracts. These
costs get recorded to cost of sales in the period that the revenue is recognized.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3 and 2022, there was
approximately $ 637,000 177,000 Investments Investments at June
30, 2023 and 2022, consist of marketable equity securities of publicly held companies as well as a warrant to purchase common stock of
a company whose common stock first became publicly traded in May 2023.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Certain investments consist
of common stocks of public companies that are thinly traded. These investments were subject to a valuation analysis as of June 30, 2023
and 2022. 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 Intangibles Intangibles
consist legal fees incurred connection
with patent applications. Our patent costs are being amortized over a period of four to seven years. The expense associated with the amortization
of the patent costs is recognized in research and development costs. Income Taxes We recognize deferred tax
assets and liabilities for temporary differences between the financial reporting basis and the tax basis of our assets and liabilities
along with net operating losses and tax credit carryovers. Net deferred tax assets or liabilities at both June 30, 2023 and 2022
consisted primarily of basis differences related to unrealized gain/loss related to investments, stock-based compensation, fixed assets,
accrued expenses, and inventories. Our fiscal 2023 deferred tax assets also includes capitalization of our research expenditures as prescribed
by the Tax Cuts and Jobs Act. Significant management judgment
is required in determining the provision for income taxes, the recoverability of deferred tax assets, and the extinguishment of deferred
tax liabilities. Such determination is based on historical taxable income, with consideration given to estimates of future taxable income
and the periods over which deferred tax assets will be recoverable and deferred tax liabilities will be extinguished.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23 and 2022,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the share-based awards that vest subject to market condition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stments, inventory valuation,
the carrying value of long-lived assets, and the recoverability/extinguishment of deferred income tax assets and liabilities. 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3,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 4,000 1,000 Recently Issued and Not Yet Adopted Accounting Standards In
June 2016, the Financial Accounting Standards Board (“FASB”) issued Accounting Standards Update (“ASU”) No. 2016-13,
Financial Instruments—Credit Losses (Topic 326).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guidance is effective for the Company’s
annual reporting period beginning after December 15, 2022 and interim reporting periods within that annual reporting period. The Company
does not expect the adoption of this ASU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14:40Z</dcterms:created>
  <dcterms:modified xmlns:dcterms="http://purl.org/dc/terms/" xmlns:xsi="http://www.w3.org/2001/XMLSchema-instance" xsi:type="dcterms:W3CDTF">2023-10-13T20:14:40Z</dcterms:modified>
</cp:coreProperties>
</file>